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NSOLIDATED BALANCE SHEETS" sheetId="1" state="visible" r:id="rId1"/>
    <sheet xmlns:r="http://schemas.openxmlformats.org/officeDocument/2006/relationships" name="CONSOLIDATED BALANCE SHEETS (P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ocument and Entity Information"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Recognition (Notes)" sheetId="10" state="visible" r:id="rId10"/>
    <sheet xmlns:r="http://schemas.openxmlformats.org/officeDocument/2006/relationships" name="Revenue Earning Equip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inancing Obligations" sheetId="16" state="visible" r:id="rId16"/>
    <sheet xmlns:r="http://schemas.openxmlformats.org/officeDocument/2006/relationships" name="Employee Retirement Benefits E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Equity and Earnings (Loss) Per " sheetId="24" state="visible" r:id="rId24"/>
    <sheet xmlns:r="http://schemas.openxmlformats.org/officeDocument/2006/relationships" name="Related Party Transactions" sheetId="25" state="visible" r:id="rId25"/>
    <sheet xmlns:r="http://schemas.openxmlformats.org/officeDocument/2006/relationships" name="Arrangements With New Hertz" sheetId="26" state="visible" r:id="rId26"/>
    <sheet xmlns:r="http://schemas.openxmlformats.org/officeDocument/2006/relationships" name="Segment Information"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Basis of Presentation and Rec_2" sheetId="30" state="visible" r:id="rId30"/>
    <sheet xmlns:r="http://schemas.openxmlformats.org/officeDocument/2006/relationships" name="Basis of Presentation and Rec_3" sheetId="31" state="visible" r:id="rId31"/>
    <sheet xmlns:r="http://schemas.openxmlformats.org/officeDocument/2006/relationships" name="Revenue Recognition (Tables)" sheetId="32" state="visible" r:id="rId32"/>
    <sheet xmlns:r="http://schemas.openxmlformats.org/officeDocument/2006/relationships" name="Revenue Earning Equipment (Tabl"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inancing Obligations (Tables)" sheetId="38" state="visible" r:id="rId38"/>
    <sheet xmlns:r="http://schemas.openxmlformats.org/officeDocument/2006/relationships" name="Employee Retirement Benefits (T" sheetId="39" state="visible" r:id="rId39"/>
    <sheet xmlns:r="http://schemas.openxmlformats.org/officeDocument/2006/relationships" name="Stock-Based Compensation (Table" sheetId="40" state="visible" r:id="rId40"/>
    <sheet xmlns:r="http://schemas.openxmlformats.org/officeDocument/2006/relationships" name="Income Taxes Income Taxes (Tabl" sheetId="41" state="visible" r:id="rId41"/>
    <sheet xmlns:r="http://schemas.openxmlformats.org/officeDocument/2006/relationships" name="Accumulated Other Comprehensi_2" sheetId="42" state="visible" r:id="rId42"/>
    <sheet xmlns:r="http://schemas.openxmlformats.org/officeDocument/2006/relationships" name="Fair Value Measurements (Tables" sheetId="43" state="visible" r:id="rId43"/>
    <sheet xmlns:r="http://schemas.openxmlformats.org/officeDocument/2006/relationships" name="Equity and Earnings (Loss) Pe_2" sheetId="44" state="visible" r:id="rId44"/>
    <sheet xmlns:r="http://schemas.openxmlformats.org/officeDocument/2006/relationships" name="Segment (Tables)" sheetId="45" state="visible" r:id="rId45"/>
    <sheet xmlns:r="http://schemas.openxmlformats.org/officeDocument/2006/relationships" name="Quarterly Financial Informati_2" sheetId="46" state="visible" r:id="rId46"/>
    <sheet xmlns:r="http://schemas.openxmlformats.org/officeDocument/2006/relationships" name="Background (Details)" sheetId="47" state="visible" r:id="rId47"/>
    <sheet xmlns:r="http://schemas.openxmlformats.org/officeDocument/2006/relationships" name="Basis of Presentation and Rec_4" sheetId="48" state="visible" r:id="rId48"/>
    <sheet xmlns:r="http://schemas.openxmlformats.org/officeDocument/2006/relationships" name="Basis of Presentation and Rec_5" sheetId="49" state="visible" r:id="rId49"/>
    <sheet xmlns:r="http://schemas.openxmlformats.org/officeDocument/2006/relationships" name="Basis of Presentation and Rec_6" sheetId="50" state="visible" r:id="rId50"/>
    <sheet xmlns:r="http://schemas.openxmlformats.org/officeDocument/2006/relationships" name="Basis of Presentation and Rec_7" sheetId="51" state="visible" r:id="rId51"/>
    <sheet xmlns:r="http://schemas.openxmlformats.org/officeDocument/2006/relationships" name="Basis of Presentation and Rec_8" sheetId="52" state="visible" r:id="rId52"/>
    <sheet xmlns:r="http://schemas.openxmlformats.org/officeDocument/2006/relationships" name="Basis of Presentation and Rec_9" sheetId="53" state="visible" r:id="rId53"/>
    <sheet xmlns:r="http://schemas.openxmlformats.org/officeDocument/2006/relationships" name="Revenue Recognition Revenue Rec" sheetId="54" state="visible" r:id="rId54"/>
    <sheet xmlns:r="http://schemas.openxmlformats.org/officeDocument/2006/relationships" name="Revenue Recognition Disaggregat" sheetId="55" state="visible" r:id="rId55"/>
    <sheet xmlns:r="http://schemas.openxmlformats.org/officeDocument/2006/relationships" name="Revenue Recognition Revenue R_2" sheetId="56" state="visible" r:id="rId56"/>
    <sheet xmlns:r="http://schemas.openxmlformats.org/officeDocument/2006/relationships" name="Revenue Earning Equipment - Rev"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Property and Equipment - Schedu"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Liabilities - Schedule " sheetId="64" state="visible" r:id="rId64"/>
    <sheet xmlns:r="http://schemas.openxmlformats.org/officeDocument/2006/relationships" name="Debt - Schedule of Debt (Detail" sheetId="65" state="visible" r:id="rId65"/>
    <sheet xmlns:r="http://schemas.openxmlformats.org/officeDocument/2006/relationships" name="Debt - Nominal Principal Amount" sheetId="66" state="visible" r:id="rId66"/>
    <sheet xmlns:r="http://schemas.openxmlformats.org/officeDocument/2006/relationships" name="Debt - Senior Secured Second Pr" sheetId="67" state="visible" r:id="rId67"/>
    <sheet xmlns:r="http://schemas.openxmlformats.org/officeDocument/2006/relationships" name="Debt - ABL Credit Facility and " sheetId="68" state="visible" r:id="rId68"/>
    <sheet xmlns:r="http://schemas.openxmlformats.org/officeDocument/2006/relationships" name="Debt Securitization (Details)" sheetId="69" state="visible" r:id="rId69"/>
    <sheet xmlns:r="http://schemas.openxmlformats.org/officeDocument/2006/relationships" name="Debt - Borrowing Capacity and A" sheetId="70" state="visible" r:id="rId70"/>
    <sheet xmlns:r="http://schemas.openxmlformats.org/officeDocument/2006/relationships" name="Debt - Debt Issuance Costs (Det" sheetId="71" state="visible" r:id="rId71"/>
    <sheet xmlns:r="http://schemas.openxmlformats.org/officeDocument/2006/relationships" name="Financing Obligations - Narrati" sheetId="72" state="visible" r:id="rId72"/>
    <sheet xmlns:r="http://schemas.openxmlformats.org/officeDocument/2006/relationships" name="Financing Obligations - Obligat" sheetId="73" state="visible" r:id="rId73"/>
    <sheet xmlns:r="http://schemas.openxmlformats.org/officeDocument/2006/relationships" name="Financing Obligations - Future " sheetId="74" state="visible" r:id="rId74"/>
    <sheet xmlns:r="http://schemas.openxmlformats.org/officeDocument/2006/relationships" name="Employee Retirement Benefits - " sheetId="75" state="visible" r:id="rId75"/>
    <sheet xmlns:r="http://schemas.openxmlformats.org/officeDocument/2006/relationships" name="Employee Retirement Benefits _2" sheetId="76" state="visible" r:id="rId76"/>
    <sheet xmlns:r="http://schemas.openxmlformats.org/officeDocument/2006/relationships" name="Employee Retirement Benefits _3" sheetId="77" state="visible" r:id="rId77"/>
    <sheet xmlns:r="http://schemas.openxmlformats.org/officeDocument/2006/relationships" name="Employee Retirement Benefits _4" sheetId="78" state="visible" r:id="rId78"/>
    <sheet xmlns:r="http://schemas.openxmlformats.org/officeDocument/2006/relationships" name="Employee Retirement Benefits _5" sheetId="79" state="visible" r:id="rId79"/>
    <sheet xmlns:r="http://schemas.openxmlformats.org/officeDocument/2006/relationships" name="Employee Retirement Benefits _6" sheetId="80" state="visible" r:id="rId80"/>
    <sheet xmlns:r="http://schemas.openxmlformats.org/officeDocument/2006/relationships" name="Employee Retirement Benefits _7" sheetId="81" state="visible" r:id="rId81"/>
    <sheet xmlns:r="http://schemas.openxmlformats.org/officeDocument/2006/relationships" name="Employee Retirement Benefits _8"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Summ" sheetId="85" state="visible" r:id="rId85"/>
    <sheet xmlns:r="http://schemas.openxmlformats.org/officeDocument/2006/relationships" name="Stock-Based Compensation - St_2" sheetId="86" state="visible" r:id="rId86"/>
    <sheet xmlns:r="http://schemas.openxmlformats.org/officeDocument/2006/relationships" name="Stock-Based Compensation - Addi"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Income Taxes - Narrative (Detai" sheetId="90" state="visible" r:id="rId90"/>
    <sheet xmlns:r="http://schemas.openxmlformats.org/officeDocument/2006/relationships" name="Income Taxes - Income before In" sheetId="91" state="visible" r:id="rId91"/>
    <sheet xmlns:r="http://schemas.openxmlformats.org/officeDocument/2006/relationships" name="Income Taxes - Summary of Provi" sheetId="92" state="visible" r:id="rId92"/>
    <sheet xmlns:r="http://schemas.openxmlformats.org/officeDocument/2006/relationships" name="Income Taxes - Schedule of U.S." sheetId="93" state="visible" r:id="rId93"/>
    <sheet xmlns:r="http://schemas.openxmlformats.org/officeDocument/2006/relationships" name="Income Taxes - Reconciliation o" sheetId="94" state="visible" r:id="rId94"/>
    <sheet xmlns:r="http://schemas.openxmlformats.org/officeDocument/2006/relationships" name="Income Taxes Summary of the key" sheetId="95" state="visible" r:id="rId95"/>
    <sheet xmlns:r="http://schemas.openxmlformats.org/officeDocument/2006/relationships" name="Leases - Minimum Obligations Un" sheetId="96" state="visible" r:id="rId96"/>
    <sheet xmlns:r="http://schemas.openxmlformats.org/officeDocument/2006/relationships" name="Leases - Narrative (Details)" sheetId="97" state="visible" r:id="rId97"/>
    <sheet xmlns:r="http://schemas.openxmlformats.org/officeDocument/2006/relationships" name="Leases - Future Minimum Capital" sheetId="98" state="visible" r:id="rId98"/>
    <sheet xmlns:r="http://schemas.openxmlformats.org/officeDocument/2006/relationships" name="Leases Lease Tables (Details)" sheetId="99" state="visible" r:id="rId99"/>
    <sheet xmlns:r="http://schemas.openxmlformats.org/officeDocument/2006/relationships" name="Leases Leases Assets (Details)"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Commitments and Contingencies (" sheetId="103" state="visible" r:id="rId103"/>
    <sheet xmlns:r="http://schemas.openxmlformats.org/officeDocument/2006/relationships" name="Fair Value Measurements - Fair " sheetId="104" state="visible" r:id="rId104"/>
    <sheet xmlns:r="http://schemas.openxmlformats.org/officeDocument/2006/relationships" name="Equity and Earnings (Loss) Pe_3" sheetId="105" state="visible" r:id="rId105"/>
    <sheet xmlns:r="http://schemas.openxmlformats.org/officeDocument/2006/relationships" name="Related Party Transactions - Sc" sheetId="106" state="visible" r:id="rId106"/>
    <sheet xmlns:r="http://schemas.openxmlformats.org/officeDocument/2006/relationships" name="Related Party Transactions - Ag" sheetId="107" state="visible" r:id="rId107"/>
    <sheet xmlns:r="http://schemas.openxmlformats.org/officeDocument/2006/relationships" name="Arrangements With New Hertz Nar"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 xmlns:r="http://schemas.openxmlformats.org/officeDocument/2006/relationships" name="Segment Information Revenue (De" sheetId="111" state="visible" r:id="rId111"/>
    <sheet xmlns:r="http://schemas.openxmlformats.org/officeDocument/2006/relationships" name="Quarterly Financial Informati_3" sheetId="112" state="visible" r:id="rId112"/>
    <sheet xmlns:r="http://schemas.openxmlformats.org/officeDocument/2006/relationships" name="Quarterly Financial Informati_4" sheetId="113" state="visible" r:id="rId113"/>
    <sheet xmlns:r="http://schemas.openxmlformats.org/officeDocument/2006/relationships" name="Schedule II - Valuation of Qual" sheetId="114" state="visible" r:id="rId114"/>
    <sheet xmlns:r="http://schemas.openxmlformats.org/officeDocument/2006/relationships" name="Uncategorized Items - herc2019f" sheetId="115" state="visible" r:id="rId115"/>
  </sheets>
  <definedNames/>
  <calcPr calcId="124519" fullCalcOnLoad="1"/>
</workbook>
</file>

<file path=xl/sharedStrings.xml><?xml version="1.0" encoding="utf-8"?>
<sst xmlns="http://schemas.openxmlformats.org/spreadsheetml/2006/main" uniqueCount="1054">
  <si>
    <t>CONSOLIDATED BALANCE SHEETS - USD ($) $ in Millions</t>
  </si>
  <si>
    <t>Dec. 31, 2019</t>
  </si>
  <si>
    <t>Dec. 31, 2018</t>
  </si>
  <si>
    <t>ASSETS</t>
  </si>
  <si>
    <t>Cash and cash equivalents</t>
  </si>
  <si>
    <t>Receivables, net of allowances of $18.8 and $21.5, respectively</t>
  </si>
  <si>
    <t>Other current assets</t>
  </si>
  <si>
    <t>Assets held for sale</t>
  </si>
  <si>
    <t>Total current assets</t>
  </si>
  <si>
    <t>Rental equipment, net</t>
  </si>
  <si>
    <t>Property and equipment, net</t>
  </si>
  <si>
    <t>Right-of-use lease assets</t>
  </si>
  <si>
    <t>Intangible assets, net</t>
  </si>
  <si>
    <t>Goodwill</t>
  </si>
  <si>
    <t>Other long-term assets</t>
  </si>
  <si>
    <t>Total assets</t>
  </si>
  <si>
    <t>LIABILITIES AND EQUITY</t>
  </si>
  <si>
    <t>Current maturities of long-term debt and financing obligations</t>
  </si>
  <si>
    <t>Current maturities of operating lease liabilities</t>
  </si>
  <si>
    <t>Accounts payable</t>
  </si>
  <si>
    <t>Accrued liabilities</t>
  </si>
  <si>
    <t>Total current liabilities</t>
  </si>
  <si>
    <t>Long-term debt, net</t>
  </si>
  <si>
    <t>Financing obligations, net</t>
  </si>
  <si>
    <t>Operating lease liabilities</t>
  </si>
  <si>
    <t>Deferred tax liabilities</t>
  </si>
  <si>
    <t>Other long-term liabilities</t>
  </si>
  <si>
    <t>Total liabilities</t>
  </si>
  <si>
    <t>Equity:</t>
  </si>
  <si>
    <t>Preferred stock, $0.01 par value, 13.3 shares authorized, no shares issued and outstanding</t>
  </si>
  <si>
    <t>Common stock, $0.01 par value, 133.3 shares authorized, 31.5 and 31.2 shares issued and 28.8 and 28.5 shares outstanding</t>
  </si>
  <si>
    <t>Additional paid-in capital</t>
  </si>
  <si>
    <t>Accumulated deficit</t>
  </si>
  <si>
    <t>Accumulated other comprehensive loss</t>
  </si>
  <si>
    <t>Treasury stock, at cost, 2.7 shares and 2.7 shares</t>
  </si>
  <si>
    <t>Total equity</t>
  </si>
  <si>
    <t>Total liabilities and equity</t>
  </si>
  <si>
    <t>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Statement - USD ($) shares in Millions, $ in Millions</t>
  </si>
  <si>
    <t>12 Months Ended</t>
  </si>
  <si>
    <t>Dec. 31, 2017</t>
  </si>
  <si>
    <t>Revenues:</t>
  </si>
  <si>
    <t>Revenues</t>
  </si>
  <si>
    <t>Expenses:</t>
  </si>
  <si>
    <t>Direct operating</t>
  </si>
  <si>
    <t>Depreciation of rental equipment</t>
  </si>
  <si>
    <t>Cost of sales of rental equipment</t>
  </si>
  <si>
    <t>Cost of sales of new equipment, parts and supplies</t>
  </si>
  <si>
    <t>Selling, general and administrative</t>
  </si>
  <si>
    <t>Restructuring</t>
  </si>
  <si>
    <t>Impairment</t>
  </si>
  <si>
    <t>Interest expense, net</t>
  </si>
  <si>
    <t>Other income, net</t>
  </si>
  <si>
    <t>Total expenses</t>
  </si>
  <si>
    <t>Income (loss) before income taxes</t>
  </si>
  <si>
    <t>Income tax (provision) benefit</t>
  </si>
  <si>
    <t>Net income</t>
  </si>
  <si>
    <t>Weighted average shares outstanding:</t>
  </si>
  <si>
    <t>Basic</t>
  </si>
  <si>
    <t>Diluted</t>
  </si>
  <si>
    <t>Earnings per share:</t>
  </si>
  <si>
    <t>Equipment Rental [Member]</t>
  </si>
  <si>
    <t>Sales of Revenue Earning Equipment [Member]</t>
  </si>
  <si>
    <t>New Equipment, Parts and Supplies [Member]</t>
  </si>
  <si>
    <t>Service and Other Revenue [Member]</t>
  </si>
  <si>
    <t>CONSOLIDATED STATEMENTS OF COMPREHENSIVE INCOME (LOSS) - USD ($) $ in Millions</t>
  </si>
  <si>
    <t>Statement of Comprehensive Income [Abstract]</t>
  </si>
  <si>
    <t>Other comprehensive income (loss):</t>
  </si>
  <si>
    <t>Foreign currency translation adjustments</t>
  </si>
  <si>
    <t>Unrealized gains and (losses) on hedging instruments:</t>
  </si>
  <si>
    <t>Unrealized gains (losses) on hedging instruments</t>
  </si>
  <si>
    <t>Income tax benefit (provision) related to hedging instruments</t>
  </si>
  <si>
    <t>Pension and postretirement benefit liability adjustments:</t>
  </si>
  <si>
    <t>Amortization of net losses and settlement losses included in net periodic pension cost</t>
  </si>
  <si>
    <t>Pension and postretirement benefit liability adjustments arising during the period</t>
  </si>
  <si>
    <t>Income tax benefit (provision) related to pension and postretirement plans</t>
  </si>
  <si>
    <t>Total other comprehensive income (loss)</t>
  </si>
  <si>
    <t>Total comprehensive income</t>
  </si>
  <si>
    <t>CONSOLIDATED STATEMENTS OF CHANGES IN EQUITY - USD ($) $ in Millions</t>
  </si>
  <si>
    <t>Total</t>
  </si>
  <si>
    <t>Common Stock</t>
  </si>
  <si>
    <t>Additional Paid-In Capital</t>
  </si>
  <si>
    <t>Retained Earnings (Accumulated Deficit)</t>
  </si>
  <si>
    <t>Accumulated Other Comprehensive Income (Loss)</t>
  </si>
  <si>
    <t>Treasury Stock</t>
  </si>
  <si>
    <t>Beginning balance (in shares) at Dec. 31, 2016</t>
  </si>
  <si>
    <t>Beginning balance at Dec. 31, 2016</t>
  </si>
  <si>
    <t>Increase (Decrease) in Stockholders' Equity [Roll Forward]</t>
  </si>
  <si>
    <t>Other comprehensive income</t>
  </si>
  <si>
    <t>Net settlement on vesting of equity awards (in shares)</t>
  </si>
  <si>
    <t>Net settlement on vesting of equity awards</t>
  </si>
  <si>
    <t>Stock-based compensation charges</t>
  </si>
  <si>
    <t>Employee stock purchase plan</t>
  </si>
  <si>
    <t>Exercise of stock options and other (in shares)</t>
  </si>
  <si>
    <t>Exercise of stock options</t>
  </si>
  <si>
    <t>Net transfers with THC</t>
  </si>
  <si>
    <t>Ending balance (in shares) at Dec. 31, 2017</t>
  </si>
  <si>
    <t>Ending balance at Dec. 31, 2017</t>
  </si>
  <si>
    <t>Cumulative effect of accounting change (Note 14)</t>
  </si>
  <si>
    <t>Adoption of new accounting pronouncement (Note 2)</t>
  </si>
  <si>
    <t>Ending balance (in shares) at Dec. 31, 2018</t>
  </si>
  <si>
    <t>Ending balance at Dec. 31, 2018</t>
  </si>
  <si>
    <t>Share-based Compensation Arrangement by Share-based Payment Award, Equity Instruments Other than Options, Vested in Period, Fair Value</t>
  </si>
  <si>
    <t>Ending balance (in shares) at Dec. 31, 2019</t>
  </si>
  <si>
    <t>Ending balance at Dec. 31, 2019</t>
  </si>
  <si>
    <t>CONSOLIDATED STATEMENTS OF CASH FLOWS $ in Millions</t>
  </si>
  <si>
    <t>Dec. 31, 2019USD ($)</t>
  </si>
  <si>
    <t>Dec. 31, 2018USD ($)</t>
  </si>
  <si>
    <t>Dec. 31, 2017USD ($)</t>
  </si>
  <si>
    <t>Cash flows from operating activities:</t>
  </si>
  <si>
    <t>Adjustments to reconcile net income to net cash provided by operating activities:</t>
  </si>
  <si>
    <t>Depreciation of property and equipment</t>
  </si>
  <si>
    <t>Amortization of intangible assets</t>
  </si>
  <si>
    <t>Amortization of deferred debt and financing obligations costs</t>
  </si>
  <si>
    <t>Loss on extinguishment of debt</t>
  </si>
  <si>
    <t>Provision for receivables allowance</t>
  </si>
  <si>
    <t>Deferred taxes</t>
  </si>
  <si>
    <t>Loss (gain) on sale of rental equipment</t>
  </si>
  <si>
    <t>Income from joint ventures</t>
  </si>
  <si>
    <t>Other</t>
  </si>
  <si>
    <t>Changes in assets and liabilities:</t>
  </si>
  <si>
    <t>Receivables</t>
  </si>
  <si>
    <t>Other assets</t>
  </si>
  <si>
    <t>Accrued liabilities and other long-term liabilities</t>
  </si>
  <si>
    <t>Net cash provided by operating activities</t>
  </si>
  <si>
    <t>Cash flows from investing activities:</t>
  </si>
  <si>
    <t>Rental equipment expenditures</t>
  </si>
  <si>
    <t>Proceeds from disposal of rental equipment</t>
  </si>
  <si>
    <t>Non-rental capital expenditures</t>
  </si>
  <si>
    <t>Proceeds from disposal of property and equipment</t>
  </si>
  <si>
    <t>Other investing activities</t>
  </si>
  <si>
    <t>Net cash used in investing activities</t>
  </si>
  <si>
    <t>Cash flows from financing activities:</t>
  </si>
  <si>
    <t>Proceeds from issuance of long-term debt</t>
  </si>
  <si>
    <t>Repayments of long-term debt</t>
  </si>
  <si>
    <t>Proceeds from revolving lines of credit and securitization</t>
  </si>
  <si>
    <t>Repayments on revolving lines of credit and securitization</t>
  </si>
  <si>
    <t>Proceeds from financing obligations</t>
  </si>
  <si>
    <t>Principal payments under finance lease and financing obligations</t>
  </si>
  <si>
    <t>Debt redemption premium payment</t>
  </si>
  <si>
    <t>Payment of financing obligation and debt financing costs</t>
  </si>
  <si>
    <t>Proceeds from exercise of stock options</t>
  </si>
  <si>
    <t>Proceeds from employee stock purchase plan</t>
  </si>
  <si>
    <t>Net cash provided by (used in) financing activities</t>
  </si>
  <si>
    <t>Effect of foreign exchange rate changes on cash and cash equivalents</t>
  </si>
  <si>
    <t>Net increase (decrease) in cash and cash equivalents during the period</t>
  </si>
  <si>
    <t>Cash and cash equivalents at beginning of period</t>
  </si>
  <si>
    <t>Supplemental disclosures of cash flow information:</t>
  </si>
  <si>
    <t>Cash paid for interest</t>
  </si>
  <si>
    <t>Cash paid (refunded) for income taxes, net</t>
  </si>
  <si>
    <t>Supplemental disclosures of non-cash investing activity:</t>
  </si>
  <si>
    <t>Purchases of rental equipment in accounts payable</t>
  </si>
  <si>
    <t>Disposals of rental equipment in accounts receivable</t>
  </si>
  <si>
    <t>Non-rental capital expenditures in accounts payable</t>
  </si>
  <si>
    <t>Disposals of property and equipment in accounts receivable</t>
  </si>
  <si>
    <t>Note receivable on disposal of joint venture</t>
  </si>
  <si>
    <t>Supplemental disclosures of non-cash financing activity:</t>
  </si>
  <si>
    <t>Non-cash settlement of transactions with THC through equity</t>
  </si>
  <si>
    <t>Supplemental disclosures of non-cash investing and financing activity:</t>
  </si>
  <si>
    <t>Equipment acquired through finance leases</t>
  </si>
  <si>
    <t>Document and Entity Information (Parentheticals) - USD ($) $ in Millions</t>
  </si>
  <si>
    <t>Feb. 14, 2020</t>
  </si>
  <si>
    <t>Jun. 30, 2019</t>
  </si>
  <si>
    <t>Enitity Information [Abstract]</t>
  </si>
  <si>
    <t>Entity Voluntary Filers</t>
  </si>
  <si>
    <t>No</t>
  </si>
  <si>
    <t>Entity Shell Company</t>
  </si>
  <si>
    <t>false</t>
  </si>
  <si>
    <t>Entity Incorporation, State or Country Code</t>
  </si>
  <si>
    <t>DE</t>
  </si>
  <si>
    <t>Entity Tax Identification Number</t>
  </si>
  <si>
    <t>20-3530539</t>
  </si>
  <si>
    <t>Document Type</t>
  </si>
  <si>
    <t>10-K</t>
  </si>
  <si>
    <t>Document Annual Report</t>
  </si>
  <si>
    <t>true</t>
  </si>
  <si>
    <t>Document Transition Report</t>
  </si>
  <si>
    <t>Entity File Number</t>
  </si>
  <si>
    <t>001-33139</t>
  </si>
  <si>
    <t>Entity Registrant Name</t>
  </si>
  <si>
    <t>HERC HOLDINGS INC.</t>
  </si>
  <si>
    <t>Entity Address, Address Line One</t>
  </si>
  <si>
    <t>27500 Riverview Center Blvd.</t>
  </si>
  <si>
    <t>Entity Address, City or Town</t>
  </si>
  <si>
    <t>Bonita Springs</t>
  </si>
  <si>
    <t>Entity Address, State or Province</t>
  </si>
  <si>
    <t>FL</t>
  </si>
  <si>
    <t>Entity Address, Postal Zip Code</t>
  </si>
  <si>
    <t>34134</t>
  </si>
  <si>
    <t>City Area Code</t>
  </si>
  <si>
    <t>239</t>
  </si>
  <si>
    <t>Local Phone Number</t>
  </si>
  <si>
    <t>301-1000</t>
  </si>
  <si>
    <t>Title of 12(b) Security</t>
  </si>
  <si>
    <t>Common Stock, par value $0.01 per share</t>
  </si>
  <si>
    <t>Trading Symbol</t>
  </si>
  <si>
    <t xml:space="preserve"> HRI</t>
  </si>
  <si>
    <t>Security Exchange Name</t>
  </si>
  <si>
    <t>NYSE</t>
  </si>
  <si>
    <t>Entity Current Reporting Status</t>
  </si>
  <si>
    <t>Yes</t>
  </si>
  <si>
    <t>Entity Interactive Data Current</t>
  </si>
  <si>
    <t>Entity Filer Category</t>
  </si>
  <si>
    <t>Large Accelerated Filer</t>
  </si>
  <si>
    <t>Entity Small Business</t>
  </si>
  <si>
    <t>Entity Common Stock, Shares Outstanding</t>
  </si>
  <si>
    <t>Entity Central Index Key</t>
  </si>
  <si>
    <t>0001364479</t>
  </si>
  <si>
    <t>Current Fiscal Year End Date</t>
  </si>
  <si>
    <t>--12-31</t>
  </si>
  <si>
    <t>Entity Well-known Seasoned Issuer</t>
  </si>
  <si>
    <t>Entity Public Float</t>
  </si>
  <si>
    <t>Document Period End Date</t>
  </si>
  <si>
    <t>Dec. 31,
		2019</t>
  </si>
  <si>
    <t>Document Fiscal Year Focus</t>
  </si>
  <si>
    <t>2019</t>
  </si>
  <si>
    <t>Document Fiscal Period Focus</t>
  </si>
  <si>
    <t>FY</t>
  </si>
  <si>
    <t>Amendment Flag</t>
  </si>
  <si>
    <t>Entity Emerging Growth Company</t>
  </si>
  <si>
    <t>Background</t>
  </si>
  <si>
    <t>Organization, Consolidation and Presentation of Financial Statements [Abstract]</t>
  </si>
  <si>
    <t>Background Herc Holdings Inc. ("Herc Holdings" or the "Company") is one of the leading equipment rental suppliers with approximately 275 locations as of December 31, 2019 , principally in North America. The Company conducts substantially all of its operations through subsidiaries, including Herc Rentals Inc. ("Herc"). Operations are conducted under the Herc Rentals brand in the United States and Canada and under the Hertz Equipment Rental brand in other international locations. With over 50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classic fleet includes aerial, earthmoving, material handling, trucks and trailers, air compressors, compaction and lighting. The Company's equipment rental business is supported by ProSolutions R , its industry-specific solutions-based services, which includes power generation, climate control, remediation and restoration, and studio and production equipment, and its ProContractor professional grade tool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that trades on the New York Stock Exchange under the symbol "HTZ" and continues to operate its global vehicle rental business through its operating subsidiaries including The Hertz Corporation ("THC"). The Company changed its name to Herc Holdings Inc. on June 30, 2016, and trades on the New York Stock Exchange under the symbol “HRI.”</t>
  </si>
  <si>
    <t>Basis of Presentation and Recently Issued Accounting Pronouncements</t>
  </si>
  <si>
    <t>Basis of Presentation and Recently Issued Accounting Pronouncements 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 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All significant intercompany transactions have been eliminated in consolidation. Reclassifications Certain amounts in prior years have been reclassified to conform with the presentation in the current year. Cash and Cash Equivalents Cash and cash equivalents include cash on hand and highly liquid investments with an original maturity of three months or less. 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its exposure relating to financial instruments by diversifying the financial instruments among various counterparties, which consist of major financial institutions. No single customer accounted for more than 3% of the Company’s equipment rental revenue during the years ended December 31, 2019 , 2018 and 2017 . As of December 31, 2019 and 2018 , no single customer accounted for more than 5% of accounts receivable. 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is reflected as a component of "Selling, general and administrative expenses" in the Company's consolidated statements of operations. 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 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5 years Machinery and equipment 1 to 15 years Computer equipment 3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 Leases Leases are classified as either finance or operating at inception of the lease, with classification affecting the pattern of expense recognition in the income statement. Operating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The Company's capital leases are accounted for as finance leases; no significant changes have been made for the accounting of such leases upon the adoption of ASC Topic 842, Leases , ("Topic 842") on January 1, 2019. In certain instances, the Company may sell property and enter into an arrangement to lease the property back from the landlord. In these instances, the Company performs a sale-leaseback analysis to determine if the assets can be removed from the balance sheet. If certain criteria are met, the Company recognizes the transaction as a sale, removes the assets from its balance sheet and reflects the future lease payments as rent expense. If the criteria for sale is not met, such as available repurchase options or continuing involvement with the property, the Company is considered the owner for accounting purposes. In these instances, the Company is precluded from derecognizing the assets from its balance sheet and will continue to depreciate the assets over the expected lease term. In conjunction with these arrangements, the Company records a financing obligation equal to the cash proceeds or fair market value of the assets received from the landlord. Lease payments for these properties are recognized as interest expense and a reduction of the financing obligation using the effective interest method. At the end of the lease term, including exercise of any renewal options, the net remaining financing obligation over the net carrying value of the fixed asset will be recognized as a non-cash gain on sale of the property. Public Liability and Property Damage The obligation for public liability and property damage on self-insured U.S. and international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 Reserves for Claims 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 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 Financial Instruments The Company is exposed to a variety of market risks, including the effects of changes in interest rat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our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 Finite-Lived Intangible and Long-Lived Assets Intangible assets include customer relationships and technology. Intangible assets with finite lives are amortized using the straight-line method over the estimated economic lives of the assets, which range from three years to 10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 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principally accounted for under Topic 842. Prior to the adoption of Topic 842 on January 1, 2019, the Company accounted for these transactions under ASC Topic 840, Leases , ("Topic 840").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which was adopted on January 1, 2018. Prior to adoption of Topic 606, the Company recognized these transactions under ASC Topic 605, Revenue Recognition, ("Topic 605"). The Company recognizes revenue when it satisfies a performance obligation by transferring control over a product or service to a customer. The amount of revenue recognized reflects the consideration the Company expects to be entitled to in exchange for such products or services. See Note 3 , " Revenue Recognition " for further discussion of our revenue accounting. Advertising Advertising and sales promotion costs are expensed the first time the advertising or sales promotion takes place. Advertising costs are reflected as a component of "Selling, general and administrative" expense in the Company's consolidated statements of operations. For the years ended December 31, 2019, 2018 and 2017, advertising costs were $2.7 million , $1.0 million and $2.7 million , respectively. 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 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The Tax Cuts and Jobs Act of 2017 (the "2017 Tax Act"), had a substantial impact on the income tax benefit for the years ended December 31, 2018 and 2017. See Note 14 , " Income Taxes " for further detail. Recently Issued Accounting Pronouncements Adopted Lease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income statement. This guidance also expanded the requirements for lessees to record leases embedded in other arrangements and the required quantitative and qualitative disclosures surrounding leases. Accounting guidance for lessors is largely unchanged. The Company adopted Topic 842 on its effective date of January 1, 2019 using a modified retrospective transition approach; as such, Topic 842 was not applied to periods prior and the adoption had no impact on the Company's previously reported results. The Company recognized operating lease liabilities of $165.3 million upon adoption, with corresponding ROU assets on its balance sheet. This guidance did not have a material impact on its results of operations and cash flows. The Company took advantage of the transition package of practical expedients permitted within Topic 842 which allowed the Company not to reassess (i) whether any expired or existing lease contracts are or contain leases, (ii) the historical lease classification for any expired or existing leases and (iii) initial direct costs for any existing leases. The Company has elected not to combine lease and non-lease components for its real estate leases and allocates the consideration in the contract based on relative stand-alone prices of each component. Additionally, as discussed in Note 3 , " Revenue Recognition ," most of the Company's equipment rental revenues were accounted for under Topic 840 until the adoption of Topic 842. The Company recognized a cumulative-effect adjustment to the opening balance of retained earnings related to these items of $7.6 million . The adoption of Topic 842 does not have a significant impact on future revenues. The Company also elected the practical expedient that allows lessors to treat the lease and non-lease components as a single lease component where the non-lease component would otherwise be accounted for under Accounting Standards Codification ("ASC") Topic 606, Revenue from Contracts with Customers (“Topic 606”), as timing and pattern of transfer for the lease component and non-lease components associated with that lease component are the same. Not Yet Adopted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with early adoption permitted. The Company expects to adopt the new and modified disclosures requirements of this new guidance on its effective date. Fair Value Measurement In August 2018, the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expects to adopt the new guidance on its effective date and adoption is not expected to have a material impact on the Company's financial statement disclosure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is effective for fiscal years, and interim periods within those fiscal years, beginning after December 15, 2019 with early adoption permitted. Different components of the guidance require modified retrospective or prospective adoption. This guidance does not apply to receivables arising from operating leases and, as discussed in Note 3 , " Revenue Recognition ," most of the Company's equipment rental revenue is accounted for as lease revenue under Topic 842. The Company expects to adopt this guidance when effective, and the impact on our financial statements is not expected to be material. Simplifying the Accounting for Income Taxes In December 2019, the FASB issued guidance that will simplify the accounting for income taxes. The guidance removes the following exceptions: (i) exceptions to the approach for intraperiod tax allocation when there is a loss from continuing operations and income or a gain from other items, (ii) exception to the requirement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Additionally, the guidance simplifies the accounting for income taxes by: (i) requiring that an entity recognize a franchise tax (or similar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iv) requiring that an entity reflect the effect of an enacted change in tax laws or rates in the annual effective tax rate computation in the interim period that includes the enactment date and (v) making minor improvements for income tax accounting related to employee stock ownership plans and investments in qualified affordable housing projects accounted for using the equity method. The guidance is effective for fiscal years, and interim periods within those fiscal years, beginning after December 15, 2020, with early adoption permitted. The Company expects to early adopt this guidance on January 1, 2020 and does not expect a material impact on its financial position, results of operations or cash flows.</t>
  </si>
  <si>
    <t>Revenue Recognition (Notes)</t>
  </si>
  <si>
    <t>Revenue from Contract with Customer [Abstract]</t>
  </si>
  <si>
    <t>Revenue from Contract with Customer [Text Block]</t>
  </si>
  <si>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business is primarily focused in North America with revenue from the United States representing approximately 89.9% , 88.9% and 88.2% of total revenue for the years ended December 31, 2019 , 2018 and 2017 , respectively. The Company’s rental transactions are principally accounted for under Topic 842. Prior to the adoption of Topic 842, the Company accounted for rental transactions under Topic 840. The Company’s sale of rental and new equipment, parts and supplies along with certain services provided to customers are accounted for under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table summarizes the applicable accounting guidance for the Company’s revenues (in millions): Year Ended December 31, 2019 2018 2017 Topic 842 Topic 606 Total Topic 840 Topic 606 Total Topic 840 Topic 605 Total Revenues: Equipment rental $ 1,549.9 $ — $ 1,549.9 $ 1,509.7 $ — $ 1,509.7 $ 1,372.3 $ — $ 1,372.3 Other rental revenue: Delivery and pick-up — 98.0 98.0 — 88.4 88.4 — 75.2 75.2 Other 53.9 — 53.9 60.2 — 60.2 51.5 — 51.5 Total other rental revenues 53.9 98.0 151.9 60.2 88.4 148.6 51.5 75.2 126.7 Total equipment rentals 1,603.8 98.0 1,701.8 1,569.9 88.4 1,658.3 1,423.8 75.2 1,499.0 Sales of rental equipment — 242.8 242.8 — 256.2 256.2 — 190.8 190.8 Sales of new equipment, parts and supplies — 44.0 44.0 — 49.3 49.3 — 52.3 52.3 Service and other revenues — 10.4 10.4 — 12.9 12.9 — 12.4 12.4 Total revenues $ 1,603.8 $ 395.2 $ 1,999.0 $ 1,569.9 $ 406.8 $ 1,976.7 $ 1,423.8 $ 330.7 $ 1,754.5 Topic 842 revenues Equipment Rental Revenue The Company offers a broad portfolio of equipment for rent on a daily, weekly or monthly basis, with most rental agreements cance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Year Ended December 31, 2019 2018 2017 Sales of rental equipment $ 242.8 $ 256.2 $ 190.8 Sales of new equipment 21.0 21.3 26.9 Sales of parts and supplies 23.0 28.0 25.4 Total $ 286.8 $ 305.5 $ 243.1 The Company recognizes revenue from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ntal equipment, new equipment, parts and supplies, was approximately $15.6 million and $19.5 million as of December 31, 2019 and 2018,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No single customer makes up more than 3% of the Company's equipment rental revenue or more than 5% of its accounts receivable balance for the last three years.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material contract assets or contract liabilities associated with customer contracts. The Company's contracts with customers do not generally result in material amounts billed to customers in excess of recognizable revenue. The Company did not recognize material revenue for the years ended December 31, 2019 and 2018 that was included in the contract liability balance as of the beginning of su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years ended December 31, 2019 and 2018 were not material. We also do not expect to recognize material revenue in the future related to performance obligations that were unsatisfied (or partially unsatisfied) as of December 31, 2019 and 2018 .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si>
  <si>
    <t>Revenue Earning Equipment</t>
  </si>
  <si>
    <t>Property Subject to or Available for Operating Lease, Net [Abstract]</t>
  </si>
  <si>
    <t>Rental Equipment Rental equipment consists of the following (in millions): December 31, 2019 December 31, 2018 Rental equipment $ 3,821.6 $ 3,840.7 Less: Accumulated depreciation (1,331.6 ) (1,336.0 ) Rental equipment, net $ 2,490.0 $ 2,504.7</t>
  </si>
  <si>
    <t>Property and Equipment</t>
  </si>
  <si>
    <t>Property, Plant and Equipment [Abstract]</t>
  </si>
  <si>
    <t>Property and Equipment Property and equipment consists of the following (in millions): December 31, 2019 December 31, 2018 Land and buildings $ 116.1 $ 120.2 Service vehicles 305.3 258.6 Leasehold improvements 94.3 89.1 Machinery and equipment 23.3 27.3 Computer equipment and software 64.9 64.8 Furniture and fixtures 15.1 14.6 Construction in progress 9.4 6.2 Property and equipment, gross 628.4 580.8 Less: accumulated depreciation (316.6 ) (298.3 ) Property and equipment, net $ 311.8 $ 282.5 Depreciation expense for the years ended December 31, 2019 , 2018 and 2017 was $54.0 million , $51.9 million and $46.8 million , respectively. Depreciation expense for property and equipment is included in "Direct operating" and "Selling, general and administrative" expenses in the Company's consolidated statements of operations.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19 December 31, 2018 Service vehicles $ 101.8 $ 87.7 Furniture and fixtures 1.0 — 102.8 87.7 Less: accumulated depreciation (46.2 ) (50.3 ) $ 56.6 $ 37.4 The Company has entered into financing obligations to lease certain of its properties as discussed further in Note 11 , " Financing Obligations ."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19 December 31, 2018 Land, building and leasehold improvements $ 77.4 $ 76.6 Less: accumulated depreciation (36.1 ) (32.7 ) $ 41.3 $ 43.9</t>
  </si>
  <si>
    <t>Goodwill and Intangible Assets</t>
  </si>
  <si>
    <t>Goodwill and Intangible Assets Disclosure [Abstract]</t>
  </si>
  <si>
    <t>Goodwill and Intangible Assets Goodwill The Company performed its annual goodwill impairment test as of October 1 and determined that no impairment existed for the years ended December 31, 2019 and 2018 . The following summarizes the Company's goodwill (in millions): Year Ended December 31, 2019 2018 Balance at the beginning of the period: Goodwill $ 765.9 $ 765.9 Accumulated impairment losses (674.9 ) (674.9 ) 91.0 91.0 Additions 2.6 — Balance at the end of the period: Goodwill 768.5 765.9 Accumulated impairment losses (674.9 ) (674.9 ) $ 93.6 $ 91.0 Intangible Assets The Company performed its annual impairment test of indefinite-lived and finite-lived intangible assets as of October 1 and determined that no impairment existed for the years ended December 31, 2019 and 2018 . Intangible assets, net, consisted of the following major classes (in millions): December 31, 2019 Gross Carrying Amount Accumulated Amortization Net Carrying Value Finite-lived intangible assets: Customer-related $ 11.4 $ (8.9 ) $ 2.5 Internally developed software (a) 34.9 (16.4 ) 18.5 Total 46.3 (25.3 ) 21.0 Indefinite-lived intangible assets: Trade name 270.5 — 270.5 Total intangible assets, net $ 316.8 $ (25.3 ) $ 291.5 (a) Includes capitalized costs of $1.4 million yet to be placed into service. December 31, 2018 Gross Carrying Accumulated Net Carrying Value Finite-lived intangible assets: Customer-related $ 11.4 $ (7.8 ) $ 3.6 Internally developed software (a) 30.4 (10.5 ) 19.9 Total 41.8 (18.3 ) 23.5 Indefinite-lived intangible assets: Trade name 270.0 — 270.0 Total intangible assets, net $ 311.8 $ (18.3 ) $ 293.5 (a) Includes capitalized costs of $0.9 million yet to be placed into service. Amortization of intangible assets for the years ended December 31, 2019 , 2018 and 2017 was approximately $7.0 million , $5.4 million and $4.7 million , respectively. Based on the amortizable assets in-service as of December 31, 2019 , the Company expects amortization expense to be approximately $7.1 million in 2020, $6.2 million in 2021, $4.0 million in 2022, $2.2 million in 2023 and $0.1 million</t>
  </si>
  <si>
    <t>Accrued Liabilities</t>
  </si>
  <si>
    <t>Payables and Accruals [Abstract]</t>
  </si>
  <si>
    <t>Accrued Liabilities Accrued liabilities consists of the following (in millions): December 31, 2019 December 31, 2018 Accrued compensation and benefit costs $ 26.8 $ 32.1 Rebate accrual 33.6 30.3 Taxes payable 16.0 21.2 Accrued interest 32.2 7.2 Customer related deferrals 11.3 9.6 Insurance reserves 9.2 8.0 Other 6.6 13.9 Total accrued liabilities $ 135.7 $ 122.3</t>
  </si>
  <si>
    <t>Debt</t>
  </si>
  <si>
    <t>Debt Disclosure [Abstract]</t>
  </si>
  <si>
    <t>Debt The Company's debt consists of the following (in millions): Weighted Average Effective Interest Rate at December 31, 2019 Weighted Average Stated Interest Rate at December 31, 2019 Fixed or Floating Interest Rate Maturity December 31, December 31, Senior Notes 2027 Notes 5.61% 5.50% Fixed 2027 $ 1,200.0 $ — Senior Secured Second Priority Notes 2022 Notes N/A N/A N/A N/A — 427.0 2024 Notes N/A N/A N/A N/A — 437.5 Other Debt New ABL Credit Facility N/A 3.22% Floating 2024 650.0 — Old ABL Credit Facility N/A N/A N/A N/A — 1,085.2 AR Facility N/A 2.48% Floating 2020 175.0 175.0 Finance lease liabilities 2.95% N/A Fixed 2020-2027 56.2 38.1 Other borrowings N/A 4.79% Floating 2020 5.2 4.6 Unamortized Debt Issuance Costs (a) (7.9 ) (10.6 ) Total debt 2,078.5 2,156.8 Less: Current maturities of long-term debt (27.0 ) (26.9 ) Long-term debt, net $ 2,051.5 $ 2,129.9 (a) Unamortized debt issuance costs totaling $9.3 million related to the New ABL Credit Facility and AR Facility (as each is defined below) as of December 31, 2019 and $10.4 million related to the Old ABL Credit Facility (as defined below) and the AR Facility as of December 31, 2018 are included in "Other long-term assets" in the condensed consolidated balance sheets. The effective interest rates for the fixed rate 2027 Notes (as defined below) includes the stated interest on the notes and the amortization of any debt issuance costs. Maturities The nominal principal amounts of maturities of debt for each of the periods ending December 31 are as follows (in millions): 2020 $ 27.0 2021 6.2 2022 6.1 2023 5.9 2024 830.6 After 2024 1,210.6 Total $ 2,086.4 The Company's liquidity needs arise from the funding of its costs of operations and capital expenditures and from debt service on its indebtedness. The Company believes that cash generated from operations and cash received from the disposal of rental and other equipment, together with amounts available under its new senior secured asset-based revolving credit facility (the "New ABL Credit Facility") and AR Facility (as defined below) will be adequate to permit the Company to meet its obligations over the next 12 months. Senior Notes On July 9, 2019, the Company issued $ 1.2 billion aggregate principal amount of its 5.50% Senior Notes due 2027 (the “2027 Notes”). The net proceeds were used to redeem the remaining 2022 Notes and 2024 Notes (as defined below) and repay a portion of the indebtedness outstanding under the then existing ABL Credit Facility. Interest on the 2027 Notes accrues at the rate of 5.50% per annum and will be payable semi-annually in arrears on January 15 and July 15, commencing on January 15, 2020. The 2027 Notes will mature on July 15, 2027. Ranking; Guarantees The 2027 Notes are the Company’s senior unsecured obligations, ranking equally in right of payment with all of the Company’s existing and future senior indebtedness, effectively junior to any of the Company’s existing and future secured indebtedness, including the New ABL Credit Facility, to the extent of the value of the assets securing such indebtedness, and senior in right of payment to any of the Company’s existing and future subordinated indebtedness. The 2027 Notes will be guaranteed on a senior unsecured basis, subject to limited exceptions including special purpose securitization subsidiaries, by the Company’s current and future domestic subsidiaries. Redemption The Company may redeem the 2027 Notes, in whole or in part, at any time prior to July 15, 2022, at a price equal to 100% of the aggregate principal amount thereof, plus the applicable make-whole premium and accrued and unpaid interest, if any, to, but excluding, the redemption date. The Company may redeem the 2027 Notes, in whole or in part, at any time (i) on or after July 15, 2022 and prior to July 15, 2023, at a price equal to 102.750% of the principal amount of the 2027 Notes, (ii) on or after July 15, 2023 and prior to July 15, 2024, at a price equal to 101.833% of the principal amount of the 2027 Notes, (iii) on or after July 15, 2024 and prior to July 15, 2025, at a price equal to 100.917% of the principal amount of the 2027 Notes and (iv) on or after July 15, 2025, at a price equal to 100.000% of the principal amount of the 2027 Notes, in each case, plus accrued and unpaid interest, if any, to, but not including, the applicable redemption date. In addition, at any time on or prior to July 15, 2022, the Company may, at its option, redeem up to 40% of the original aggregate principal amount of the 2027 Notes with the proceeds of one or more equity offerings at a redemption price of 105.500% of the principal amount of the 2027 Notes, plus accrued and unpaid interest, if any, to, but excluding, the date of redemption. Covenants The indenture governing the 2027 Notes contains certain covenants applicable to the Company and its restricted subsidiaries, including limitations on liens, indebtedness, mergers, consolidations and acquisitions, sales, transfers and other dispositions of assets, loans and other investments, dividends and other distributions, stock repurchases and redemptions and other restricted payments, restrictions affecting subsidiaries, transactions with affiliates and designations of unrestricted subsidiaries. Upon the occurrence of certain events constituting a change of control triggering event, the Company is required to make an offer to repurchase all of the 2027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2027 Notes at a price equal to 100% of their principal amount, plus accrued and unpaid interest, if any, to, but excluding, the repurchase date. Events of Default The indenture also provides for customary events of default, including the following (subject to any applicable cure period): nonpayment, breach of covenants in the indenture, payment defaults under or acceleration of certain other indebtedness, failure to discharge certain judgments and certain events of bankruptcy, insolvency and reorganization. If an event of default occurs or is continuing, the trustee or the holders of at least 30% in aggregate principal amount of the 2027 Notes then outstanding may declare the principal of, premium, if any, and accrued and unpaid interest, if any, to be due and payable immediately. Senior Secured Second Priority Notes In June 2016, Herc issued $610.0 million aggregate principal amount of 7.50% senior secured second priority notes due 2022 (the "2022 Notes") and $625.0 million aggregate principal amount of 7.75% senior secured second priority notes due 2024 (the "2024 Notes" and, together with the 2022 Notes, the "Notes"). In March 2017, October 2017 and July 2018, Herc drew down on its ABL Credit Facility (as defined below) and cumulatively redeemed $183.0 million in aggregate principal amount of the 2022 Notes and $187.5 million in aggregate principal amount of the 2024 Notes. On July 9, 2019, Herc redeemed the remaining $427.0 million outstanding principal amount of its 2022 Notes and the remaining $437.5 million outstanding principal amount of its 2024 Notes. The Notes were redeemed at a redemption price of 103.750% in the case of the 2022 Notes and 105.813% in the case of the 2024 Notes, plus interest accrued to, but excluding, July 9, 2019. The Company used a portion of the net proceeds from its offering of the 2027 Notes to redeem the Notes and to pay related fees and expenses. The Company recorded a loss on early extinguishment of debt of $51.0 million comprised of the cash premiums paid of $41.5 million and unamortized debt issuance costs of $9.5 million . New ABL Credit Facility On July 31, 2019, Herc Holdings, Herc and certain other subsidiaries of Herc Holdings entered into a credit agreement with respect to a new senior secured asset-based revolving credit facility, which refinanced in full and replaced the then existing asset-based credit facility ("Old ABL Credit Facility") and related guarantee and collateral/security agreements. On July 31, 2019, Herc Holdings borrowed $722.0 million under the New ABL Credit Facility and repaid all amounts outstanding under the Old ABL Credit Facility. The New ABL Credit Facility provides (subject to availability under a borrowing base) for aggregate maximum borrowings of up to $1,750 million under a revolving loan facility. Up to $250 million of the revolving loan facility is available for the issuance of letters of credit, subject to certain conditions including issuing lender participation. Subject to the satisfaction of certain conditions and limitations, the New ABL Credit Facility allows for the addition of incremental revolving commitments and/or incremental term loans. Maturity The New ABL Credit Facility matures on July 31, 2024. Guarantees; Collateral/Security The obligations of each of the borrowers under the New ABL Credit Facility are guaranteed by each of Herc Holdings’ direct and indirect U.S. and Canadian subsidiaries, with certain exceptions, including special purpose securitization subsidiaries. The obligations of the borrowers under the New ABL Credit Facility and the guarantees thereof are secured by security interests in substantially all of the assets of each borrower and guarantor, including pledges of all the capital stock of all of their direct subsidiaries, with certain exceptions. The liens securing the New ABL Credit Facility are subject to certain exceptions. Also, subject to certain limitations and conditions, the New ABL Credit Facility permits the incurrence of future secured debt on a basis either pari passu with, or subordinated to, the liens securing the New ABL Credit Facility. Interest The interest rates applicable to any loans under the New ABL Credit Facility are based, at the option of the borrowers, on (i) a floating rate based on LIBOR (for loans denominated in U.S. dollars) or CDOR (for loans denominated in Canadian dollars) plus an initial margin of 1.50% per annum or (ii) a base rate plus an initial margin of 0.50%, in each case, where margin is adjusted under the New ABL Credit Facility based on the quarterly average excess availability under the New ABL Credit Facility. Covenants The New ABL Credit Facility contains a number of covenants that, among other things, limit or restrict the ability of the borrowers and their subsidiaries to incur additional indebtedness, prepay other indebtedness, make dividends and other restricted payments, create or incur liens, make acquisitions and other investments, engage in mergers, consolidations or sales of assets, engage in certain transactions with affiliates, and enter into certain restrictive agreements limiting the ability to create or incur liens. In addition, under the New ABL Credit Facility, upon excess availability falling below certain levels, the borrowers will be required to comply with a minimum fixed charge coverage ratio of no less than 1.00 :1.00. Events of Default The New ABL Credit Facility provides that the occurrence of any of the following events will constitute an event of default: payment default, breach of representation or warranty, covenant breach, cross default to other material indebtedness, certain bankruptcy events, dissolution, invalidity of the credit agreement or any intercreditor agreement (if any), judgment in excess of a certain monetary threshold, any security or guarantee documents cease to be in effect, an ERISA event, pension event or a change of control. Upon the occurrence and during the continuation of an event of default, the agent may exercise remedies on behalf of the lenders, including accelerating the repayment of outstanding loans under the New ABL Credit Facility. Old ABL Credit Facility The Company's Old ABL Credit Facility, executed by its Herc subsidiary, provided for senior secured revolving loans up to a maximum aggregate principal amount of $1,750 million (subject to availability under a borrowing base), including revolving loans in an aggregate principal amount of $1,750 million available to Canadian borrowers and U.S. borrowers, that had a maturity date of June 30, 2021. Up to $250 million of the revolving loan facility was available for the issuance of letters of credit, subject to certain conditions including issuing lender participation. On July 31, 2019, Herc Holdings borrowed $722.0 million under the New ABL Credit Facility and repaid all amounts outstanding under the Old ABL Credit Facility. The Company recorded a loss on early extinguishment of debt of $2.6 million comprised of unamortized debt issuance costs. Accounts Receivable Securitization Facility In September 2018, the Company entered into an accounts receivable securitization facility (the "AR Facility") with aggregate commitments of $175.0 million that matures on September 16, 2020. In connection with the AR Facility, Herc and one of its wholly-owned subsidiaries sell their accounts receivable on an ongoing basis to Herc Receivables U.S. LLC, a wholly-owned special-purpose entity (the "SPE"). The SPE's sole business consists of the purchase by the SPE of accounts receivable from Herc and the Herc subsidiary seller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Herc subsidiary seller and the servicer and certain indemnification obligations of the SPE under the agreements governing the AR Facility are guaranteed by Herc pursuant to a performance guarantee. The AR Facility is excluded from current maturities of long-term debt as the Company has the intent and ability to consummate refinancing and extend the term of the agreement. The agreements governing the AR Facility contain restrictions and covenants which include limitations applicable to Herc, the Herc subsidiary seller and the SPE on the creation of certain liens, and restrictions and covenants which include limitations applicable to the SPE on the making of certain restricted payments, and limitations applicable to Herc and the SPE with respect to certain corporate acts such as mergers, consolidations and the sale of substantially all assets, with certain exceptions. The Company was in compliance with all such covenants as of December 31, 2019 . The financing agreement with the lenders provides for customary events of default (subject to customary exceptions, thresholds and grace periods) including, without limitation, failure to perform covenants, ineffectiveness of transaction documents, invalidity of security interests or failure to cooperate in the administrative agent's assumption of control of accounts, material inaccuracy of representations or warranties, failure of certain ratios related to the accounts receivables, specified cross default and cross acceleration to other material indebtedness, certain bankruptcy events, certain ERISA events, material judgments, material adverse effect and change in control. Other Borrowings In November 2019, the Company's subsidiary in China entered into uncommitted credit agreements with a bank for up to the aggregate principal amount of $10.0 million . Interest accrues on the loans drawn under these facilities at an applicable loan prime rate plus 0.535% published by National Interbank Funding Center and is payable quarterly. As of December 31, 2019 , the Company had short-term borrowings under these facilities totaling $5.2 million . Borrowing Capacity and Availability After outstanding borrowings, the following was available to the Company as of December 31, 2019 (in millions): Remaining Availability Under New ABL Credit Facility $ 1,079.4 $ 1,079.4 AR Facility — — Total $ 1,079.4 $ 1,079.4 At December 31, 2019, the Company's borrowing base was capped at $175.0 million by the aggregate commitments under the AR Facility. Subsequent to December 31, 2019, the borrowing base under the AR Facility declined to $169.4 million . In addition, as of December 31, 2019 , the Company's subsidiary in China had uncommitted credit facilities of which $4.8 million was available for borrowing. Letters of Credit As of December 31, 2019 , $20.6 million of standby letters of credit were issued and outstanding under the New ABL Credit Facility, none of which had been drawn upon. The New ABL Credit Facility had $229.4 million</t>
  </si>
  <si>
    <t>Financing Obligations</t>
  </si>
  <si>
    <t>Leases [Abstract]</t>
  </si>
  <si>
    <t>Financing Obligations In October 2017, Herc consummated a sale-leaseback transaction pursuant to which it sold 42 of its properties located in the U.S. for gross proceeds of approximately $119.5 million , and during the fourth quarter of 2018, entered into sale-leaseback transactions with respect to two additional properties for gross proceeds of $6.4 million . Herc entered into a master lease agreement pursuant to which it has continued operations at those properties as a tenant. The triple net lease agreement has an initial term of 20 years, subject to extension, at Herc's option, for up to five additional periods of five years each. The sale of the properties did not qualify for sale-leaseback accounting due to continuing involvement with the properties. Therefore, the book value of the buildings and land remains on the Company's consolidated balance sheet. During March 2019, Herc entered into a sale-leaseback transaction for certain service vehicles that did not qualify for sale-leaseback accounting, therefore the book value of the vehicles remains on the Company's consolidated balance sheet. Gross proceeds from the sale-leaseback transaction were $4.7 million . In connection with these transactions, the Company capitalized $2.7 million in deferred financing obligations issuance costs. The costs are being amortized to interest expense using the effective interest method. Interest expense related to the amortization of these costs for the year ended December 31, 2019 , 2018 and 2017 was $0.4 million , $0.2 million and $0.1 million , respectively. The Company's financing obligations consist of the following (in millions): Weighted Average Effective Interest Rate at December 31, 2019 Maturity December 31, 2019 December 31, 2018 Financing obligations 4.89% 2026-2038 $ 123.5 $ 122.1 Unamortized financing issuance costs (2.5 ) (2.8 ) Total financing obligations 121.0 119.3 Less: Current maturities of financing obligations (3.4 ) (3.0 ) Financing obligations, net $ 117.6 $ 116.3 As of December 31, 2019 , future minimum financing payments for the agreements referred to above are as follows (in millions): 2020 $ 9.4 2021 9.4 2022 9.4 2023 9.4 2024 9.4 Thereafter 111.2 Total minimum financing obligations payments 158.2 Obligations subject to non-cash gain on future sale of property 34.4 Less amount representing interest (at a weighted-average interest rate of 4.89%) (69.1 ) Total financing obligations $ 123.5</t>
  </si>
  <si>
    <t>Employee Retirement Benefits Employee Retirement Benefits (Notes)</t>
  </si>
  <si>
    <t>Retirement Benefits [Abstract]</t>
  </si>
  <si>
    <t>Pension and Other Postretirement Benefits Disclosure [Text Block]</t>
  </si>
  <si>
    <t>Employee Retirement Benefits 401(k) Savings Plan and Other Defined Contribution Plan On July 1, 2016, the Company established the Herc Holdings Savings Plan covering all of its U.S. employees. Contributions to the plans are made by both the employee and the Company. Company contributions to these plans are based on the level of employee contributions and formulas determined by the Company. Expenses for the defined contribution plans for the years ended December 31, 2019 , 2018 and 2017 were approximately $11.4 million , $10.5 million and $9.4 million , respectively. Defined Benefit Pension and Postretirement Plans Prior to the Spin-Off, the Company participated in certain THC-sponsored U.S. defined benefit pension and postretirement plans covering substantially all U.S. employees, as well as certain non-U.S. defined benefit plans covering eligible non-U.S. employees. Qualified U.S. employees of the Company, after completion of specified periods of service, were eligible to participate in The Hertz Corporation Account Balance Defined Benefit Pension Plan (the "Hertz Plan"), a cash balance plan that was frozen effective December 31, 2014. In July 2016, the Company established the Herc Holdings Retirement Plan (the "Plan"), a U.S. qualified pension plan. The majority of assets and liabilities of the Hertz Plan attributable to current and former employees of the equipment rental business were transferred to the Plan following the Spin-Off based on a preliminary allocation. The final allocations and transfers were completed in 2017 and were lower than the preliminary allocation, resulting in a $3.6 million increase to the pension liability funded status and a corresponding offset of $2.0 million , net of taxes, to additional paid-in capital. Postretirement benefits, other than pensions, provide healthcare benefits, and in some instances, life insurance benefits for certain eligible retired employees in the U.S. The Company reflect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redits that arise but were not previously required to be recognized as components of net periodic benefit cost. Other comprehensive income (loss) is adjusted as these amounts are later recognized in the statement of operations as components of net periodic benefit cost. The Company’s policy for funded plans is to contribute, at a minimum, amounts required by applicable laws, regulations and union agreements. The Plan represents approximately 99% of the Company's defined benefit plan obligations and 100% of its plan assets. The Company made a $2.8 million contribution to the plan in 2019 , however, no cash contributions were made in 2018 or 2017 . The level of future contributions will vary and is dependent on a number of factors including investment returns, interest rate fluctuations, plan demographics, funding regulations and the results of the final actuarial valuation. Additionally, pursuant to various collective bargaining agreements, certain union-represented employees participate in multiemployer pension plans. The following table provides a reconciliation of benefit obligations and plan assets of the Company’s pension plans and postretirement benefit plans (in millions): Pension Postretirement 2019 2018 2019 2018 Change in Projected Benefit Obligations Benefit obligations at beginning of year $ 148.5 $ 160.0 $ 1.0 $ 1.1 Interest cost 6.2 5.7 — — Plan settlements (6.3 ) (7.9 ) — — Benefits paid (0.4 ) (0.2 ) — — Adjustment (1) — 1.1 — — Actuarial (gain) loss 15.5 (10.2 ) — (0.1 ) Benefit obligations at end of year $ 163.5 $ 148.5 $ 1.0 $ 1.0 Change in Fair Value of Plan Assets Fair value of plan assets at beginning of year $ 123.6 $ 140.4 $ — $ — Actual return on plan assets 24.0 (10.2 ) — — Employer contribution 2.8 — — — Plan settlements (6.3 ) (7.9 ) — — Benefits paid (0.4 ) (0.2 ) — — Adjustment (1) — 1.5 — — Fair value of plan assets at end of year $ 143.7 $ 123.6 $ — $ — Funded Status $ (19.8 ) $ (24.9 ) $ (1.0 ) $ (1.0 ) Accumulated benefit obligations $ 163.5 $ 148.5 (1) In connection with the Spin-Off, assets were allocated between THC and the Company in proportion to the associated liability. The adjustment for 2018 represented the final allocation and settlement with the Hertz Plan. Pension Postretirement 2019 2018 2019 2018 Amounts Recognized in Balance Sheet Accrued liabilities $ (0.1 ) $ (0.1 ) $ (0.1 ) $ (0.1 ) Other long-term liabilities (19.7 ) (24.8 ) (0.9 ) (0.9 ) Net amount recognized $ (19.8 ) $ (24.9 ) $ (1.0 ) $ (1.0 ) Amounts Recognized in Accumulated Other Comprehensive Loss Net actuarial gain (loss) $ (20.3 ) $ (25.6 ) $ 0.2 $ 0.2 Prior service credits 0.1 0.1 — — Net amount recognized $ (20.2 ) $ (25.5 ) $ 0.2 $ 0.2 Weighted‑Average Assumptions Used to Determine Projected Benefit Obligations Discount rate 3.2 % 4.3 % 3.2 % 4.2 % Average rate of increase in compensation — % — % — % — % Initial healthcare cost trend rate N/A N/A 5.8 % 6.1 % Ultimate healthcare cost trend rate N/A N/A 4.5 % 4.5 % The benefit obligations and fair value of plan assets for the Company’s qualified and non-qualified pension and postretirement plans with projected benefit obligations or accumulated benefit obligations in excess of plan assets are as follows (in millions): Pension Postretirement 2019 2018 2019 2018 Plans with Benefit Obligations in Excess of Plan Assets Projected benefit obligations $ 163.5 $ 148.5 $ 1.0 $ 1.0 Accumulated benefit obligations 163.5 148.5 — — Fair value of plan assets 143.7 123.6 — — The following table sets forth the net periodic pension cost (benefit) (in millions): Years Ended December 31, 2019 2018 2017 Components of Net Periodic Pension Cost (Benefit): Interest cost $ 6.2 $ 5.7 $ 6.1 Expected return on plan assets (5.2 ) (6.0 ) (6.2 ) Net amortization of actuarial net loss 1.1 0.7 1.4 Settlement loss 0.8 1.2 0.9 Net periodic pension cost (benefit) $ 2.9 $ 1.6 $ 2.2 Weighted‑Average Assumptions Used to Determine Net Periodic Pension Cost (Benefit) Discount rate 4.3 % 3.6 % 4.1 % Expected return on assets 5.8 % 5.6 % 6.5 % Average rate of increase in compensation — % — % — % The net periodic postretirement cost was immaterial in 2019 , 2018 and 2017 .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The discount rate for the Plan is based on the rate from the Mercer Pension Discount Curve-Above Mean Yield that is appropriate for the duration of the obligations. The discount rate used to measure the pension obligation at the end of the year is also used to measure pension cost in the following year. The expected return on plan assets for the U.S. qualified plan is based on expected future investment returns considering the target investment mix of plan assets. It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re was no average rate of increase in compensation for 2019 , 2018 or 2017 as there are no longer any employees in the Plan accruing benefits. The ultimate healthcare cost trend rates for the postretirement benefit plans are expected to be reached in 2038. Changing the assumed health care cost trend rates by one percentage point is estimated to have an immaterial (less than $0.1 million ) impact on the accumulated postretirement benefit obligation as of December 31, 2019 and the 2019 aggregate of service and interest costs. The Company expects to amortize $0.5 million of net actuarial losses from accumulated other comprehensive loss into net periodic pension cost (benefit) in 2020 . Plan Assets The Company has a long-term investment outlook for its Plan assets, which is consistent with the long-term nature of the Plan's respective liabilities. The Plan currently has a target asset allocation of 35% equity and 65% fixed income. The equity portion of the assets is actively managed in U.S. small/mid cap and international funds and a small allocation to a passively managed U.S. large cap index fund. The fixed income portion of the assets is actively managed in long/intermediate duration government/credit funds and small allocations to an actively managed high yield fund, a bank loan fund and an emerging market debt fund. A modest amount of cash is maintained to facilitate payment of benefits and plan expenses. The fair value measurements of all plan assets are based upon significant other observable inputs (Level 2), except for cash which is based upon quoted market prices in active markets for identical assets (Level 1). The following represents the Company's pension plan assets (in millions): Asset Category December 31, 2019 December 31, 2018 Cash $ 2.3 $ 1.9 Short Term Investments 0.1 0.1 Equity Securities: U.S. Large Cap 20.0 14.7 U.S. Mid Cap 4.6 3.2 U.S. Small Cap 1.2 1.2 International Developed 18.6 14.3 International Emerging Markets 6.9 6.8 Fixed Income Securities: U.S. Treasuries 22.2 21.0 Corporate Bonds 41.5 37.2 Government Bonds 9.9 7.1 Municipal Bonds 2.8 2.7 Mortgage-Backed Securities 2.9 1.2 Asset-Backed Securities 2.5 3.6 Bank Loans 7.1 6.6 Other 1.1 2.0 Total fair value of pension plan assets $ 143.7 $ 123.6 Estimated Future Benefit Payments The following table presents estimated future benefit payments (in millions): Pension Postretirement 2020 $ 6.1 $ 0.1 2021 6.6 0.1 2022 7.5 0.1 2023 8.5 0.1 2024 9.9 0.1 2025-2029 61.7 0.4 $ 100.3 $ 0.9 Multiemployer Pension Plans The Company contributes to several multiemployer defined benefit pension plans under collective bargaining agreements that cover certain union 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n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9 is outlined in the table below. For each plan that is individually significant to the Company, the following information is provided: • The "EIN / Pension Plan Number" column provides the Employer Identification Number assigned to a plan by the Internal Revenue Service. • The "Pension Protection Act Zone Status" available is for plan years that ended in 2019 and 2018.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or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 • The "Surcharge Imposed" column indicates whether a surcharge was paid during the most recent annual period presented for the Company's contributions to any plan in the red zone in accordance with the requirements of the Code. The last column lists the expiration dates of the collective bargaining agreements pursuant to which the Company contributed to the plans. There are no plans where the amount contributed by the Company represents more than 5% of the total contributions to the plan for the years ended December 31, 2019 , 2018 and 2017 . (In millions) EIN / Pension Pension FIP / Contributions Surcharge Imposed Expiration Pension Fund 2019 2018 2019 2018 2017 Midwest Operating Engineers 36-6140097 Green Green N/A $ 1.0 $ 0.9 $ 0.8 N/A 5/31/2021 Other Plans (a) 1.2 1.1 0.9 Total contributions $ 2.2 $ 2.0 $ 1.7 (a) Consists of six plans, none of which are individually significant to the Company.</t>
  </si>
  <si>
    <t>Stock-Based Compensation</t>
  </si>
  <si>
    <t>Share-based Payment Arrangement [Abstract]</t>
  </si>
  <si>
    <t>Stock-Based Compensation On May 17, 2018, the Herc Holdings Inc. 2018 Omnibus Incentive Plan (the "2018 Omnibus Plan") was approved and replaced the Herc Holdings Inc. 2008 Omnibus Incentive Plan. The 2018 Omnibus Plan provides for grants of both equity and cash awards, including non-qualified stock options, incentive stock options, stock appreciation rights, performance awards (shares and units), restricted awards (shares and units) and deferred stock units to key executives, employees, non-management directors and non-employee consultants. The total number of common shares authorized for issuance under the 2018 Omnibus Plan is 2,200,000 , of which approximately 1,913,000 remains available as of December 31, 2019 for future incentive awards. Stock-based compensation awards are measured on their grant date using a fair value method and are recognized in the statement of operations over the requisite service period. The Company's stock-based compensation expense is included in “Selling, general and administrative” expense in the Company's consolidated statements of operations. The following table summarizes the expenses and associated income tax benefits recognized (in millions): Year Ended December 31, 2019 2018 2017 Compensation expense $ 19.5 $ 13.4 $ 10.1 Income tax benefit (5.1 ) (3.5 ) (2.5 ) Total $ 14.4 $ 9.9 $ 7.6 As of December 31, 2019 , there was $15.8 million of total unrecognized compensation cost related to non-vested stock options, restricted stock units ("RSUs") and performance stock units ("PSUs"). The total unrecognized compensation cost is expected to be recognized over the remaining 1.5 years , on a weighted average basis, of the requisite service period that began on the grant dates. Stock Options All stock options granted had a per-share exercise price of not less than the fair market value of one share of common stock on the grant date. Stock options vest based on a minimum period of service or the occurrence of events (such as a change in control, as defined in the 2018 Omnibus Plan). No stock options are exercisable after ten years from the grant date. The Company’s practice is to grant stock options at fair market value. Options vest over four years with terms of five years to 10 years , assuming continued employment with certain exceptions. Vesting of the option awards is contingent upon meeting certain service conditions. The fair value of option grants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is based on U.S. Treasury zero-coupon issues with a remaining term which approximates the expected life assumed at the date of grant. The compensation expense recognized for all stock-based awards is net of estimated forfeitures. Forfeitures were estimated based on an analysis of actual option forfeitures. There were no stock options granted during 2019, 2018 or 2017. A summary of option activity is presented below. Options Weighted Weighted Aggregate Intrinsic (a) Outstanding at December 31, 2018 370,273 $ 37.56 Granted — — Exercised (25,508 ) 32.93 Forfeited or expired (2,267 ) 33.19 Outstanding at December 31, 2019 342,498 $ 37.94 Expected to Vest at December 31, 2019 63,845 $ 33.31 3.6 $ 1.0 Exercisable at December 31, 2019 278,122 $ 39.01 2.9 $ 3.4 (a) Market price per share on December 31, 2019 was $ 48.94 . The intrinsic value is zero for options with exercise prices above market value. Stock options as of December 31, 2019 : Options Outstanding Options Exercisable Range of Exercise Prices Number Outstanding Weighted Weighted Number Outstanding Weighted Weighted $30.01-40.00 277,998 33.19 3.6 214,501 33.19 3.6 40.01-50.00 3,616 42.18 3.4 2,737 42.27 3.3 50.01-60.00 46,820 56.12 0.5 46,820 56.12 0.5 70.01-80.00 14,064 70.14 0.1 14,064 70.14 0.1 342,498 $ 37.94 278,122 $ 39.01 Additional information pertaining to stock option activity under the Omnibus Plan is as follows (in millions): Year Ended December 31, 2019 2018 2017 Aggregate intrinsic value of stock options exercised (a) $ 0.3 $ 0.5 $ 0.3 Cash received from the exercise of stock options 0.8 0.5 0.7 Tax benefit realized on exercise of stock options 0.1 0.1 0.1 (a) The intrinsic value is the difference between the market value of the shares on the exercise date and the exercise price of the option. Performance Stock Units PSUs will vest based on the achievement of pre-determined performance goals over performance periods determined by the Company's Compensation Committee. Each of the units granted represent the right to receive one share of the Company's common stock on a specified future date. Compensation expense for PSUs is based on the grant date fair value and is recognized ratably over the three year vesting period. In addition to the service vesting condition, the PSUs have an additional vesting condition which calls for the number of units to be awarded being based on the achievement of certain performance measures over the applicable measurement period. In the event of an employee's death or disability, a pro rata portion of the employee's PSUs will vest to the extent performance goals are achieved at the end of the performance period. A summary of the PSU activity is presented below. Units Weighted Nonvested at December 31, 2018 267,107 $ 48.60 Granted 162,490 40.79 Vested (97,997 ) 34.48 Forfeited (9,807 ) 49.97 Nonvested at December 31, 2019 321,793 $ 48.91 The weighted average per share grant-date fair values of PSUs granted during 2019 , 2018 and 2017 were $40.79 , $64.51 and $47.88 , respectively. The total fair value of PSUs that vested during 2019 and 2018 were $ 3.4 million and $3.2 million , respectively. There were no PSUs that vested in 2017 . PSUs granted in 2019 , 2018 and 2017 include vesting conditions based on the achievement of the Company's return on invested capital performance measured over a three-year period starting from the year of grant. Restricted Stock Units RSUs granted under the Omnibus Plan will vest based on a minimum period of service or the occurrence of events (such as a change in control, as defined in the Omnibus Plan) specified by the Compensation Committee. Compensation expense for RSUs is based on the grant date fair value and is recognized ratably over the vesting period which generally ranges from one year to three years . A summary of the RSU activity under the Omnibus Plan is presented below. Units Weighted Nonvested at December 31, 2018 456,654 $ 46.57 Granted 245,176 41.18 Vested (263,396 ) 40.44 Forfeited (27,365 ) 47.71 Nonvested at December 31, 2019 411,069 $ 47.17 The weighted average per share grant date fair values of RSUs granted during 2019 , 2018 and 2017 were $41.18 , $62.89 and $45.61 , respectively. The total fair value of RSUs that vested during 2019 , 2018 and 2017 was $10.7 million , $3.0 million and $1.6 million , respectively.</t>
  </si>
  <si>
    <t>Income Taxes</t>
  </si>
  <si>
    <t>Income Tax Disclosure [Abstract]</t>
  </si>
  <si>
    <t>Income Taxes The components of income (loss) before income taxes for the periods were as follows (in millions): Years Ended December 31, 2019 2018 2017 Domestic $ 61.9 $ 60.5 $ (59.2 ) Foreign 1.7 8.3 (5.2 ) Income (loss) before income taxes $ 63.6 $ 68.8 $ (64.4 ) The provision (benefit) for income taxes consists of the following (in millions): Years Ended December 31, 2019 2018 2017 Current: Federal $ (1.4 ) $ 2.2 $ 2.0 Foreign 3.5 1.9 5.0 State and local 3.7 5.5 (3.3 ) Total current 5.8 9.6 3.7 Deferred: Federal 15.9 (7.0 ) (214.9 ) Foreign 0.4 (1.9 ) (4.6 ) State and local (6.0 ) (1.0 ) (8.9 ) Total deferred 10.3 (9.9 ) (228.4 ) Total income tax provision (benefit) $ 16.1 $ (0.3 ) $ (224.7 ) The principal items of the U.S. and foreign net deferred tax assets and liabilities are as follows (in millions): December 31, 2019 December 31, 2018 Deferred tax assets: Employee benefit plans $ 5.5 $ 6.8 Tax credit carryforwards 2.1 4.2 Right-of-use assets 54.7 — Accrued expenses 35.0 34.9 Net operating loss carryforwards 122.9 101.8 Total deferred tax assets 220.2 147.7 Less: valuation allowance (9.0 ) (5.8 ) Total net deferred tax assets 211.2 141.9 Deferred tax liabilities: Deferred state gain — (6.3 ) Lease liabilities (53.2 ) — Outside basis difference in foreign subsidiaries and other (2.0 ) (3.4 ) Depreciation on tangible assets (545.7 ) (512.5 ) Intangible assets (69.6 ) (67.8 ) Total deferred tax liabilities (670.5 ) (590.0 ) Net deferred tax liability $ (459.3 ) $ (448.1 ) As of December 31, 2019 , a deferred tax asset of $104.6 million was recorded for unutilized federal net operating loss carryforwards ("NOL carryforwards"). The total federal NOL carryforwards are $509.1 million and the federal NOL carryforwards begin to expire in 2031 . State NOL carryforwards have generated a deferred tax asset of $11.1 million and expire over various years beginning in 2020 . As of December 31, 2019 , deferred tax assets of $2.0 million were recorded for federal Alternative Minimum Tax and various non-U.S. Tax Credits. As of December 31, 2019 , deferred tax assets of $7.2 million were recorded for foreign NOL carryforwards of $35.6 million , of which $15.9 million have an indefinite carryforward period. In determining the valuation allowance, an assessment of positive and negative evidence was performed regarding realization of the net deferred tax assets in accordance with Topic 740. This assessment included the evaluation of scheduled reversals of deferred tax liabilities, the availability of carryforwards and estimates of projected future taxable income. Based on the assessment, as of December 31, 2019 , total valuation allowances of $9.0 million were recorded against deferred tax assets. Although realization is not assured, the Company has concluded that it is more likely than not the remaining deferred tax assets of $211.2 million will be realized and as such no valuation allowance has been provided on these assets. The income tax in the accompanying consolidated statements of operations differs from the income tax calculated by applying the statutory federal income tax rate to income (loss) before income taxes due to the following (in millions): Years Ended December 31, 2019 2018 2017 Income tax (benefit) provision at statutory rate $ 13.3 $ 14.4 $ (22.5 ) Increases (decreases) resulting from: Foreign taxes 0.9 0.9 1.9 State and local income taxes, net of federal income tax (3.7 ) 3.6 2.6 Federal and foreign 3.1 1.1 0.5 Enactment of the 2017 Tax Act — (20.8 ) (207.1 ) Finalization of estimates from Spin-Off — — (0.9 ) Change in valuation allowance 2.6 (1.5 ) 1.1 Outside basis difference in foreign subsidiaries (0.9 ) 0.9 — All other items, net 0.8 1.1 (0.3 ) Income tax (benefit) provision $ 16.1 $ (0.3 ) $ (224.7 ) As a result of the 2017 Tax Act, previously undistributed earnings from foreign subsidiaries are deemed to have been repatriated as of December 31, 2017 for federal income tax purposes. Beginning in 2018, companies are generally able to repatriate earnings from foreign subsidiaries with no U.S. federal income tax impact. As of December 31, 2018, and as part of the finalization of the tax impacts of the 2017 Tax Act under SAB 118, the Company has determined not to assert that earnings from foreign operations are permanently reinvested. The Company therefore recorded a deferred tax liability of $1.8 million with respect to the expected future tax liability associated with the repatriation of these earnings in the future. As of December 31, 2019 , the Company had sold all interests in foreign subsidiaries that were responsible for recording the liability. As such, a benefit of $1.8 million was recorded related to the reversal of the future tax liability. As of December 31, 2019, the Company has not changed its assertion that earnings from foreign operations are not permanently invested. The Company, as a matter of policy, looks to repatriate foreign earnings in a tax efficient manner. Many foreign jurisdictions impose taxes on distributions to other jurisdictions. Due to the variations and complexities of these laws, the Company believes it would be impractical to calculate and accrue these taxes beyond the normal earnings and profits standard for U.S. tax purposes. As of December 31, 2019 , the Company is maintaining the assertion that future earnings associated with the potential stock sale or liquidation of foreign subsidiaries is permanently reinvested. Accordingly, the Company has not recorded any deferred tax liabilities associated with these book-to-tax differences. The Company has analyzed the potential tax liability associated with these differences to be approximately $44.8 million . During the year ended December 31, 2019 the Company recorded unrecognized tax benefits of $2.3 million related to tax positions in the prior periods.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5 to 2018. The IRS completed its audit of the Company's 2007 to 2011 consolidated income tax returns, in which Herc was included, and had no changes to the previously filed tax returns. The Company is currently under audit for the 2014 and 2015 income tax years. The Company was also recently notified that the IRS will be auditing the 2016 income tax return. Several U.S. state and non-U.S. jurisdictions are under audit. The Company does not expect any material assessments resulting from these audits. In December 2017, the 2017 Tax Act was enacted. This legislation had significant impact on the current tax environment in the U.S. Subsequent to the enactment of the 2017 Tax Act, the Securities and Exchange Commission ("SEC") provided guidance issued in Staff Accounting Bulletin No. 118 ("SAB 118") on how public companies should report the effects of the 2017 Tax Act in future SEC filings. The Company performed an initial analysis of the 2017 Tax Act in accordance with this guidance. The Company recognized, as an estimate, an income tax net benefit of $207.1 million for the year ended December 31, 2017 associated with the items that were reasonably estimable. This net benefit reflected (i) a $245.2 million revaluation of the Company's net deferred tax liability based on a U.S. federal tax rate of 21%, partially offset by (ii) a one-time transition tax of $38.1 million on unremitted foreign earnings and profits (the $38.1 million did not represent cash taxes paid due to the utilization of NOL carryforwards. During the fourth quarter of 2018, the Company completed the analysis of the 2017 Tax Act in accordance with SAB 118. Below is a summary of the key provisions of the 2017 Tax Act as finalized (in millions): Years ended December 31, 2019 2018 2017 Tax Rate Reduction $ — $ 14.3 $ (245.2 ) Deemed Repatriation — (35.1 ) 38.1 Total benefit related to the 2017 Tax Act $ — $ (20.8 ) $ (207.1 ) Tax Rate Reduction The 2017 Tax Act reduced the federal income tax rate from 35% to 21% beginning in 2018. Accordingly, the Company recorded an estimated tax benefit of $245.2 million for the year ended December 31, 2017 associated with the reduction in net deferred tax liabilities. The tax impact of this rate change was finalized in 2018 as part of the completion of the 2017 income tax returns. Based on the completion of this analysis, the Company recorded an adjustment of $14.3 million to the 2017 estimate resulting in a final tax benefit of $230.9 million . Deemed Repatriation Under the 2017 Tax Act, companies were required, as part of the December 31, 2018 income tax reporting, to calculate the amount of previously unrepatriated earnings from foreign operations and remit a one-time tax (“Toll Charge”) on these previously untaxed earnings. The Company recognized an estimated tax expense of $38.1 million associated with this deemed repatriation for the year ended December 31, 2017 . Based on the finalization of the analysis in 2018, the Company recorded a benefit of approximately $35.1 million with respect to the Toll Charge. This benefit was partially offset by a rate reduction on federal NOL carryforwards previously utilized at 35% and reduced to 21%. The Company elected to utilize current NOL carryforwards to offset the remaining deemed repatriation income balance and therefore recorded no income tax payable for U.S. federal tax purposes. Interest Expense Limitation Beginning in 2018, interest expense deductions are limited to 30% of adjusted taxable income, subject to certain provisions. The Company completed the analysis with respect to the interest expense limitation. The Company was not subject to this limitation in 2019 or 2018. Territorial Taxation The 2017 Tax Act generally allows for the receipt of foreign dividends on a tax-free basis beginning in 2018. However, the 2017 Tax Act also enacts various new taxes with respect to transactions with, and operations of, foreign related parties. The Company has completed the analysis with respect to these new taxes and concluded as follows: • Global Intangible Low-Taxed Income ("GILTI") - The Company, in accordance with the GILTI regulations with respect to foreign subsidiaries, was in a tested loss position for 2018 and therefore recorded no GILTI. Additionally, since the Company was not subject to the GILTI, no election has currently been made with respect to GILTI and deferred taxes or valuation allowances with respect to GILTI. • Base Erosion Anti-Abuse Tax ("BEAT") - The Company made no payment to foreign subsidiaries subject to BEAT in 2018. Therefore, no BEAT has been recorded. • Foreign Derived Intangible Income ("FDII") - The Company received no amounts from foreign subsidiaries subject to FDII in 2018. Therefore, no FDII has been recorded. Fixed Assets The 2017 Tax Act allows for a special 100% bonus depreciation deduction to be claimed on many fixed assets purchased subsequent to September 27, 2017 through December 2022. Additionally, the 2017 Tax Act terminated the availability of Section 1031 LKE treatment with respect to personal property items. As a result, the Company elected to cease matching asset sales with newly acquired assets effective October 1, 2017 and began utilizing the 100% expensing provision effective as of October 1, 2017. Reclassifications In February 2018, the FASB issued guidance that allows reclassification from accumulated other comprehensive income to retained earnings for certain tax effects resulting from the 2017 Tax Act that would otherwise be stranded in accumulated other comprehensive income. This guidance is effective for annual and interim periods beginning after December 15, 2018, with early adoption permitted. The Company has elected to early adopt this guidance and as a result has recorded an adjustment of $2.2 million to retained earnings as of January 1, 2018.</t>
  </si>
  <si>
    <t>Leases</t>
  </si>
  <si>
    <t>Leases The Company leases real estate, office equipment and service vehicles. The Company's leases have remaining lease terms of up to 15 years , some of which include options to extend the leases for up to 20 years . The Company has included the initial lease term and, in the case where there are options to extend, will include the option to extend if it has determined that it reasonably certain that the Company would exercise those options. Leases are classified as either finance or operating at inception of the lease, with classification affecting the pattern of expense recognition in the income statement.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s capital leases are accounted for as finance leases; no significant changes have been made for the accounting of such leases upon adoption of Topic 842 on January 1, 2019.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Classification December 31, 2019 Operating lease cost (a) Direct operating $ 100.1 Finance lease cost: Amortization of ROU assets Depreciation and amortization (b) 12.5 Interest on lease liabilities Interest expense, net 1.7 Sublease income Equipment rental revenue (67.2 ) Net lease cost $ 47.1 (a) Includes short-term leases of $ 54.6 million for the year ended December 31, 2019 , and variable lease costs of $ 4.3 million for the year ended December 31, 2019 . (b) Depreciation and amortization is included with selling, general and administrative expense. During the second quarter of 2019, the Company entered into a plan of restructuring with respect to certain branches in Canada. As part of the plan, certain of its leased locations were closed and the Company recorded a ROU asset impairment of $4.8 million . Additionally, the Company recorded related leasehold improvement impairments of $0.7 million and severance charges of $2.2 million . Balance sheet information related to leases consists of the following (in millions): Classification December 31, 2019 Assets Operating lease ROU assets Right-of-use assets $ 207.3 Finance lease ROU assets Property and equipment, net (a) 56.6 Total leased assets $ 263.9 Liabilities Current Operating Current maturities of operating lease liabilities $ 30.5 Finance Current maturities of long-term debt and financing obligations 21.8 Non-current Operating Operating lease liabilities 182.2 Finance Long-term debt, net 34.4 Total lease liabilities $ 268.9 Weighted average remaining lease term Operating leases 8.6 Finance leases 5.8 Weighted average discount rate Operating leases 3.89 % Finance leases 2.95 % (a) Finance lease right-of-use assets are recorded net of accumulated amortization of $46.2 million . Cash flow information related to leases consists of the following (in millions): December 31, 2019 Cash paid for amounts included in the measurement of lease liabilities: Operating cash flows from operating leases $ 37.9 Operating cash flows from finance leases 1.7 Financing cash flows from finance leases 14.2 Right-of-use assets obtained in exchange for lease obligations: Operating leases 76.3 Finance leases 39.1 Maturities of lease liabilities are as follows (in millions): Operating Leases Finance Leases 2020 $ 37.3 $ 23.2 2021 35.8 7.1 2022 31.0 6.9 2023 26.9 6.5 2024 24.2 6.0 After 2025 96.2 11.0 Total lease payments 251.4 60.7 Less: Interest (38.7 ) (4.5 ) Present value of lease liabilities $ 212.7 $ 56.2</t>
  </si>
  <si>
    <t>Equity [Abstract]</t>
  </si>
  <si>
    <t xml:space="preserve">Accumulated Other Comprehensive Income (Loss) The changes in the accumulated other comprehensive income (loss) balance by component (net of tax) are presented in the tables below (in millions): Pension and Other Post-Employment Benefits Unrealized Gains on Hedging Instruments Foreign Currency Items Accumulated Other Comprehensive Income (Loss) Balance at December 31, 2018 $ (18.7 ) $ 2.7 $ (106.4 ) $ (122.4 ) Other comprehensive income before reclassification 3.3 (1.5 ) 11.5 13.3 Amounts reclassified from accumulated other comprehensive loss (0.6 ) — — (0.6 ) Net current period other comprehensive income 2.7 (1.5 ) 11.5 12.7 Balance at December 31, 2019 $ (16.0 ) $ 1.2 $ (94.9 ) $ (109.7 ) Pension and Other Post-Employment Benefits Unrealized Gains on Hedging Instruments Foreign Currency Items Accumulated Other Comprehensive Income (Loss) Balance at December 31, 2017 $ (13.5 ) $ 1.3 $ (86.4 ) $ (98.6 ) Other comprehensive income before reclassification (5.6 ) 1.1 (20.0 ) (24.5 ) Amounts reclassified from accumulated other comprehensive loss 2.9 — — 2.9 Cumulative effect of accounting change (Note 14) (2.5 ) 0.3 — (2.2 ) Net current period other comprehensive income (5.2 ) 1.4 (20.0 ) (23.8 ) Balance at December 31, 2018 $ (18.7 ) $ 2.7 $ (106.4 ) $ (122.4 ) Amounts reclassified from accumulated other comprehensive income (loss) to net income were as follows (in millions): Twelve Months Ended December 31, Pension and other postretirement benefit plans 2019 2018 2017 Statement of Operations Caption Amortization of actuarial losses $ 1.1 $ 0.7 $ 1.4 Selling, general and administrative Settlement loss 0.8 1.2 0.9 Selling, general and administrative Total 1.9 1.9 2.3 Tax benefit (provision) (2.5 ) 1.0 (1.2 ) Income tax benefit (provision) Total reclassifications for the period $ (0.6 ) $ 2.9 $ 1.1 </t>
  </si>
  <si>
    <t>Commitments and Contingencies</t>
  </si>
  <si>
    <t>Commitments and Contingencies Disclosure [Abstract]</t>
  </si>
  <si>
    <t>Contingencies and Contingencies</t>
  </si>
  <si>
    <t>Commitments and Contingencies Legal Proceedings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Securities Exchange Act of 1934, as amended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 to amend the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In July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In May 2017, plaintiff filed a notice of appeal and, in June 2018, oral argument was conducted before the U.S. Court of Appeals for the Third Circuit. In September 2018, the court affirmed the dismissal of the action with prejudice. On February 5, 2019, plaintiff filed a motion to set aside the judgment against it, and for leave to file a fifth amended complaint. The proposed amended complaint would add allegations related to the settlement with the SEC that, among other things, ordered New Hertz to cease and desist from violating certain of the federal securities laws and imposed a civil penalty of $16.0 million . On February 26, 2019, New Hertz filed an opposition to plaintiff’s motion for relief from judgment and leave to file a fifth amended complaint. On March 8, 2019, plaintiff filed a reply in support of that motion. On September 30, 2019, the court denied plaintiff’s motion for relief from judgment and leave to file a fifth amended complaint. On October 30, 2019, plaintiff filed a notice of appeal with the U.S. Court of Appeals for the Third Circuit.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21,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December 31, 2019 and December 31, 2018 , the aggregate amounts accrued for environmental liabilities, including liability for environmental indemnities, reflected in the Company's consolidated balance sheets in "Accrued liabilities" were $0.2 million and $0.1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 Guarantee The Company has an outstanding bank loan in connection with a previous joint venture. The Company has determined the maximum potential payment amount under the guarantee is approximately $6.3 million ; however the Company has not recorded a liability on its balance sheet as of December 31, 2019 as the bank loan is collateralized by the rental equipment and other assets of the joint venture entity and has maturities through 2023.</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that market participants would use in pricing the asset or liability.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liabilities, to the extent the underlying liability will be settled in cash, approximates carrying values because of the short-term nature of these instruments. The Company's assessment of goodwill and other intangible assets for impairment includes an assessment using various Level 2 (EBITDA multiples and discount rate) and Level 3 (forecasted cash flows) inputs. See Note 2 , " Basis of Presentation and Recently Issued Accounting Pronouncements ," for more information on the application of the use of fair value methodology. Cash Equivalents and Investm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December 31, 2019 or 2018 . Financial Instruments The fair value of the Company's financial instruments as of December 31, 2019 and 2018 are classified as Level 2 assets and liabilities and are priced using quoted market prices for similar assets or liabilities in active markets. Debt Obligations The fair values of the Company's New ABL Credit Facility, ABL Credit Facility, AR Facility, finance lease liabilities and other borrowings approximated their book values as of December 31, 2019 and 2018 . The fair value of the Company's 2027 Notes, 2022 Notes and 2024 Notes are estimated based on quoted market rates as well as borrowing rates currently available to the Company for loans with similar terms and average maturities (Level 2 inputs) (in millions). December 31, 2019 December 31, 2018 Nominal Unpaid Principal Balance Aggregate Fair Value Nominal Unpaid Principal Balance Aggregate Fair Value 2027 Notes $ 1,200.0 $ 1,265.0 $ — $ — 2022 Notes and 2024 Notes — — 864.5 901.2</t>
  </si>
  <si>
    <t>Equity and Earnings (Loss) Per Share</t>
  </si>
  <si>
    <t>Earnings Per Share [Abstract]</t>
  </si>
  <si>
    <t>Equity Earnings Per Share Earnings Per Share 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in millions, except per share data). Year Ended December 31, 2019 2018 2017 Basic and diluted earnings per share: Numerator: Net income, basic and diluted $ 47.5 $ 69.1 $ 160.3 Denominator: Basic weighted average common shares 28.7 28.4 28.3 Stock options, RSUs and PSUs 0.4 0.5 0.3 Weighted average shares used to calculate diluted earnings (loss) per share 29.1 28.9 28.6 Earnings per share: Basic $ 1.66 $ 2.43 $ 5.66 Diluted $ 1.63 $ 2.39 $ 5.60 Antidilutive stock options, RSUs and PSUs 0.3 0.2 0.4</t>
  </si>
  <si>
    <t>Related Party Transactions</t>
  </si>
  <si>
    <t>Related Party Transactions [Abstract]</t>
  </si>
  <si>
    <t>Related Party Transactions Agreements with Carl C. Icahn The Company is subject to the Nomination and Standstill Agreement, dated September 15, 2014 (the "Nomination and Standstill Agreement"), with Carl C. Icahn and certain related entities and individuals. In connection with their appointments or nomination, as applicable, to the Company’s board of directors (the "Board"), each of Jonathan Frates, Louis J. Pastor and Nicholas F. Graziano (collectively, the "Icahn Designees," and, together with Carl C. Icahn and the other parties to the Nomination and Standstill Agreements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to the Company’s Board. So long as an Icahn Designee is a member of the Board, the Board will not be expanded beyond its current size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Pursuant to the Icahn Agreements, the Company will not create a separate executive committee of the Board so as long as an Icahn Designee is a member of the Board.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ransition Services Agreement The Company entered into a transition services agreement ("TSA"), pursuant to which New Hertz or its affiliates provided, during the year ended December 31, 2018 , specified services, primarily consisting of IT support, to the Company on a transitional basis to help ensure an orderly transition following the Spin-Off. Effective upon the migration of the Company’s financial systems from the New Hertz system to a stand-alone system in July 2018, the Company receives no further services from New Hertz under the TSA. During the year ended December 31, 2018 and 2017, the Company incurred expenses of $6.3 million and $18.4 million , respectively, under the TSA which are included in "Direct operating" and "Selling, general and administrative" expenses in the Company's condensed consolidated statements of operation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si>
  <si>
    <t>Arrangements With New Hertz</t>
  </si>
  <si>
    <t>Segment Information</t>
  </si>
  <si>
    <t>Segment Reporting [Abstract]</t>
  </si>
  <si>
    <t>Segment Information The Company consists of a single reportable segment, worldwide equipment rental. The Company considered guidance in ASC Topic 280, Segment Reporting, and used the management approach in determining its reportable segments. We generate substantially all of our equipment rental revenue in North America. For each of the last three fiscal years, revenues from our external customers attributed to the U.S. and all foreign countries (primarily Canada) in total are set forth below: Years Ended December 31, 2019 2018 2017 United States $ 1,796.6 $ 1,757.8 $ 1,548.1 International 202.4 218.9 206.4 Total revenue $ 1,999.0 $ 1,976.7 $ 1,754.5 Geographic information for long-lived assets, which consist primarily of rental equipment and property and equipment, was as follows (in millions): December 31, 2019 December 31, 2018 Total assets at end of year United States $ 3,360.4 $ 3,182.7 International 456.6 427.5 Total $ 3,817.0 $ 3,610.2 Rental equipment, net, at end of year United States $ 2,254.2 $ 2,248.3 International 235.8 256.4 Total $ 2,490.0 $ 2,504.7 Property and equipment, net, at end of year United States $ 291.5 $ 256.3 International 20.3 26.2 Total $ 311.8 $ 282.5</t>
  </si>
  <si>
    <t>Long-lived Assets by Geographic Areas [Table Text Block]</t>
  </si>
  <si>
    <t>For each of the last three fiscal years, revenues from our external customers attributed to the U.S. and all foreign countries (primarily Canada) in total are set forth below: Years Ended December 31, 2019 2018 2017 United States $ 1,796.6 $ 1,757.8 $ 1,548.1 International 202.4 218.9 206.4 Total revenue $ 1,999.0 $ 1,976.7 $ 1,754.5</t>
  </si>
  <si>
    <t>Geographic information for long-lived assets, which consist primarily of rental equipment and property and equipment, was as follows (in millions): December 31, 2019 December 31, 2018 Total assets at end of year United States $ 3,360.4 $ 3,182.7 International 456.6 427.5 Total $ 3,817.0 $ 3,610.2 Rental equipment, net, at end of year United States $ 2,254.2 $ 2,248.3 International 235.8 256.4 Total $ 2,490.0 $ 2,504.7 Property and equipment, net, at end of year United States $ 291.5 $ 256.3 International 20.3 26.2 Total $ 311.8 $ 282.5</t>
  </si>
  <si>
    <t>Quarterly Financial Information (Unaudited)</t>
  </si>
  <si>
    <t>Quarterly Financial Information Disclosure [Abstract]</t>
  </si>
  <si>
    <t>Quarterly Financial Information (Unaudited) Provided below is a summary of the quarterly operating results during 2019 and 2018 . Amounts are computed independently each quarter. As a result, the sum of the quarter's amounts may not equal the total amount for the respective year. First Quarter Second Quarter Third Quarter Fourth Quarter (In millions, except per share data) 2019 2019 2019 2019 Revenues $ 475.7 $ 475.1 $ 508.1 $ 540.1 Income (loss) before income taxes (9.8 ) 15.0 5.2 53.2 Net income (loss) (a) (6.7 ) 9.7 9.4 35.1 Earnings (loss) per share: Basic $ (0.23 ) $ 0.34 $ 0.33 $ 1.22 Diluted $ (0.23 ) $ 0.33 $ 0.32 $ 1.20 First Quarter Second Quarter Third Quarter Fourth Quarter (In millions, except per share data) 2018 2018 2018 2018 Revenues $ 431.3 $ 485.5 $ 516.2 $ 543.7 Income (loss) before income taxes (15.2 ) 0.5 45.2 38.3 Net income (loss) (b) (10.1 ) (0.3 ) 46.2 33.3 Earnings (loss) per share: Basic $ (0.36 ) $ (0.01 ) $ 1.62 $ 1.17 Diluted $ (0.36 ) $ (0.01 ) $ 1.60 $ 1.16 (a) Net income for the second quarter includes a restructuring charge of $7.7 million , the third quarter includes a loss on the early extinguishment of debt of $53.6 million as discussed in Note 10 , " Debt " and the fourth quarter includes an impairment of $4.0 million related to certain assets held for sale . (b) Net income for the third quarter, fourth quarter and full year 2018 includes a net benefit of $14.8 million , $6.0 million and $20.8 million , respectively, associated with the finalization of the impacts of the 2017 Tax Act discussed further in Note 14 , " Income Taxes ." The third quarter includes the early redemption of $123.5 million of Notes, resulting in a loss on the early extinguishment of debt of $5.4 million as discussed in Note 10 , " Debt " .</t>
  </si>
  <si>
    <t>Schedule II - Valuation and Qualifying Accounts</t>
  </si>
  <si>
    <t>SEC Schedule, 12-09, Valuation and Qualifying Accounts [Abstract]</t>
  </si>
  <si>
    <t>SCHEDULE II VALUATION AND QUALIFYING ACCOUNTS HERC HOLDINGS INC. AND SUBSIDIARIES (In millions) Beginning Balance Provisions Translation Adjustments Deductions Ending Balance Receivables allowances: Year to date December 31, 2019 $ 21.5 $ 48.2 $ 0.1 $ (51.0 ) $ 18.8 Year to date December 31, 2018 26.9 57.8 (0.2 ) (63.0 ) 21.5 Year to date December 31, 2017 24.9 52.4 0.3 (50.7 ) 26.9 Tax valuation allowances: Year to date December 31, 2019 $ 5.8 $ 4.4 $ — $ (1.2 ) $ 9.0 Year to date December 31, 2018 7.6 0.3 (0.3 ) (1.8 ) 5.8 Year to date December 31, 2017 4.5 2.8 0.3 — 7.6</t>
  </si>
  <si>
    <t>Basis of Presentation and Recently Issued Accounting Pronouncements (Policies)</t>
  </si>
  <si>
    <t>Basis of Presentation</t>
  </si>
  <si>
    <t>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t>
  </si>
  <si>
    <t>Principles of Consolidation</t>
  </si>
  <si>
    <t xml:space="preserve">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All significant intercompany transactions have been eliminated in consolidation. </t>
  </si>
  <si>
    <t>Reclassification of Prior Period Presentation</t>
  </si>
  <si>
    <t>Reclassifications Certain amounts in prior years have been reclassified to conform with the presentation in the current year.</t>
  </si>
  <si>
    <t>Cash and Cash Equivalents</t>
  </si>
  <si>
    <t>Cash and Cash Equivalents Cash and cash equivalents include cash on hand and highly liquid investments with an original maturity of three months or less.</t>
  </si>
  <si>
    <t>Concentration of Credit Risk</t>
  </si>
  <si>
    <t>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its exposure relating to financial instruments by diversifying the financial instruments among various counterparties, which consist of major financial institutions. No single customer accounted for more than 3% of the Company’s equipment rental revenue during the years ended December 31, 2019 , 2018 and 2017 . As of December 31, 2019 and 2018 , no single customer accounted for more than 5% of accounts receivable.</t>
  </si>
  <si>
    <t>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is reflected as a component of "Selling, general and administrative expenses" in the Company's consolidated statements of operations.</t>
  </si>
  <si>
    <t>Rental Equipment</t>
  </si>
  <si>
    <t>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t>
  </si>
  <si>
    <t>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5 years Machinery and equipment 1 to 15 years Computer equipment 3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t>
  </si>
  <si>
    <t xml:space="preserve">Leases Leases are classified as either finance or operating at inception of the lease, with classification affecting the pattern of expense recognition in the income statement. Operating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The Company's capital leases are accounted for as finance leases; no significant changes have been made for the accounting of such leases upon the adoption of ASC Topic 842, Leases , ("Topic 842") on January 1, 2019. In certain instances, the Company may sell property and enter into an arrangement to lease the property back from the landlord. In these instances, the Company performs a sale-leaseback analysis to determine if the assets can be removed from the balance sheet. If certain criteria are met, the Company recognizes the transaction as a sale, removes the assets from its balance sheet and reflects the future lease payments as rent expense. If the criteria for sale is not met, such as available repurchase options or continuing involvement with the property, the Company is considered the owner for accounting purposes. In these instances, the Company is precluded from derecognizing the assets from its balance sheet and will continue to depreciate the assets over the expected lease term. In conjunction with these arrangements, the Company records a financing obligation equal to the cash proceeds or fair market value of the assets received from the landlord. Lease payments for these properties are recognized as interest expense and a reduction of the financing obligation using the effective interest method. At the end of the lease term, including exercise of any renewal options, the net remaining financing obligation over the net carrying value of the fixed asset will be recognized as a non-cash gain on sale of the property. </t>
  </si>
  <si>
    <t>Public Liability and Property Damage</t>
  </si>
  <si>
    <t>Public Liability and Property Damage The obligation for public liability and property damage on self-insured U.S. and international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t>
  </si>
  <si>
    <t>Defined Benefit Pension Plans and Other Employee Benefits</t>
  </si>
  <si>
    <t>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t>
  </si>
  <si>
    <t>Financial Instruments</t>
  </si>
  <si>
    <t xml:space="preserve">Financial Instruments The Company is exposed to a variety of market risks, including the effects of changes in interest rat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t>
  </si>
  <si>
    <t>Goodwill and Indefinite-Lived Intangible Assets</t>
  </si>
  <si>
    <t>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our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t>
  </si>
  <si>
    <t>Finite-Lived Intangible and Long-Lived Assets</t>
  </si>
  <si>
    <t>Finite-Lived Intangible and Long-Lived Assets Intangible assets include customer relationships and technology. Intangible assets with finite lives are amortized using the straight-line method over the estimated economic lives of the assets, which range from three years to 10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t>
  </si>
  <si>
    <t>Revenue Recognition</t>
  </si>
  <si>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principally accounted for under Topic 842. Prior to the adoption of Topic 842 on January 1, 2019, the Company accounted for these transactions under ASC Topic 840, Leases , ("Topic 840").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which was adopted on January 1, 2018. Prior to adoption of Topic 606, the Company recognized these transactions under ASC Topic 605, Revenue Recognition, ("Topic 605"). The Company recognizes revenue when it satisfies a performance obligation by transferring control over a product or service to a customer. The amount of revenue recognized reflects the consideration the Company expects to be entitled to in exchange for such products or services.</t>
  </si>
  <si>
    <t>Advertising</t>
  </si>
  <si>
    <t xml:space="preserve">Advertising Advertising and sales promotion costs are expensed the first time the advertising or sales promotion takes place. Advertising costs are reflected as a component of "Selling, general and administrative" expense in the Company's consolidated statements of operations. For the years ended December 31, 2019, 2018 and 2017, advertising costs were $2.7 million , $1.0 million and $2.7 million , respectively. </t>
  </si>
  <si>
    <t>Stock Based Compensation</t>
  </si>
  <si>
    <t>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t>
  </si>
  <si>
    <t>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The Tax Cuts and Jobs Act of 2017 (the "2017 Tax Act"), had a substantial impact on the income tax benefit for the years ended December 31, 2018 and 2017. See Note 14 , " Income Taxes " for further detail.</t>
  </si>
  <si>
    <t>Recently Issued Accounting Pronouncements</t>
  </si>
  <si>
    <t>Recently Issued Accounting Pronouncements Adopted Lease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income statement. This guidance also expanded the requirements for lessees to record leases embedded in other arrangements and the required quantitative and qualitative disclosures surrounding leases. Accounting guidance for lessors is largely unchanged. The Company adopted Topic 842 on its effective date of January 1, 2019 using a modified retrospective transition approach; as such, Topic 842 was not applied to periods prior and the adoption had no impact on the Company's previously reported results. The Company recognized operating lease liabilities of $165.3 million upon adoption, with corresponding ROU assets on its balance sheet. This guidance did not have a material impact on its results of operations and cash flows. The Company took advantage of the transition package of practical expedients permitted within Topic 842 which allowed the Company not to reassess (i) whether any expired or existing lease contracts are or contain leases, (ii) the historical lease classification for any expired or existing leases and (iii) initial direct costs for any existing leases. The Company has elected not to combine lease and non-lease components for its real estate leases and allocates the consideration in the contract based on relative stand-alone prices of each component. Additionally, as discussed in Note 3 , " Revenue Recognition ," most of the Company's equipment rental revenues were accounted for under Topic 840 until the adoption of Topic 842. The Company recognized a cumulative-effect adjustment to the opening balance of retained earnings related to these items of $7.6 million . The adoption of Topic 842 does not have a significant impact on future revenues. The Company also elected the practical expedient that allows lessors to treat the lease and non-lease components as a single lease component where the non-lease component would otherwise be accounted for under Accounting Standards Codification ("ASC") Topic 606, Revenue from Contracts with Customers (“Topic 606”), as timing and pattern of transfer for the lease component and non-lease components associated with that lease component are the same. Not Yet Adopted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with early adoption permitted. The Company expects to adopt the new and modified disclosures requirements of this new guidance on its effective date. Fair Value Measurement In August 2018, the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expects to adopt the new guidance on its effective date and adoption is not expected to have a material impact on the Company's financial statement disclosure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is effective for fiscal years, and interim periods within those fiscal years, beginning after December 15, 2019 with early adoption permitted. Different components of the guidance require modified retrospective or prospective adoption. This guidance does not apply to receivables arising from operating leases and, as discussed in Note 3 , " Revenue Recognition ," most of the Company's equipment rental revenue is accounted for as lease revenue under Topic 842. The Company expects to adopt this guidance when effective, and the impact on our financial statements is not expected to be material. Simplifying the Accounting for Income Taxes In December 2019, the FASB issued guidance that will simplify the accounting for income taxes. The guidance removes the following exceptions: (i) exceptions to the approach for intraperiod tax allocation when there is a loss from continuing operations and income or a gain from other items, (ii) exception to the requirement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Additionally, the guidance simplifies the accounting for income taxes by: (i) requiring that an entity recognize a franchise tax (or similar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iv) requiring that an entity reflect the effect of an enacted change in tax laws or rates in the annual effective tax rate computation in the interim period that includes the enactment date and (v) making minor improvements for income tax accounting related to employee stock ownership plans and investments in qualified affordable housing projects accounted for using the equity method. The guidance is effective for fiscal years, and interim periods within those fiscal years, beginning after December 15, 2020, with early adoption permitted. The Company expects to early adopt this guidance on January 1, 2020 and does not expect a material impact on its financial position, results of operations or cash flows.</t>
  </si>
  <si>
    <t>Basis of Presentation and Recently Issued Accounting Pronouncements (Tables)</t>
  </si>
  <si>
    <t>Schedule of Liability for Unpaid Claims and Claims Adjustment Expense [Table Text Block]</t>
  </si>
  <si>
    <t>Reserves for Claims 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t>
  </si>
  <si>
    <t>Schedule of Useful Lives</t>
  </si>
  <si>
    <t>Useful lives are as follows: Buildings 8 to 33 years Service vehicles 3 to 15 years Machinery and equipment 1 to 15 years Computer equipment 3 to 5 years Furniture and fixtures 2 to 10 years Leasehold improvements The lesser of the asset life or expected lease term including lease extension options. Property and equipment consists of the following (in millions): December 31, 2019 December 31, 2018 Land and buildings $ 116.1 $ 120.2 Service vehicles 305.3 258.6 Leasehold improvements 94.3 89.1 Machinery and equipment 23.3 27.3 Computer equipment and software 64.9 64.8 Furniture and fixtures 15.1 14.6 Construction in progress 9.4 6.2 Property and equipment, gross 628.4 580.8 Less: accumulated depreciation (316.6 ) (298.3 ) Property and equipment, net $ 311.8 $ 282.5</t>
  </si>
  <si>
    <t>Revenue Recognition (Tables)</t>
  </si>
  <si>
    <t>Schedule of New Accounting Pronouncements and Changes in Accounting Principles [Table Text Block]</t>
  </si>
  <si>
    <t>The following table summarizes the applicable accounting guidance for the Company’s revenues (in millions): Year Ended December 31, 2019 2018 2017 Topic 842 Topic 606 Total Topic 840 Topic 606 Total Topic 840 Topic 605 Total Revenues: Equipment rental $ 1,549.9 $ — $ 1,549.9 $ 1,509.7 $ — $ 1,509.7 $ 1,372.3 $ — $ 1,372.3 Other rental revenue: Delivery and pick-up — 98.0 98.0 — 88.4 88.4 — 75.2 75.2 Other 53.9 — 53.9 60.2 — 60.2 51.5 — 51.5 Total other rental revenues 53.9 98.0 151.9 60.2 88.4 148.6 51.5 75.2 126.7 Total equipment rentals 1,603.8 98.0 1,701.8 1,569.9 88.4 1,658.3 1,423.8 75.2 1,499.0 Sales of rental equipment — 242.8 242.8 — 256.2 256.2 — 190.8 190.8 Sales of new equipment, parts and supplies — 44.0 44.0 — 49.3 49.3 — 52.3 52.3 Service and other revenues — 10.4 10.4 — 12.9 12.9 — 12.4 12.4 Total revenues $ 1,603.8 $ 395.2 $ 1,999.0 $ 1,569.9 $ 406.8 $ 1,976.7 $ 1,423.8 $ 330.7 $ 1,754.5</t>
  </si>
  <si>
    <t>Disaggregation of Revenue [Table Text Block]</t>
  </si>
  <si>
    <t>The Company sells its used rental equipment, new equipment, parts and supplies. Revenues recorded for each category are as follows (in millions): Year Ended December 31, 2019 2018 2017 Sales of rental equipment $ 242.8 $ 256.2 $ 190.8 Sales of new equipment 21.0 21.3 26.9 Sales of parts and supplies 23.0 28.0 25.4 Total $ 286.8 $ 305.5 $ 243.1</t>
  </si>
  <si>
    <t>Revenue Earning Equipment (Tables)</t>
  </si>
  <si>
    <t>Components of Revenue Earning Equipment</t>
  </si>
  <si>
    <t>Rental equipment consists of the following (in millions): December 31, 2019 December 31, 2018 Rental equipment $ 3,821.6 $ 3,840.7 Less: Accumulated depreciation (1,331.6 ) (1,336.0 ) Rental equipment, net $ 2,490.0 $ 2,504.7</t>
  </si>
  <si>
    <t>Property and Equipment (Tables)</t>
  </si>
  <si>
    <t>Schedule of Property and Equipment and Related Amortization Recorded Under Capital Leases</t>
  </si>
  <si>
    <t>The Company has entered into financing obligations to lease certain of its properties as discussed further in Note 11 , " Financing Obligations ."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19 December 31, 2018 Land, building and leasehold improvements $ 77.4 $ 76.6 Less: accumulated depreciation (36.1 ) (32.7 ) $ 41.3 $ 43.9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19 December 31, 2018 Service vehicles $ 101.8 $ 87.7 Furniture and fixtures 1.0 — 102.8 87.7 Less: accumulated depreciation (46.2 ) (50.3 ) $ 56.6 $ 37.4</t>
  </si>
  <si>
    <t>Goodwill and Intangible Assets (Tables)</t>
  </si>
  <si>
    <t>Goodwill Rollforward</t>
  </si>
  <si>
    <t>The following summarizes the Company's goodwill (in millions): Year Ended December 31, 2019 2018 Balance at the beginning of the period: Goodwill $ 765.9 $ 765.9 Accumulated impairment losses (674.9 ) (674.9 ) 91.0 91.0 Additions 2.6 — Balance at the end of the period: Goodwill 768.5 765.9 Accumulated impairment losses (674.9 ) (674.9 ) $ 93.6 $ 91.0</t>
  </si>
  <si>
    <t>Intangible Assets, Net (Finite Lived)</t>
  </si>
  <si>
    <t xml:space="preserve">ntangible assets, net, consisted of the following major classes (in millions): December 31, 2019 Gross Carrying Amount Accumulated Amortization Net Carrying Value Finite-lived intangible assets: Customer-related $ 11.4 $ (8.9 ) $ 2.5 Internally developed software (a) 34.9 (16.4 ) 18.5 Total 46.3 (25.3 ) 21.0 Indefinite-lived intangible assets: Trade name 270.5 — 270.5 Total intangible assets, net $ 316.8 $ (25.3 ) $ 291.5 (a) Includes capitalized costs of $1.4 million yet to be placed into service. December 31, 2018 Gross Carrying Accumulated Net Carrying Value Finite-lived intangible assets: Customer-related $ 11.4 $ (7.8 ) $ 3.6 Internally developed software (a) 30.4 (10.5 ) 19.9 Total 41.8 (18.3 ) 23.5 Indefinite-lived intangible assets: Trade name 270.0 — 270.0 Total intangible assets, net $ 311.8 $ (18.3 ) $ 293.5 (a) Includes capitalized costs of $0.9 million yet to be placed into service. </t>
  </si>
  <si>
    <t>Intangible Assets, Net (Indefinite-Lived)</t>
  </si>
  <si>
    <t xml:space="preserve">Intangible assets, net, consisted of the following major classes (in millions): December 31, 2019 Gross Carrying Amount Accumulated Amortization Net Carrying Value Finite-lived intangible assets: Customer-related $ 11.4 $ (8.9 ) $ 2.5 Internally developed software (a) 34.9 (16.4 ) 18.5 Total 46.3 (25.3 ) 21.0 Indefinite-lived intangible assets: Trade name 270.5 — 270.5 Total intangible assets, net $ 316.8 $ (25.3 ) $ 291.5 (a) Includes capitalized costs of $1.4 million yet to be placed into service. December 31, 2018 Gross Carrying Accumulated Net Carrying Value Finite-lived intangible assets: Customer-related $ 11.4 $ (7.8 ) $ 3.6 Internally developed software (a) 30.4 (10.5 ) 19.9 Total 41.8 (18.3 ) 23.5 Indefinite-lived intangible assets: Trade name 270.0 — 270.0 Total intangible assets, net $ 311.8 $ (18.3 ) $ 293.5 (a) Includes capitalized costs of $0.9 million yet to be placed into service. </t>
  </si>
  <si>
    <t>Accrued Liabilities (Tables)</t>
  </si>
  <si>
    <t>Schedule of Accrued Liabilities</t>
  </si>
  <si>
    <t>Accrued liabilities consists of the following (in millions): December 31, 2019 December 31, 2018 Accrued compensation and benefit costs $ 26.8 $ 32.1 Rebate accrual 33.6 30.3 Taxes payable 16.0 21.2 Accrued interest 32.2 7.2 Customer related deferrals 11.3 9.6 Insurance reserves 9.2 8.0 Other 6.6 13.9 Total accrued liabilities $ 135.7 $ 122.3</t>
  </si>
  <si>
    <t>Debt (Tables)</t>
  </si>
  <si>
    <t>Schedule of Debt</t>
  </si>
  <si>
    <t>The Company's debt consists of the following (in millions): Weighted Average Effective Interest Rate at December 31, 2019 Weighted Average Stated Interest Rate at December 31, 2019 Fixed or Floating Interest Rate Maturity December 31, December 31, Senior Notes 2027 Notes 5.61% 5.50% Fixed 2027 $ 1,200.0 $ — Senior Secured Second Priority Notes 2022 Notes N/A N/A N/A N/A — 427.0 2024 Notes N/A N/A N/A N/A — 437.5 Other Debt New ABL Credit Facility N/A 3.22% Floating 2024 650.0 — Old ABL Credit Facility N/A N/A N/A N/A — 1,085.2 AR Facility N/A 2.48% Floating 2020 175.0 175.0 Finance lease liabilities 2.95% N/A Fixed 2020-2027 56.2 38.1 Other borrowings N/A 4.79% Floating 2020 5.2 4.6 Unamortized Debt Issuance Costs (a) (7.9 ) (10.6 ) Total debt 2,078.5 2,156.8 Less: Current maturities of long-term debt (27.0 ) (26.9 ) Long-term debt, net $ 2,051.5 $ 2,129.9 (a)</t>
  </si>
  <si>
    <t>Nominal Principal Amounts of Maturities of Debt</t>
  </si>
  <si>
    <t>The nominal principal amounts of maturities of debt for each of the periods ending December 31 are as follows (in millions): 2020 $ 27.0 2021 6.2 2022 6.1 2023 5.9 2024 830.6 After 2024 1,210.6 Total $ 2,086.4</t>
  </si>
  <si>
    <t>Borrowing Capacity and Availability on Line of Credit</t>
  </si>
  <si>
    <t>After outstanding borrowings, the following was available to the Company as of December 31, 2019 (in millions): Remaining Availability Under New ABL Credit Facility $ 1,079.4 $ 1,079.4 AR Facility — — Total $ 1,079.4 $ 1,079.4</t>
  </si>
  <si>
    <t>Financing Obligations (Tables)</t>
  </si>
  <si>
    <t>Financial obligation</t>
  </si>
  <si>
    <t>The Company's financing obligations consist of the following (in millions): Weighted Average Effective Interest Rate at December 31, 2019 Maturity December 31, 2019 December 31, 2018 Financing obligations 4.89% 2026-2038 $ 123.5 $ 122.1 Unamortized financing issuance costs (2.5 ) (2.8 ) Total financing obligations 121.0 119.3 Less: Current maturities of financing obligations (3.4 ) (3.0 ) Financing obligations, net $ 117.6 $ 116.3</t>
  </si>
  <si>
    <t>Sale leaseback transactions</t>
  </si>
  <si>
    <t>As of December 31, 2019 , future minimum financing payments for the agreements referred to above are as follows (in millions): 2020 $ 9.4 2021 9.4 2022 9.4 2023 9.4 2024 9.4 Thereafter 111.2 Total minimum financing obligations payments 158.2 Obligations subject to non-cash gain on future sale of property 34.4 Less amount representing interest (at a weighted-average interest rate of 4.89%) (69.1 ) Total financing obligations $ 123.5</t>
  </si>
  <si>
    <t>Employee Retirement Benefits (Tables)</t>
  </si>
  <si>
    <t>Changes in Projected Benefit Obligation, Changes in Plan Assets and Funded Status of Plan</t>
  </si>
  <si>
    <t>The following table provides a reconciliation of benefit obligations and plan assets of the Company’s pension plans and postretirement benefit plans (in millions): Pension Postretirement 2019 2018 2019 2018 Change in Projected Benefit Obligations Benefit obligations at beginning of year $ 148.5 $ 160.0 $ 1.0 $ 1.1 Interest cost 6.2 5.7 — — Plan settlements (6.3 ) (7.9 ) — — Benefits paid (0.4 ) (0.2 ) — — Adjustment (1) — 1.1 — — Actuarial (gain) loss 15.5 (10.2 ) — (0.1 ) Benefit obligations at end of year $ 163.5 $ 148.5 $ 1.0 $ 1.0 Change in Fair Value of Plan Assets Fair value of plan assets at beginning of year $ 123.6 $ 140.4 $ — $ — Actual return on plan assets 24.0 (10.2 ) — — Employer contribution 2.8 — — — Plan settlements (6.3 ) (7.9 ) — — Benefits paid (0.4 ) (0.2 ) — — Adjustment (1) — 1.5 — — Fair value of plan assets at end of year $ 143.7 $ 123.6 $ — $ — Funded Status $ (19.8 ) $ (24.9 ) $ (1.0 ) $ (1.0 ) Accumulated benefit obligations $ 163.5 $ 148.5 (1) In connection with the Spin-Off, assets were allocated between THC and the Company in proportion to the associated liability. The adjustment for 2018 represented the final allocation and settlement with the Hertz Plan.</t>
  </si>
  <si>
    <t>Schedule of Amounts Recognized in Balance Sheet</t>
  </si>
  <si>
    <t xml:space="preserve"> Pension Postretirement 2019 2018 2019 2018 Amounts Recognized in Balance Sheet Accrued liabilities $ (0.1 ) $ (0.1 ) $ (0.1 ) $ (0.1 ) Other long-term liabilities (19.7 ) (24.8 ) (0.9 ) (0.9 ) Net amount recognized $ (19.8 ) $ (24.9 ) $ (1.0 ) $ (1.0 ) Amounts Recognized in Accumulated Other Comprehensive Loss Net actuarial gain (loss) $ (20.3 ) $ (25.6 ) $ 0.2 $ 0.2 Prior service credits 0.1 0.1 — — Net amount recognized $ (20.2 ) $ (25.5 ) $ 0.2 $ 0.2 Weighted‑Average Assumptions Used to Determine Projected Benefit Obligations Discount rate 3.2 % 4.3 % 3.2 % 4.2 % Average rate of increase in compensation — % — % — % — % Initial healthcare cost trend rate N/A N/A 5.8 % 6.1 % Ultimate healthcare cost trend rate N/A N/A 4.5 % 4.5 %</t>
  </si>
  <si>
    <t>Schedule of Defined Benefit Plan Amounts Recognized in Other Comprehensive Income (Loss)</t>
  </si>
  <si>
    <t>Schedule of Assumptions Used</t>
  </si>
  <si>
    <t>Schedule of Benefit Obligations in Excess of Fair Value of Plan Assets</t>
  </si>
  <si>
    <t>The benefit obligations and fair value of plan assets for the Company’s qualified and non-qualified pension and postretirement plans with projected benefit obligations or accumulated benefit obligations in excess of plan assets are as follows (in millions): Pension Postretirement 2019 2018 2019 2018 Plans with Benefit Obligations in Excess of Plan Assets Projected benefit obligations $ 163.5 $ 148.5 $ 1.0 $ 1.0 Accumulated benefit obligations 163.5 148.5 — — Fair value of plan assets 143.7 123.6 — —</t>
  </si>
  <si>
    <t>Schedule of Net Periodic Costs</t>
  </si>
  <si>
    <t>The following table sets forth the net periodic pension cost (benefit) (in millions): Years Ended December 31, 2019 2018 2017 Components of Net Periodic Pension Cost (Benefit): Interest cost $ 6.2 $ 5.7 $ 6.1 Expected return on plan assets (5.2 ) (6.0 ) (6.2 ) Net amortization of actuarial net loss 1.1 0.7 1.4 Settlement loss 0.8 1.2 0.9 Net periodic pension cost (benefit) $ 2.9 $ 1.6 $ 2.2 Weighted‑Average Assumptions Used to Determine Net Periodic Pension Cost (Benefit) Discount rate 4.3 % 3.6 % 4.1 % Expected return on assets 5.8 % 5.6 % 6.5 % Average rate of increase in compensation — % — % — %</t>
  </si>
  <si>
    <t>Schedule of Allocation of Plan Assets</t>
  </si>
  <si>
    <t>The fair value measurements of all plan assets are based upon significant other observable inputs (Level 2), except for cash which is based upon quoted market prices in active markets for identical assets (Level 1). The following represents the Company's pension plan assets (in millions): Asset Category December 31, 2019 December 31, 2018 Cash $ 2.3 $ 1.9 Short Term Investments 0.1 0.1 Equity Securities: U.S. Large Cap 20.0 14.7 U.S. Mid Cap 4.6 3.2 U.S. Small Cap 1.2 1.2 International Developed 18.6 14.3 International Emerging Markets 6.9 6.8 Fixed Income Securities: U.S. Treasuries 22.2 21.0 Corporate Bonds 41.5 37.2 Government Bonds 9.9 7.1 Municipal Bonds 2.8 2.7 Mortgage-Backed Securities 2.9 1.2 Asset-Backed Securities 2.5 3.6 Bank Loans 7.1 6.6 Other 1.1 2.0 Total fair value of pension plan assets $ 143.7 $ 123.6</t>
  </si>
  <si>
    <t>Schedule of Expected Benefit Payments</t>
  </si>
  <si>
    <t>The following table presents estimated future benefit payments (in millions): Pension Postretirement 2020 $ 6.1 $ 0.1 2021 6.6 0.1 2022 7.5 0.1 2023 8.5 0.1 2024 9.9 0.1 2025-2029 61.7 0.4 $ 100.3 $ 0.9</t>
  </si>
  <si>
    <t>Schedule of Multiemployer Plans</t>
  </si>
  <si>
    <t>The Company's participation in multiemployer plans for the annual period ended December 31, 2019 is outlined in the table below. For each plan that is individually significant to the Company, the following information is provided: • The "EIN / Pension Plan Number" column provides the Employer Identification Number assigned to a plan by the Internal Revenue Service. • The "Pension Protection Act Zone Status" available is for plan years that ended in 2019 and 2018.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or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 • The "Surcharge Imposed" column indicates whether a surcharge was paid during the most recent annual period presented for the Company's contributions to any plan in the red zone in accordance with the requirements of the Code. The last column lists the expiration dates of the collective bargaining agreements pursuant to which the Company contributed to the plans. There are no plans where the amount contributed by the Company represents more than 5% of the total contributions to the plan for the years ended December 31, 2019 , 2018 and 2017 . (In millions) EIN / Pension Pension FIP / Contributions Surcharge Imposed Expiration Pension Fund 2019 2018 2019 2018 2017 Midwest Operating Engineers 36-6140097 Green Green N/A $ 1.0 $ 0.9 $ 0.8 N/A 5/31/2021 Other Plans (a) 1.2 1.1 0.9 Total contributions $ 2.2 $ 2.0 $ 1.7 (a) Consists of six plans, none of which are individually significant to the Company.</t>
  </si>
  <si>
    <t>Stock-Based Compensation (Tables)</t>
  </si>
  <si>
    <t>Components of Stock-Based Compensation Expense</t>
  </si>
  <si>
    <t>Stock-based compensation awards are measured on their grant date using a fair value method and are recognized in the statement of operations over the requisite service period. The Company's stock-based compensation expense is included in “Selling, general and administrative” expense in the Company's consolidated statements of operations. The following table summarizes the expenses and associated income tax benefits recognized (in millions): Year Ended December 31, 2019 2018 2017 Compensation expense $ 19.5 $ 13.4 $ 10.1 Income tax benefit (5.1 ) (3.5 ) (2.5 ) Total $ 14.4 $ 9.9 $ 7.6</t>
  </si>
  <si>
    <t>Summary of Weighted Average Assumptions used in Black Scholes Option Pricing Model</t>
  </si>
  <si>
    <t>There were no stock options granted during 2019, 2018 or 2017.</t>
  </si>
  <si>
    <t>Summary of Stock Option Activity</t>
  </si>
  <si>
    <t>A summary of option activity is presented below. Options Weighted Weighted Aggregate Intrinsic (a) Outstanding at December 31, 2018 370,273 $ 37.56 Granted — — Exercised (25,508 ) 32.93 Forfeited or expired (2,267 ) 33.19 Outstanding at December 31, 2019 342,498 $ 37.94 Expected to Vest at December 31, 2019 63,845 $ 33.31 3.6 $ 1.0 Exercisable at December 31, 2019 278,122 $ 39.01 2.9 $ 3.4 (a) Market price per share on December 31, 2019 was $ 48.94 . The intrinsic value is zero for options with exercise prices above market value.</t>
  </si>
  <si>
    <t>Stock Options by Exercise Price Range</t>
  </si>
  <si>
    <t xml:space="preserve">Stock options as of December 31, 2019 : Options Outstanding Options Exercisable Range of Exercise Prices Number Outstanding Weighted Weighted Number Outstanding Weighted Weighted $30.01-40.00 277,998 33.19 3.6 214,501 33.19 3.6 40.01-50.00 3,616 42.18 3.4 2,737 42.27 3.3 50.01-60.00 46,820 56.12 0.5 46,820 56.12 0.5 70.01-80.00 14,064 70.14 0.1 14,064 70.14 0.1 342,498 $ 37.94 278,122 $ 39.01 </t>
  </si>
  <si>
    <t>Additional Information Pertaining to Option Activity</t>
  </si>
  <si>
    <t>Additional information pertaining to stock option activity under the Omnibus Plan is as follows (in millions): Year Ended December 31, 2019 2018 2017 Aggregate intrinsic value of stock options exercised (a) $ 0.3 $ 0.5 $ 0.3 Cash received from the exercise of stock options 0.8 0.5 0.7 Tax benefit realized on exercise of stock options 0.1 0.1 0.1 (a) The intrinsic value is the difference between the market value of the shares on the exercise date and the exercise price of the option.</t>
  </si>
  <si>
    <t>Summary of PSU Activity</t>
  </si>
  <si>
    <t>A summary of the PSU activity is presented below. Units Weighted Nonvested at December 31, 2018 267,107 $ 48.60 Granted 162,490 40.79 Vested (97,997 ) 34.48 Forfeited (9,807 ) 49.97 Nonvested at December 31, 2019 321,793 $ 48.91</t>
  </si>
  <si>
    <t>Summary of RSU Activity</t>
  </si>
  <si>
    <t>A summary of the RSU activity under the Omnibus Plan is presented below. Units Weighted Nonvested at December 31, 2018 456,654 $ 46.57 Granted 245,176 41.18 Vested (263,396 ) 40.44 Forfeited (27,365 ) 47.71 Nonvested at December 31, 2019 411,069 $ 47.17</t>
  </si>
  <si>
    <t>Income Taxes Income Taxes (Tables)</t>
  </si>
  <si>
    <t>Schedule of Income before Income Tax, Domestic and Foreign</t>
  </si>
  <si>
    <t>The components of income (loss) before income taxes for the periods were as follows (in millions): Years Ended December 31, 2019 2018 2017 Domestic $ 61.9 $ 60.5 $ (59.2 ) Foreign 1.7 8.3 (5.2 ) Income (loss) before income taxes $ 63.6 $ 68.8 $ (64.4 )</t>
  </si>
  <si>
    <t>Summary of Provision for Income Taxes</t>
  </si>
  <si>
    <t>The provision (benefit) for income taxes consists of the following (in millions): Years Ended December 31, 2019 2018 2017 Current: Federal $ (1.4 ) $ 2.2 $ 2.0 Foreign 3.5 1.9 5.0 State and local 3.7 5.5 (3.3 ) Total current 5.8 9.6 3.7 Deferred: Federal 15.9 (7.0 ) (214.9 ) Foreign 0.4 (1.9 ) (4.6 ) State and local (6.0 ) (1.0 ) (8.9 ) Total deferred 10.3 (9.9 ) (228.4 ) Total income tax provision (benefit) $ 16.1 $ (0.3 ) $ (224.7 )</t>
  </si>
  <si>
    <t>Schedule of U.S. and Foreign Deferred Tax Assets and Liabilities</t>
  </si>
  <si>
    <t>The principal items of the U.S. and foreign net deferred tax assets and liabilities are as follows (in millions): December 31, 2019 December 31, 2018 Deferred tax assets: Employee benefit plans $ 5.5 $ 6.8 Tax credit carryforwards 2.1 4.2 Right-of-use assets 54.7 — Accrued expenses 35.0 34.9 Net operating loss carryforwards 122.9 101.8 Total deferred tax assets 220.2 147.7 Less: valuation allowance (9.0 ) (5.8 ) Total net deferred tax assets 211.2 141.9 Deferred tax liabilities: Deferred state gain — (6.3 ) Lease liabilities (53.2 ) — Outside basis difference in foreign subsidiaries and other (2.0 ) (3.4 ) Depreciation on tangible assets (545.7 ) (512.5 ) Intangible assets (69.6 ) (67.8 ) Total deferred tax liabilities (670.5 ) (590.0 ) Net deferred tax liability $ (459.3 ) $ (448.1 )</t>
  </si>
  <si>
    <t>Reconciliation of Statutory and Effective Tax Rates</t>
  </si>
  <si>
    <t>The income tax in the accompanying consolidated statements of operations differs from the income tax calculated by applying the statutory federal income tax rate to income (loss) before income taxes due to the following (in millions): Years Ended December 31, 2019 2018 2017 Income tax (benefit) provision at statutory rate $ 13.3 $ 14.4 $ (22.5 ) Increases (decreases) resulting from: Foreign taxes 0.9 0.9 1.9 State and local income taxes, net of federal income tax (3.7 ) 3.6 2.6 Federal and foreign 3.1 1.1 0.5 Enactment of the 2017 Tax Act — (20.8 ) (207.1 ) Finalization of estimates from Spin-Off — — (0.9 ) Change in valuation allowance 2.6 (1.5 ) 1.1 Outside basis difference in foreign subsidiaries (0.9 ) 0.9 — All other items, net 0.8 1.1 (0.3 ) Income tax (benefit) provision $ 16.1 $ (0.3 ) $ (224.7 )</t>
  </si>
  <si>
    <t>Accumulated Other Comprehensive Income (Loss) (Tables)</t>
  </si>
  <si>
    <t>Schedule of Accumulated Other Comprehensive Income (Loss)</t>
  </si>
  <si>
    <t>The changes in the accumulated other comprehensive income (loss) balance by component (net of tax) are presented in the tables below (in millions): Pension and Other Post-Employment Benefits Unrealized Gains on Hedging Instruments Foreign Currency Items Accumulated Other Comprehensive Income (Loss) Balance at December 31, 2018 $ (18.7 ) $ 2.7 $ (106.4 ) $ (122.4 ) Other comprehensive income before reclassification 3.3 (1.5 ) 11.5 13.3 Amounts reclassified from accumulated other comprehensive loss (0.6 ) — — (0.6 ) Net current period other comprehensive income 2.7 (1.5 ) 11.5 12.7 Balance at December 31, 2019 $ (16.0 ) $ 1.2 $ (94.9 ) $ (109.7 ) Pension and Other Post-Employment Benefits Unrealized Gains on Hedging Instruments Foreign Currency Items Accumulated Other Comprehensive Income (Loss) Balance at December 31, 2017 $ (13.5 ) $ 1.3 $ (86.4 ) $ (98.6 ) Other comprehensive income before reclassification (5.6 ) 1.1 (20.0 ) (24.5 ) Amounts reclassified from accumulated other comprehensive loss 2.9 — — 2.9 Cumulative effect of accounting change (Note 14) (2.5 ) 0.3 — (2.2 ) Net current period other comprehensive income (5.2 ) 1.4 (20.0 ) (23.8 ) Balance at December 31, 2018 $ (18.7 ) $ 2.7 $ (106.4 ) $ (122.4 )</t>
  </si>
  <si>
    <t>Reclassification out of Accumulated Other Comprehensive Income</t>
  </si>
  <si>
    <t xml:space="preserve">Amounts reclassified from accumulated other comprehensive income (loss) to net income were as follows (in millions): Twelve Months Ended December 31, Pension and other postretirement benefit plans 2019 2018 2017 Statement of Operations Caption Amortization of actuarial losses $ 1.1 $ 0.7 $ 1.4 Selling, general and administrative Settlement loss 0.8 1.2 0.9 Selling, general and administrative Total 1.9 1.9 2.3 Tax benefit (provision) (2.5 ) 1.0 (1.2 ) Income tax benefit (provision) Total reclassifications for the period $ (0.6 ) $ 2.9 $ 1.1 </t>
  </si>
  <si>
    <t>Fair Value Measurements (Tables)</t>
  </si>
  <si>
    <t>Fair Value of Debt</t>
  </si>
  <si>
    <t xml:space="preserve"> December 31, 2019 December 31, 2018 Nominal Unpaid Principal Balance Aggregate Fair Value Nominal Unpaid Principal Balance Aggregate Fair Value 2027 Notes $ 1,200.0 $ 1,265.0 $ — $ — 2022 Notes and 2024 Notes — — 864.5 901.2</t>
  </si>
  <si>
    <t>Equity and Earnings (Loss) Per Share (Tables)</t>
  </si>
  <si>
    <t>Schedule of Earnings (Loss) Per Share, Basic and Diluted</t>
  </si>
  <si>
    <t>The following table sets forth the computation of basic and diluted earnings per share (in millions, except per share data). Year Ended December 31, 2019 2018 2017 Basic and diluted earnings per share: Numerator: Net income, basic and diluted $ 47.5 $ 69.1 $ 160.3 Denominator: Basic weighted average common shares 28.7 28.4 28.3 Stock options, RSUs and PSUs 0.4 0.5 0.3 Weighted average shares used to calculate diluted earnings (loss) per share 29.1 28.9 28.6 Earnings per share: Basic $ 1.66 $ 2.43 $ 5.66 Diluted $ 1.63 $ 2.39 $ 5.60 Antidilutive stock options, RSUs and PSUs 0.3 0.2 0.4</t>
  </si>
  <si>
    <t>Segment (Tables)</t>
  </si>
  <si>
    <t>Quarterly Financial Information (Unaudited) (Tables)</t>
  </si>
  <si>
    <t>Summary of Quarterly Operating Results</t>
  </si>
  <si>
    <t xml:space="preserve"> First Quarter Second Quarter Third Quarter Fourth Quarter (In millions, except per share data) 2019 2019 2019 2019 Revenues $ 475.7 $ 475.1 $ 508.1 $ 540.1 Income (loss) before income taxes (9.8 ) 15.0 5.2 53.2 Net income (loss) (a) (6.7 ) 9.7 9.4 35.1 Earnings (loss) per share: Basic $ (0.23 ) $ 0.34 $ 0.33 $ 1.22 Diluted $ (0.23 ) $ 0.33 $ 0.32 $ 1.20 First Quarter Second Quarter Third Quarter Fourth Quarter (In millions, except per share data) 2018 2018 2018 2018 Revenues $ 431.3 $ 485.5 $ 516.2 $ 543.7 Income (loss) before income taxes (15.2 ) 0.5 45.2 38.3 Net income (loss) (b) (10.1 ) (0.3 ) 46.2 33.3 Earnings (loss) per share: Basic $ (0.36 ) $ (0.01 ) $ 1.62 $ 1.17 Diluted $ (0.36 ) $ (0.01 ) $ 1.60 $ 1.16 (a) Net income for the second quarter includes a restructuring charge of $7.7 million , the third quarter includes a loss on the early extinguishment of debt of $53.6 million as discussed in Note 10 , " Debt " and the fourth quarter includes an impairment of $4.0 million related to certain assets held for sale . (b) Net income for the third quarter, fourth quarter and full year 2018 includes a net benefit of $14.8 million , $6.0 million and $20.8 million , respectively, associated with the finalization of the impacts of the 2017 Tax Act discussed further in Note 14 , " Income Taxes ." The third quarter includes the early redemption of $123.5 million of Notes, resulting in a loss on the early extinguishment of debt of $5.4 million as discussed in Note 10 , " Debt " .</t>
  </si>
  <si>
    <t>Background (Details)</t>
  </si>
  <si>
    <t>Dec. 31, 2019company_operated_branch</t>
  </si>
  <si>
    <t>Number of locations</t>
  </si>
  <si>
    <t>Basis of Presentation and Recently Issued Accounting Pronouncements - Stock Split (Details) - shares shares in Millions</t>
  </si>
  <si>
    <t>Class of Stock [Line Items]</t>
  </si>
  <si>
    <t>Basis of Presentation and Recently Issued Accounting Pronouncements - Revenue Earning Equipment (Details)</t>
  </si>
  <si>
    <t>Minimum</t>
  </si>
  <si>
    <t>Property Subject to or Available for Operating Lease [Line Items]</t>
  </si>
  <si>
    <t>Holding period for revenue earning equipment</t>
  </si>
  <si>
    <t>1 year</t>
  </si>
  <si>
    <t>Maximum</t>
  </si>
  <si>
    <t>15 years</t>
  </si>
  <si>
    <t>Basis of Presentation and Recently Issued Accounting Pronouncements - Property and Equipment (Details)</t>
  </si>
  <si>
    <t>Building | Minimum</t>
  </si>
  <si>
    <t>Property, Plant and Equipment [Line Items]</t>
  </si>
  <si>
    <t>Property and equipment useful life</t>
  </si>
  <si>
    <t>8 years</t>
  </si>
  <si>
    <t>Building | Maximum</t>
  </si>
  <si>
    <t>33 years</t>
  </si>
  <si>
    <t>Service vehicles | Minimum</t>
  </si>
  <si>
    <t>3 years</t>
  </si>
  <si>
    <t>Service vehicles | Maximum</t>
  </si>
  <si>
    <t>Machinery and equipment | Minimum</t>
  </si>
  <si>
    <t>Machinery and equipment | Maximum</t>
  </si>
  <si>
    <t>Computer equipment | Minimum</t>
  </si>
  <si>
    <t>Computer equipment | Maximum</t>
  </si>
  <si>
    <t>5 years</t>
  </si>
  <si>
    <t>Furniture and fixtures | Minimum</t>
  </si>
  <si>
    <t>2 years</t>
  </si>
  <si>
    <t>Furniture and fixtures | Maximum</t>
  </si>
  <si>
    <t>10 years</t>
  </si>
  <si>
    <t>Basis of Presentation and Recently Issued Accounting Pronouncements - Goodwill and Indefinite-Lived Intangible Assets and Finite Lived Intangible and Long-Lived Assets (Details)</t>
  </si>
  <si>
    <t>Dec. 31, 2019reporting_unit</t>
  </si>
  <si>
    <t>Finite-Lived Intangible Assets [Line Items]</t>
  </si>
  <si>
    <t>Number of reporting units</t>
  </si>
  <si>
    <t>Estimated economic lives</t>
  </si>
  <si>
    <t>Basis of Presentation and Recently Issued Accounting Pronouncements - Advertising (Details) - USD ($) $ in Millions</t>
  </si>
  <si>
    <t>Accounting Policies [Abstract]</t>
  </si>
  <si>
    <t>Advertising costs</t>
  </si>
  <si>
    <t>Basis of Presentation and Recently Issued Accounting Pronouncements Leases (Details) - USD ($) $ in Millions</t>
  </si>
  <si>
    <t>Sep. 30, 2019</t>
  </si>
  <si>
    <t>Operating Leased Assets [Line Items]</t>
  </si>
  <si>
    <t>Present value of lease liabilities</t>
  </si>
  <si>
    <t>Accounting Standards Update 2016-02 [Member]</t>
  </si>
  <si>
    <t>Revenue Recognition Revenue Recognition - Applicable Accounting Guidance for Revenue (Details) - USD ($) $ in Millions</t>
  </si>
  <si>
    <t>3 Months Ended</t>
  </si>
  <si>
    <t>Mar. 31, 2019</t>
  </si>
  <si>
    <t>Sep. 30, 2018</t>
  </si>
  <si>
    <t>Jun. 30, 2018</t>
  </si>
  <si>
    <t>Mar. 31, 2018</t>
  </si>
  <si>
    <t>Revenue, Initial Application Period Cumulative Effect Transition [Line Items]</t>
  </si>
  <si>
    <t>Operating Leases, Income Statement, Lease Revenue, Gross</t>
  </si>
  <si>
    <t>Operating Leases, Income Statement, Lease Revenue, Other</t>
  </si>
  <si>
    <t>Operating Leases, Income Statement, Lease Revenue</t>
  </si>
  <si>
    <t>Sales Revenue, Revenue Earning Equipment, Gross</t>
  </si>
  <si>
    <t>Sales of New Equipment, Parts and Supplies</t>
  </si>
  <si>
    <t>Services and Other Revenues</t>
  </si>
  <si>
    <t>Topic 840 [Member]</t>
  </si>
  <si>
    <t>Topic 606 [Member]</t>
  </si>
  <si>
    <t>Delivery and Pick-up [Member]</t>
  </si>
  <si>
    <t>Delivery and Pick-up [Member] | Topic 840 [Member]</t>
  </si>
  <si>
    <t>Delivery and Pick-up [Member] | Topic 606 [Member]</t>
  </si>
  <si>
    <t>Other Revenue [Member]</t>
  </si>
  <si>
    <t>Other Revenue [Member] | Topic 840 [Member]</t>
  </si>
  <si>
    <t>Other Revenue [Member] | Topic 606 [Member]</t>
  </si>
  <si>
    <t>Revenue Recognition Disaggregation of Revenue (Details) - USD ($) $ in Millions</t>
  </si>
  <si>
    <t>Disaggregation of Revenue [Line Items]</t>
  </si>
  <si>
    <t>Sales Revenue, New Equipment</t>
  </si>
  <si>
    <t>Sales Revenue, Parts and Supplies</t>
  </si>
  <si>
    <t>Sales Revenue, Revenue Earning Equipment, Net</t>
  </si>
  <si>
    <t>Accounting Standards Update 2014-09 [Member]</t>
  </si>
  <si>
    <t>Delivery and Pick-up [Member] | Accounting Standards Update 2016-02 [Member]</t>
  </si>
  <si>
    <t>Delivery and Pick-up [Member] | Accounting Standards Update 2014-09 [Member]</t>
  </si>
  <si>
    <t>Other Revenue [Member] | Accounting Standards Update 2014-09 [Member]</t>
  </si>
  <si>
    <t>Revenue Recognition Revenue Recognition Narrative (Details) - USD ($) $ in Millions</t>
  </si>
  <si>
    <t>Concentration Risk [Line Items]</t>
  </si>
  <si>
    <t>Concentration Risk, Percentage</t>
  </si>
  <si>
    <t>3.00%</t>
  </si>
  <si>
    <t>United States</t>
  </si>
  <si>
    <t>89.90%</t>
  </si>
  <si>
    <t>88.90%</t>
  </si>
  <si>
    <t>88.20%</t>
  </si>
  <si>
    <t>Accounts Receivable, before Allowance for Credit Loss</t>
  </si>
  <si>
    <t>Customer Concentration Risk [Member]</t>
  </si>
  <si>
    <t>5.00%</t>
  </si>
  <si>
    <t>Revenue Earning Equipment - Revenue Earning Equipment Components (Details) - USD ($) $ in Millions</t>
  </si>
  <si>
    <t>Rental equipment</t>
  </si>
  <si>
    <t>Less: Accumulated depreciation</t>
  </si>
  <si>
    <t>Property and Equipment - Components of Property and Equipment (Details) - USD ($) $ in Millions</t>
  </si>
  <si>
    <t>Property and equipment, gross</t>
  </si>
  <si>
    <t>Less: accumulated depreciation and amortization</t>
  </si>
  <si>
    <t>Land and buildings</t>
  </si>
  <si>
    <t>Service vehicles</t>
  </si>
  <si>
    <t>Leasehold improvements</t>
  </si>
  <si>
    <t>Machinery and equipment</t>
  </si>
  <si>
    <t>Computer equipment and software</t>
  </si>
  <si>
    <t>Furniture and fixtures</t>
  </si>
  <si>
    <t>Construction in progress</t>
  </si>
  <si>
    <t>Property and Equipment - Narrative (Details) - USD ($) $ in Millions</t>
  </si>
  <si>
    <t>Depreciation expense</t>
  </si>
  <si>
    <t>Property and Equipment - Schedule of Property and Equipment and Related Amortization Recorded Under Capital Leases (Details) - USD ($) $ in Millions</t>
  </si>
  <si>
    <t>Capital Leased Assets, Gross</t>
  </si>
  <si>
    <t>Less: accumulated depreciation</t>
  </si>
  <si>
    <t>Capital leases, net</t>
  </si>
  <si>
    <t>Vehicles [Member]</t>
  </si>
  <si>
    <t>Furniture and Fixtures [Member]</t>
  </si>
  <si>
    <t>Land, building and leasehold improvements</t>
  </si>
  <si>
    <t>Goodwill and Intangible Assets - Narrative (Details) - USD ($)</t>
  </si>
  <si>
    <t>Goodwill impairment</t>
  </si>
  <si>
    <t>Impairment of Intangible Assets, Indefinite-lived (Excluding Goodwill)</t>
  </si>
  <si>
    <t>Amortizable intangible assets, net carrying value</t>
  </si>
  <si>
    <t>Software Development</t>
  </si>
  <si>
    <t>Internally developed software</t>
  </si>
  <si>
    <t>Intangible Assets, Excluding Internally Developed Software Yet To Be Placed Into Service</t>
  </si>
  <si>
    <t>2020</t>
  </si>
  <si>
    <t>2021</t>
  </si>
  <si>
    <t>2022</t>
  </si>
  <si>
    <t>2023</t>
  </si>
  <si>
    <t>Goodwill and Intangible Assets - Goodwill Rollforward (Details) - USD ($) $ in Millions</t>
  </si>
  <si>
    <t>Goodwill [Roll Forward]</t>
  </si>
  <si>
    <t>Accumulated impairment losses</t>
  </si>
  <si>
    <t>Preconfirmation, Goodwill</t>
  </si>
  <si>
    <t>Goodwill, net</t>
  </si>
  <si>
    <t>Goodwill, Translation and Purchase Accounting Adjustments</t>
  </si>
  <si>
    <t>Postconfirmation, Goodwill</t>
  </si>
  <si>
    <t>Goodwill and Intangible Assets - Intangible Assets (Details) - USD ($) $ in Millions</t>
  </si>
  <si>
    <t>Amortizable intangible assets:</t>
  </si>
  <si>
    <t>Amortizable intangible assets, gross carrying amount</t>
  </si>
  <si>
    <t>Amortizable intangible assets, accumulated amortization</t>
  </si>
  <si>
    <t>Total other intangible assets, gross carrying amount</t>
  </si>
  <si>
    <t>Trade name</t>
  </si>
  <si>
    <t>Indefinite-lived intangible assets:</t>
  </si>
  <si>
    <t>Indefinite-lived intangible assets</t>
  </si>
  <si>
    <t>Customer-related</t>
  </si>
  <si>
    <t>Accrued Liabilities - Schedule of Accrued Liabilities (Details) - USD ($) $ in Millions</t>
  </si>
  <si>
    <t>Accrued compensation and benefit costs</t>
  </si>
  <si>
    <t>Rebate accrual</t>
  </si>
  <si>
    <t>Taxes payable</t>
  </si>
  <si>
    <t>Accrued interest</t>
  </si>
  <si>
    <t>Customer related deferrals</t>
  </si>
  <si>
    <t>Insurance reserves</t>
  </si>
  <si>
    <t>Total accrued liabilities</t>
  </si>
  <si>
    <t>Debt - Schedule of Debt (Details) - USD ($) $ in Millions</t>
  </si>
  <si>
    <t>Jul. 31, 2019</t>
  </si>
  <si>
    <t>Debt Instrument [Line Items]</t>
  </si>
  <si>
    <t>Financing obligations</t>
  </si>
  <si>
    <t>Unamortized Debt Issuance Costs</t>
  </si>
  <si>
    <t>Total debt</t>
  </si>
  <si>
    <t>Less: Current maturities of long-term debt</t>
  </si>
  <si>
    <t>Senior Secured Second Priority Notes | 2027 Notes [Member]</t>
  </si>
  <si>
    <t>Weighted Average Effective Interest Rate at December 31, 2019</t>
  </si>
  <si>
    <t>5.61%</t>
  </si>
  <si>
    <t>Weighted Average Stated Interest Rate at December 31, 2019</t>
  </si>
  <si>
    <t>5.50%</t>
  </si>
  <si>
    <t>Senior Secured Second Priority Notes | 2022 Notes</t>
  </si>
  <si>
    <t>7.50%</t>
  </si>
  <si>
    <t>Senior Secured Second Priority Notes | 2024 Notes</t>
  </si>
  <si>
    <t>7.75%</t>
  </si>
  <si>
    <t>Line of Credit | AR Facility</t>
  </si>
  <si>
    <t>2.48%</t>
  </si>
  <si>
    <t>Line of Credit | Other Borrowings [Member]</t>
  </si>
  <si>
    <t>Capital leases</t>
  </si>
  <si>
    <t>4.89%</t>
  </si>
  <si>
    <t>Capital leases | Capital Lease Agreements [Member]</t>
  </si>
  <si>
    <t>Capital leases | Capital leases</t>
  </si>
  <si>
    <t>Finance Lease, Weighted Average Discount Rate, Percent</t>
  </si>
  <si>
    <t>2.95%</t>
  </si>
  <si>
    <t>Senior Secured Revolving Credit Facility [Member] | Line of Credit | New Credit Facility [Member] [Domain]</t>
  </si>
  <si>
    <t>3.22%</t>
  </si>
  <si>
    <t>Senior Secured Revolving Credit Facility [Member] | Line of Credit | Old ABL Credit Facility</t>
  </si>
  <si>
    <t>Senior Secured Revolving Credit Facility [Member] | Line of Credit | Other Borrowings [Member]</t>
  </si>
  <si>
    <t>4.79%</t>
  </si>
  <si>
    <t>Other long-term assets | Senior Secured Revolving Credit Facility [Member] | Line of Credit | Old ABL Credit Facility</t>
  </si>
  <si>
    <t>Unamortized debt issuance costs related to credit facility</t>
  </si>
  <si>
    <t>Debt - Nominal Principal Amounts of Debt Maturities (Details) $ in Millions</t>
  </si>
  <si>
    <t>After 2024</t>
  </si>
  <si>
    <t>Debt - Senior Secured Second Priority Notes (Details) - USD ($) $ in Millions</t>
  </si>
  <si>
    <t>Jul. 09, 2019</t>
  </si>
  <si>
    <t>Jun. 30, 2016</t>
  </si>
  <si>
    <t>Long-term Debt, Gross</t>
  </si>
  <si>
    <t>Line of Credit Facility, Covenant Terms, Fixed Charge Coverage Ratio, Minimum</t>
  </si>
  <si>
    <t>Payment for Debt Extinguishment or Debt Prepayment Cost</t>
  </si>
  <si>
    <t>2027 Notes [Member]</t>
  </si>
  <si>
    <t>Debt Instrument, Redemption Price, Percentage</t>
  </si>
  <si>
    <t>100.00%</t>
  </si>
  <si>
    <t>2027 Notes [Member] | Prior to June 1, 2019</t>
  </si>
  <si>
    <t>105.50%</t>
  </si>
  <si>
    <t>Debt Instrument, Redemption Price, Percentage of Principal Amount Redeemed</t>
  </si>
  <si>
    <t>40.00%</t>
  </si>
  <si>
    <t>2027 Notes [Member] | On or after June 1, 2019 and prior to June 1, 2020</t>
  </si>
  <si>
    <t>102.75%</t>
  </si>
  <si>
    <t>2027 Notes [Member] | On or after June 1, 2020 and prior to June 1, 2021</t>
  </si>
  <si>
    <t>101.833%</t>
  </si>
  <si>
    <t>2027 Notes [Member] | On or after June 1, 2021 and prior to June 1, 2022</t>
  </si>
  <si>
    <t>100.917%</t>
  </si>
  <si>
    <t>2027 Notes [Member] | On or after June 1, 2022</t>
  </si>
  <si>
    <t>2027 Notes [Member] | Upon Change in Control</t>
  </si>
  <si>
    <t>101.00%</t>
  </si>
  <si>
    <t>2027 Notes [Member] | Asset Sale</t>
  </si>
  <si>
    <t>2022 and 2024 Notes [Member]</t>
  </si>
  <si>
    <t>Write off of Deferred Debt Issuance Cost</t>
  </si>
  <si>
    <t>Old ABL Credit Facility</t>
  </si>
  <si>
    <t>Stated rate</t>
  </si>
  <si>
    <t>Senior Secured Second Priority Notes | 7.50% Senior Notes, Due 2022</t>
  </si>
  <si>
    <t>Aggregate principal amount</t>
  </si>
  <si>
    <t>Principal amount redeemed</t>
  </si>
  <si>
    <t>Senior Secured Second Priority Notes | 7.75% Senior Notes, Due 2024</t>
  </si>
  <si>
    <t>Letter of Credit [Member] | Line of Credit | Old ABL Credit Facility</t>
  </si>
  <si>
    <t>Maximum borrowing capacity</t>
  </si>
  <si>
    <t>Debt - ABL Credit Facility and Covenants (Details) $ in Millions</t>
  </si>
  <si>
    <t>Revolving Credit Facility [Member] | Line of Credit | Old ABL Credit Facility</t>
  </si>
  <si>
    <t>Debt Securitization (Details) $ in Millions</t>
  </si>
  <si>
    <t>AR Facility</t>
  </si>
  <si>
    <t>Line of Credit Facility [Line Items]</t>
  </si>
  <si>
    <t>Debt - Borrowing Capacity and Availability and Letters of Credit (Details) - USD ($) $ in Millions</t>
  </si>
  <si>
    <t>Remaining Capacity</t>
  </si>
  <si>
    <t>Availability Under Borrowing Base Limitation</t>
  </si>
  <si>
    <t>Other Borrowings [Member]</t>
  </si>
  <si>
    <t>Line of Credit | Old ABL Credit Facility | Senior Secured Revolving Credit Facility [Member]</t>
  </si>
  <si>
    <t>Line of Credit | Old ABL Credit Facility | Letter of Credit [Member]</t>
  </si>
  <si>
    <t>Letters of Credit Outstanding, Amount</t>
  </si>
  <si>
    <t>Line of Credit Facility, Percentage Ratio of Interest Rate to Prevailing Base Lending Rates</t>
  </si>
  <si>
    <t>0.535%</t>
  </si>
  <si>
    <t>Debt - Debt Issuance Costs (Details) - USD ($) $ in Millions</t>
  </si>
  <si>
    <t>Amortization of debt issuance costs</t>
  </si>
  <si>
    <t>Financing Obligations - Narrative (Details) $ in Millions</t>
  </si>
  <si>
    <t>Oct. 10, 2017USD ($)propertyperiod</t>
  </si>
  <si>
    <t>Sep. 30, 2019USD ($)</t>
  </si>
  <si>
    <t>Dec. 31, 2018USD ($)property</t>
  </si>
  <si>
    <t>Sale leaseback transaction, number of properties | property</t>
  </si>
  <si>
    <t>Sale Leaseback Transaction, Gross Proceeds</t>
  </si>
  <si>
    <t>Sale leaseback transaction, lease term, period (in years)</t>
  </si>
  <si>
    <t>20 years</t>
  </si>
  <si>
    <t>Sale leaseback transaction, renewal term, number of additional terms | period</t>
  </si>
  <si>
    <t>Sale leaseback transaction, length of each additional period (in years)</t>
  </si>
  <si>
    <t>Deferred finance costs, issuance costs</t>
  </si>
  <si>
    <t>Deferred Finance Costs, Own-share Lending Arrangement, Issuance Costs, Accumulated Amortization Expense, Period Increase (Decrease)</t>
  </si>
  <si>
    <t>Financing Obligations - Obligations (Details) - USD ($) $ in Millions</t>
  </si>
  <si>
    <t>Less: Current maturities of financing obligations</t>
  </si>
  <si>
    <t>Unamortized financing issuance costs</t>
  </si>
  <si>
    <t>Total financing obligations</t>
  </si>
  <si>
    <t>Financing Obligations - Future Minimum Financing Payments (Details) $ in Millions</t>
  </si>
  <si>
    <t>Thereafter</t>
  </si>
  <si>
    <t>Total minimum financing obligations payments</t>
  </si>
  <si>
    <t>Obligations subject to non-cash gain on future sale of property</t>
  </si>
  <si>
    <t>Less amount representing interest (at a weighted-average interest rate of 4.89%)</t>
  </si>
  <si>
    <t>Employee Retirement Benefits - Narrative (Details) - USD ($) $ in Millions</t>
  </si>
  <si>
    <t>Defined Benefit Plans and Other Postretirement Benefit Plans Table Text Block [Line Items]</t>
  </si>
  <si>
    <t>Provision for defined contribution plans</t>
  </si>
  <si>
    <t>Increase to the pension liability funded status</t>
  </si>
  <si>
    <t>Defined Benefit Plan, Actual Benefit Plan Obligation Allocations</t>
  </si>
  <si>
    <t>99.00%</t>
  </si>
  <si>
    <t>Offset to taxes</t>
  </si>
  <si>
    <t>Effect of 1% increase in postretirement benefit obligation (less than)</t>
  </si>
  <si>
    <t>Net actuarial loss</t>
  </si>
  <si>
    <t>Asset allocation percentage</t>
  </si>
  <si>
    <t>Defined Benefit Plan, Plan Assets, Contributions by Employer</t>
  </si>
  <si>
    <t>Qualified Pension Plan</t>
  </si>
  <si>
    <t>Expected return on assets</t>
  </si>
  <si>
    <t>5.80%</t>
  </si>
  <si>
    <t>5.60%</t>
  </si>
  <si>
    <t>6.50%</t>
  </si>
  <si>
    <t>Equity Securities [Member]</t>
  </si>
  <si>
    <t>35.00%</t>
  </si>
  <si>
    <t>Fixed Income Securities</t>
  </si>
  <si>
    <t>65.00%</t>
  </si>
  <si>
    <t>Employee Retirement Benefits - Changes in Projected Benefit Obligation, Changes in Plan Assets and Funded Status of Plan (Details) - USD ($) $ in Millions</t>
  </si>
  <si>
    <t>Change in Fair Value of Plan Assets</t>
  </si>
  <si>
    <t>Plan assets receivable from the Hertz Plan</t>
  </si>
  <si>
    <t>Pension Plan</t>
  </si>
  <si>
    <t>Change in Projected Benefit Obligations</t>
  </si>
  <si>
    <t>Benefit obligations at beginning of year</t>
  </si>
  <si>
    <t>Interest cost</t>
  </si>
  <si>
    <t>Plan settlements</t>
  </si>
  <si>
    <t>Benefits paid</t>
  </si>
  <si>
    <t>Adjustment (1)</t>
  </si>
  <si>
    <t>Actuarial (gain) loss</t>
  </si>
  <si>
    <t>Benefit obligations at end of year</t>
  </si>
  <si>
    <t>Fair value of plan assets at beginning of year</t>
  </si>
  <si>
    <t>Actual return on plan assets</t>
  </si>
  <si>
    <t>Fair value of plan assets at end of year</t>
  </si>
  <si>
    <t>Funded Status</t>
  </si>
  <si>
    <t>Accumulated benefit obligations</t>
  </si>
  <si>
    <t>Postretirement</t>
  </si>
  <si>
    <t>Employee Retirement Benefits - Amounts Recognized in Balance Sheet and Other Comprehensive Income and Assumptions Used (Details) - USD ($) $ in Millions</t>
  </si>
  <si>
    <t>Pension</t>
  </si>
  <si>
    <t>Amounts Recognized in Balance Sheet</t>
  </si>
  <si>
    <t>Net amount recognized</t>
  </si>
  <si>
    <t>Amounts Recognized in Accumulated Other Comprehensive Loss</t>
  </si>
  <si>
    <t>Net actuarial gain (loss)</t>
  </si>
  <si>
    <t>Prior service credits</t>
  </si>
  <si>
    <t>Weighted‑Average Assumptions Used to Determine Projected Benefit Obligations</t>
  </si>
  <si>
    <t>Discount rate</t>
  </si>
  <si>
    <t>3.20%</t>
  </si>
  <si>
    <t>4.30%</t>
  </si>
  <si>
    <t>Average rate of increase in compensation</t>
  </si>
  <si>
    <t>0.00%</t>
  </si>
  <si>
    <t>4.20%</t>
  </si>
  <si>
    <t>Initial healthcare cost trend rate</t>
  </si>
  <si>
    <t>6.10%</t>
  </si>
  <si>
    <t>Ultimate healthcare cost trend rate</t>
  </si>
  <si>
    <t>4.50%</t>
  </si>
  <si>
    <t>Employee Retirement Benefits - Accumulated Benefit Plan Obligation in Excess of Fair Value of Plan Assets (Details) - USD ($) $ in Millions</t>
  </si>
  <si>
    <t>Projected benefit obligation</t>
  </si>
  <si>
    <t>Accumulated benefit obligation</t>
  </si>
  <si>
    <t>Fair value of plan assets</t>
  </si>
  <si>
    <t>Employee Retirement Benefits - Net Periodic Costs (Benefits) (Details) - USD ($) $ in Millions</t>
  </si>
  <si>
    <t>Defined Benefit Plan Disclosure [Line Items]</t>
  </si>
  <si>
    <t>Expected return on plan assets</t>
  </si>
  <si>
    <t>Net amortization of actuarial net loss</t>
  </si>
  <si>
    <t>Settlement loss</t>
  </si>
  <si>
    <t>Net periodic pension cost (benefit)</t>
  </si>
  <si>
    <t>Weighted‑Average Assumptions Used to Determine Net Periodic Pension Cost (Benefit)</t>
  </si>
  <si>
    <t>3.60%</t>
  </si>
  <si>
    <t>4.10%</t>
  </si>
  <si>
    <t>Employee Retirement Benefits - Fair Value of Plan Assets (Details) - Pension Plan - USD ($) $ in Millions</t>
  </si>
  <si>
    <t>Defined Benefit Plan, Plan Assets, Amount</t>
  </si>
  <si>
    <t>Level 1 | Cash</t>
  </si>
  <si>
    <t>Level 2 | Total Plan Assets, Excluding Assets Expected to be Transferred in</t>
  </si>
  <si>
    <t>Level 2 | Short Term Investments</t>
  </si>
  <si>
    <t>Level 2 | U.S. Large Cap</t>
  </si>
  <si>
    <t>Level 2 | U.S. Mid Cap</t>
  </si>
  <si>
    <t>Level 2 | U.S. Small Cap</t>
  </si>
  <si>
    <t>Level 2 | International Developed</t>
  </si>
  <si>
    <t>Level 2 | International Emerging Markets</t>
  </si>
  <si>
    <t>Level 2 | U.S. Treasuries</t>
  </si>
  <si>
    <t>Level 2 | Corporate Bonds</t>
  </si>
  <si>
    <t>Level 2 | Government Bonds</t>
  </si>
  <si>
    <t>Level 2 | Municipal Bonds</t>
  </si>
  <si>
    <t>Level 2 | Mortgage-Backed Securities</t>
  </si>
  <si>
    <t>Level 2 | Asset-Backed Securities</t>
  </si>
  <si>
    <t>Level 2 | Bank Loans</t>
  </si>
  <si>
    <t>Level 2 | Other</t>
  </si>
  <si>
    <t>Employee Retirement Benefits - Estimated Future Benefit Payments (Details) $ in Millions</t>
  </si>
  <si>
    <t>2024-2028</t>
  </si>
  <si>
    <t>Total expected future benefit payments</t>
  </si>
  <si>
    <t>Employee Retirement Benefits - Contributions to Multiemployer Plans (Details) $ in Millions</t>
  </si>
  <si>
    <t>Dec. 31, 2017USD ($)plan</t>
  </si>
  <si>
    <t>Multiemployer Plans [Line Items]</t>
  </si>
  <si>
    <t>Number of other multiemployer plans | plan</t>
  </si>
  <si>
    <t>Multiemployer Plans, Pension</t>
  </si>
  <si>
    <t>Contributions</t>
  </si>
  <si>
    <t>Multiemployer Plans, Pension | Midwest Operating Engineers</t>
  </si>
  <si>
    <t>Multiemployer Plans, Pension | Other Plans</t>
  </si>
  <si>
    <t>Stock-Based Compensation - Narrative (Details) - USD ($)</t>
  </si>
  <si>
    <t>Share-based Compensation Arrangement by Share-based Payment Award [Line Items]</t>
  </si>
  <si>
    <t>Number of shares authorized (in shares)</t>
  </si>
  <si>
    <t>Number of shares available for grant (in shares)</t>
  </si>
  <si>
    <t>Allocated stock-based compensation expense</t>
  </si>
  <si>
    <t>Unrecognized compensation cost</t>
  </si>
  <si>
    <t>Compensation cost not yet recognized, period for recognition</t>
  </si>
  <si>
    <t>1 year 6 months</t>
  </si>
  <si>
    <t>Stock Option</t>
  </si>
  <si>
    <t>Award vesting period</t>
  </si>
  <si>
    <t>4 years</t>
  </si>
  <si>
    <t>Performance Shares [Member]</t>
  </si>
  <si>
    <t>Weighted average grant date fair value (in USD per share)</t>
  </si>
  <si>
    <t>Restricted Stock Units (RSUs)</t>
  </si>
  <si>
    <t>Minimum | Stock Option</t>
  </si>
  <si>
    <t>Expiration period</t>
  </si>
  <si>
    <t>Minimum | Restricted Stock Units (RSUs)</t>
  </si>
  <si>
    <t>Maximum | Stock Option</t>
  </si>
  <si>
    <t>Maximum | Restricted Stock Units (RSUs)</t>
  </si>
  <si>
    <t>Stock-Based Compensation - Stock-Based Compensation Expense (Details) - USD ($) $ in Millions</t>
  </si>
  <si>
    <t>Compensation expense</t>
  </si>
  <si>
    <t>Income tax benefit</t>
  </si>
  <si>
    <t>Stock-Based Compensation - Summary of Option Activity (Details)</t>
  </si>
  <si>
    <t>Dec. 31, 2019USD ($)$ / sharesshares</t>
  </si>
  <si>
    <t>Options</t>
  </si>
  <si>
    <t>Outstanding at beginning of period (in shares) | shares</t>
  </si>
  <si>
    <t>Granted (in shares) | shares</t>
  </si>
  <si>
    <t>Exercised (in shares) | shares</t>
  </si>
  <si>
    <t>Forfeited or expired (in shares) | shares</t>
  </si>
  <si>
    <t>Outstanding at end of period (in shares) | shares</t>
  </si>
  <si>
    <t>Vested and unvested expected to vest at end of period (in shares) | shares</t>
  </si>
  <si>
    <t>Exercisable at end of period (in shares) | shares</t>
  </si>
  <si>
    <t>Weighted Average Exercise Price</t>
  </si>
  <si>
    <t>Outstanding at the beginning of the period (in USD per share)</t>
  </si>
  <si>
    <t>Granted (in USD per share)</t>
  </si>
  <si>
    <t>Exercised (in USD per share)</t>
  </si>
  <si>
    <t>Forfeited or expired (in USD per share)</t>
  </si>
  <si>
    <t>Outstanding at the end of the period (in USD per share)</t>
  </si>
  <si>
    <t>Vested and unvested expected to Vest at end of period (in USD per share)</t>
  </si>
  <si>
    <t>Exercisable at end of period (in USD per share)</t>
  </si>
  <si>
    <t>Weighted-Average Remaining Contractual Term, Vested and Unvested Expected to Vest at end of period</t>
  </si>
  <si>
    <t>3 years 7 months 6 days</t>
  </si>
  <si>
    <t>Weighted-Average Remaining Contractual Term, Exercisable at end of period</t>
  </si>
  <si>
    <t>2 years 10 months 24 days</t>
  </si>
  <si>
    <t>Aggregate Intrinsic Value, Vested and Unvested Expected to Vest at end of period | $</t>
  </si>
  <si>
    <t>Aggregate Intrinsic Value, Exercisable at end of period | $</t>
  </si>
  <si>
    <t>Market price (in USD per share)</t>
  </si>
  <si>
    <t>Stock-Based Compensation - Stock Options by Exercise Price Range (Details) - USD ($)</t>
  </si>
  <si>
    <t>Share-based Payment Arrangement, Option, Exercise Price Range [Line Items]</t>
  </si>
  <si>
    <t>Options Outstanding, Number Outstanding (in shares)</t>
  </si>
  <si>
    <t>Options Outstanding, Weighted‑ Average Exercise Price (in USD per share)</t>
  </si>
  <si>
    <t>Options Exercisable, Number Outstanding (in shares)</t>
  </si>
  <si>
    <t>Options Exercisable, Weighted‑ Average Exercise Price (in USD per share)</t>
  </si>
  <si>
    <t>$30.01-40.00</t>
  </si>
  <si>
    <t>Options Outstanding, Weighted‑ Average Remaining Contractual Term (Years)</t>
  </si>
  <si>
    <t>Options Exercisable, Weighted‑ Average Remaining Contractual Term (Years)</t>
  </si>
  <si>
    <t>40.01-50.00</t>
  </si>
  <si>
    <t>3 years 4 months 24 days</t>
  </si>
  <si>
    <t>3 years 3 months 18 days</t>
  </si>
  <si>
    <t>50.01-60.00</t>
  </si>
  <si>
    <t>6 months</t>
  </si>
  <si>
    <t>70.01-80.00</t>
  </si>
  <si>
    <t>1 month 6 days</t>
  </si>
  <si>
    <t>Stock Option | $30.01-40.00</t>
  </si>
  <si>
    <t>Range of Exercise Prices, lower range limit (in USD per share)</t>
  </si>
  <si>
    <t>Range of Exercise Prices, upper range limit (in USD per share)</t>
  </si>
  <si>
    <t>Stock Option | 40.01-50.00</t>
  </si>
  <si>
    <t>Stock Option | 50.01-60.00</t>
  </si>
  <si>
    <t>Stock Option | 70.01-80.00</t>
  </si>
  <si>
    <t>Stock-Based Compensation - Additional Information Pertaining to Option Activity (Details) - USD ($) $ in Millions</t>
  </si>
  <si>
    <t>Aggregate intrinsic value of stock options exercised</t>
  </si>
  <si>
    <t>Tax benefit realized on exercise of stock options</t>
  </si>
  <si>
    <t>Share-based Payment Arrangement, Option [Member]</t>
  </si>
  <si>
    <t>Stock-Based Compensation - Summary of PSU Activity (Details) - USD ($)</t>
  </si>
  <si>
    <t>Weighted Average Grant Date Fair Value</t>
  </si>
  <si>
    <t>Units</t>
  </si>
  <si>
    <t>Nonvested at beginning of period (in shares)</t>
  </si>
  <si>
    <t>Grants in period (in shares)</t>
  </si>
  <si>
    <t>Vested (in shares)</t>
  </si>
  <si>
    <t>Forfeited or expired (in shares)</t>
  </si>
  <si>
    <t>Nonvested at end of period (in shares)</t>
  </si>
  <si>
    <t>Nonvested at beginning of period (in USD per share)</t>
  </si>
  <si>
    <t>Vested (in USD per share)</t>
  </si>
  <si>
    <t>Nonvested at end of period (in USD per share)</t>
  </si>
  <si>
    <t>Stock-Based Compensation - Summary of RSU Activity (Details) - Restricted Stock Units (RSUs) - $ / shares</t>
  </si>
  <si>
    <t>Forfeited (in shares)</t>
  </si>
  <si>
    <t>Forfeited (in USD per share)</t>
  </si>
  <si>
    <t>Income Taxes - Narrative (Details) - USD ($) $ in Millions</t>
  </si>
  <si>
    <t>Income Tax Contingency [Line Items]</t>
  </si>
  <si>
    <t>Deferred Tax Liabilities, Tax Deferred Income</t>
  </si>
  <si>
    <t>Net income tax benefit related to toll charge as a result tax rate change</t>
  </si>
  <si>
    <t>Enactment of the 2017 Tax Act</t>
  </si>
  <si>
    <t>Tax Cuts and Jobs Act, Incomplete Accounting, Change in Tax Rate, Deferred Tax Asset, Provisional Income Tax Expense</t>
  </si>
  <si>
    <t>Tax Cuts and Jobs Act of 2017, Final Impact, Change in Tax Rate, Deferred Tax Asset, Provisional Tax Expense</t>
  </si>
  <si>
    <t>Tax Cuts and Jobs Act, Incomplete Accounting, Transition Tax for Accumulated Foreign Earnings, Provisional Liability</t>
  </si>
  <si>
    <t>Deferred tax assets for federal alternative minimum tax</t>
  </si>
  <si>
    <t>Valuation allowance against deferred tax assets</t>
  </si>
  <si>
    <t>Deferred tax assets, net</t>
  </si>
  <si>
    <t>Future Earnings Associated with Potential Stock Sale or Liquidation of Foreign Subsidiaries Considered Permanently Reinvested</t>
  </si>
  <si>
    <t>Federal</t>
  </si>
  <si>
    <t>Deferred tax assets unutilized for net operating losses</t>
  </si>
  <si>
    <t>NOL subject to expiration</t>
  </si>
  <si>
    <t>State and Local Jurisdiction [Member]</t>
  </si>
  <si>
    <t>Deferred tax assets associated with operating loss carryforwards subject to expiration</t>
  </si>
  <si>
    <t>Foreign</t>
  </si>
  <si>
    <t>Operating loss carryforwards</t>
  </si>
  <si>
    <t>Deferred tax assets for foreign NOL carryforwards</t>
  </si>
  <si>
    <t>Carryforwards not subject to expiration</t>
  </si>
  <si>
    <t>2017 Tax Act Impact [Member]</t>
  </si>
  <si>
    <t>Minimum | Federal</t>
  </si>
  <si>
    <t>Operating Loss Carryforwards, Expiration Date</t>
  </si>
  <si>
    <t>Jan. 1,
		2031</t>
  </si>
  <si>
    <t>Minimum | State and Local Jurisdiction [Member]</t>
  </si>
  <si>
    <t>Jan. 1,
		2020</t>
  </si>
  <si>
    <t>Income Taxes - Income before Income Tax, Domestic and Foreign (Details) - USD ($) $ in Millions</t>
  </si>
  <si>
    <t>Domestic</t>
  </si>
  <si>
    <t>Income Taxes - Summary of Provision for Income Taxes (Details) - USD ($) $ in Millions</t>
  </si>
  <si>
    <t>Current:</t>
  </si>
  <si>
    <t>State and local</t>
  </si>
  <si>
    <t>Total current</t>
  </si>
  <si>
    <t>Deferred:</t>
  </si>
  <si>
    <t>Total deferred</t>
  </si>
  <si>
    <t>Total income tax provision (benefit)</t>
  </si>
  <si>
    <t>Income Taxes - Schedule of U.S. and Foreign Deferred Tax Assets and Liabilities (Details) - USD ($) $ in Millions</t>
  </si>
  <si>
    <t>Deferred tax assets:</t>
  </si>
  <si>
    <t>Employee benefit plans</t>
  </si>
  <si>
    <t>Tax credit carryforwards</t>
  </si>
  <si>
    <t>Right-of-use assets</t>
  </si>
  <si>
    <t>Accrued expenses</t>
  </si>
  <si>
    <t>Net operating loss carryforwards</t>
  </si>
  <si>
    <t>Total deferred tax assets</t>
  </si>
  <si>
    <t>Less: valuation allowance</t>
  </si>
  <si>
    <t>Total net deferred tax assets</t>
  </si>
  <si>
    <t>Deferred tax liabilities:</t>
  </si>
  <si>
    <t>Deferred state gain</t>
  </si>
  <si>
    <t>Deferred Tax Liabilities, Leasing Arrangements</t>
  </si>
  <si>
    <t>Outside basis difference in foreign subsidiaries</t>
  </si>
  <si>
    <t>Depreciation on tangible assets</t>
  </si>
  <si>
    <t>Intangible assets</t>
  </si>
  <si>
    <t>Total deferred tax liabilities</t>
  </si>
  <si>
    <t>Net deferred tax liability</t>
  </si>
  <si>
    <t>Income Taxes - Reconciliation of Statutory and Effective Tax Rates (Details) - USD ($) $ in Millions</t>
  </si>
  <si>
    <t>Income tax (benefit) provision at statutory rate</t>
  </si>
  <si>
    <t>Foreign taxes</t>
  </si>
  <si>
    <t>State and local income taxes, net of federal income tax</t>
  </si>
  <si>
    <t>Federal and foreign</t>
  </si>
  <si>
    <t>Finalization of estimates from Spin-Off</t>
  </si>
  <si>
    <t>Change in valuation allowance</t>
  </si>
  <si>
    <t>All other items, net</t>
  </si>
  <si>
    <t>Income Taxes Summary of the key provisions of the 2017 Tax Act (Details) - USD ($) $ in Millions</t>
  </si>
  <si>
    <t>Effective Income Tax Rate Reconciliation, Change in Enacted Tax Rate, Amount</t>
  </si>
  <si>
    <t>Effective Income Tax Rate Reconciliation, at Federal Statutory Income Tax Rate, Percent</t>
  </si>
  <si>
    <t>21.00%</t>
  </si>
  <si>
    <t>Leases - Minimum Obligations Under Operating Lease Agreement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After 2025</t>
  </si>
  <si>
    <t>Total lease payments</t>
  </si>
  <si>
    <t>Less: Interest</t>
  </si>
  <si>
    <t>Leases - Narrative (Details) - USD ($) $ in Millions</t>
  </si>
  <si>
    <t>Variable Lease, Cost</t>
  </si>
  <si>
    <t>Accumulated Depreciation, Depletion and Amortization, Property, Plant, and Equipment</t>
  </si>
  <si>
    <t>Short-term Lease, Cost</t>
  </si>
  <si>
    <t>Remaining Lease Term</t>
  </si>
  <si>
    <t>Lessee, Finance Lease, Renewal Term</t>
  </si>
  <si>
    <t>FinanceLeaseAsset [Member]</t>
  </si>
  <si>
    <t>2019 Plan [Member]</t>
  </si>
  <si>
    <t>Operating Lease, Impairment Loss</t>
  </si>
  <si>
    <t>Impairment of Leasehold</t>
  </si>
  <si>
    <t>Severance Costs</t>
  </si>
  <si>
    <t>Leases - Future Minimum Capital Lease Payments (Details) $ in Million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Lease Tables (Details) $ in Millions</t>
  </si>
  <si>
    <t>Operating Lease, Payments</t>
  </si>
  <si>
    <t>Right-of-Use Asset Obtained in Exchange for Operating Lease Liability</t>
  </si>
  <si>
    <t>Operating Lease, Cost</t>
  </si>
  <si>
    <t>Finance Lease, Right-of-Use Asset, Amortization</t>
  </si>
  <si>
    <t>Finance Lease, Interest Expense</t>
  </si>
  <si>
    <t>Sublease Income</t>
  </si>
  <si>
    <t>Lease, Cost</t>
  </si>
  <si>
    <t>Right-of-Use Asset Obtained in Exchange for Finance Lease Liability</t>
  </si>
  <si>
    <t>Finance Lease, Interest Payment on Liability</t>
  </si>
  <si>
    <t>Finance Lease, Principal Payments</t>
  </si>
  <si>
    <t>Leases Leases Assets (Details) - USD ($) $ in Millions</t>
  </si>
  <si>
    <t>Finance Lease, Right-of-Use Asset</t>
  </si>
  <si>
    <t>Operating Lease and Finance Lease, Right-of-Use Asset</t>
  </si>
  <si>
    <t>Finance Lease, Liability, Current</t>
  </si>
  <si>
    <t>Finance Lease, Liability, Noncurrent</t>
  </si>
  <si>
    <t>OperatingLeaseandFinanceLeaseLiability</t>
  </si>
  <si>
    <t>Operating Lease, Weighted Average Remaining Lease Term</t>
  </si>
  <si>
    <t>8 years 7 months 6 days</t>
  </si>
  <si>
    <t>Finance Lease, Weighted Average Remaining Lease Term</t>
  </si>
  <si>
    <t>5 years 9 months 18 days</t>
  </si>
  <si>
    <t>Operating Lease, Weighted Average Discount Rate, Percent</t>
  </si>
  <si>
    <t>3.89%</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before reclassification</t>
  </si>
  <si>
    <t>Amounts reclassified from accumulated other comprehensive loss</t>
  </si>
  <si>
    <t>Unrealized Gains on Hedging Instruments</t>
  </si>
  <si>
    <t>Foreign Currency Items</t>
  </si>
  <si>
    <t>Accumulated Other Comprehensive Income (Loss) - Reclassification out of AOCI (Details) - USD ($) $ in Millions</t>
  </si>
  <si>
    <t>Reclassification Adjustment out of Accumulated Other Comprehensive Income [Line Items]</t>
  </si>
  <si>
    <t>Tax expense (benefit)</t>
  </si>
  <si>
    <t>Total reclassifications for the period</t>
  </si>
  <si>
    <t>Reclassification out of Accumulated Other Comprehensive Income | Amortization of actuarial losses</t>
  </si>
  <si>
    <t>Reclassification out of Accumulated Other Comprehensive Income | Settlement loss</t>
  </si>
  <si>
    <t>Reclassification out of Accumulated Other Comprehensive Income | Accumulated Defined Benefit Plans Adjustment Including Portion Attributable to Noncontrolling Interest [Member]</t>
  </si>
  <si>
    <t>Commitments and Contingencies (Details) - USD ($) $ in Millions</t>
  </si>
  <si>
    <t>9 Months Ended</t>
  </si>
  <si>
    <t>Loss Contingencies [Line Items]</t>
  </si>
  <si>
    <t>Litigation Settlement, Amount Awarded to Other Party</t>
  </si>
  <si>
    <t>Accrued environmental liabilities</t>
  </si>
  <si>
    <t>Guarantor Obligations, Maximum Exposure, Undiscounted</t>
  </si>
  <si>
    <t>THC</t>
  </si>
  <si>
    <t>Related party indemnification percentage</t>
  </si>
  <si>
    <t>15.00%</t>
  </si>
  <si>
    <t>Fair Value Measurements - Fair Value of Debt Obligations (Details) - USD ($) $ in Millions</t>
  </si>
  <si>
    <t>Fair Value | Level 2</t>
  </si>
  <si>
    <t>Fair Value of Financial Instruments [Abstract]</t>
  </si>
  <si>
    <t>2022 Notes and 2024 Notes</t>
  </si>
  <si>
    <t>Carrying Value</t>
  </si>
  <si>
    <t>Equity and Earnings (Loss) Per Share - Computation of Basic and Diluted Earnings (Loss) per Share (Details) - USD ($) $ / shares in Units, shares in Millions, $ in Millions</t>
  </si>
  <si>
    <t>Dec. 31, 2016</t>
  </si>
  <si>
    <t>Numerator:</t>
  </si>
  <si>
    <t>Denominator:</t>
  </si>
  <si>
    <t>Basic weighted average common shares</t>
  </si>
  <si>
    <t>Stock options, RSUs and PSUs</t>
  </si>
  <si>
    <t>Weighted average shares used to calculate diluted earnings (loss) per share</t>
  </si>
  <si>
    <t>Antidilutive stock options, RSUs and PSUs</t>
  </si>
  <si>
    <t>Antidilutive stock options, RSUs and PSUs (in shares)</t>
  </si>
  <si>
    <t>Related Party Transactions - Schedule of Costs Incurred and Allocated (Details) - USD ($) $ in Millions</t>
  </si>
  <si>
    <t>Related Party Transaction [Line Items]</t>
  </si>
  <si>
    <t>Related Party Transactions - Agreements with Carl Icahn (Details) - Nomination and Standstill Agreement - Icahn Group - shares</t>
  </si>
  <si>
    <t>Sep. 15, 2014</t>
  </si>
  <si>
    <t>Ownership percentage limit (no more than)</t>
  </si>
  <si>
    <t>20.00%</t>
  </si>
  <si>
    <t>Net long position shares held, tranche one (in shares)</t>
  </si>
  <si>
    <t>Arrangements With New Hertz Narrative (Details) - USD ($) $ in Millions</t>
  </si>
  <si>
    <t>THC | Transition Services Agreement [Member]</t>
  </si>
  <si>
    <t>Costs and Expenses, Related Party</t>
  </si>
  <si>
    <t>Segment Information - Narrative (Details)</t>
  </si>
  <si>
    <t>Dec. 31, 2017segment</t>
  </si>
  <si>
    <t>Number of reportable segments</t>
  </si>
  <si>
    <t>Segment Information - Schedule of Geographical Information for Long-Lived Assets (Details) - USD ($) $ in Millions</t>
  </si>
  <si>
    <t>Revenues from External Customers and Long-Lived Assets [Line Items]</t>
  </si>
  <si>
    <t>Assets</t>
  </si>
  <si>
    <t>International</t>
  </si>
  <si>
    <t>Segment Information Revenue (Details) - USD ($) $ in Millions</t>
  </si>
  <si>
    <t>Segment Reporting Information [Line Items]</t>
  </si>
  <si>
    <t>Quarterly Financial Information (Unaudited) - Narrative (Details) - USD ($) $ in Millions</t>
  </si>
  <si>
    <t>Effect of Fourth Quarter Events [Line Items]</t>
  </si>
  <si>
    <t>Quarterly Financial Information (Unaudited) Selected Quarterly Financial Information (Details) - USD ($) $ / shares in Units, $ in Millions</t>
  </si>
  <si>
    <t>Schedule II - Valuation of Qualifying Accounts (Details) - USD ($) $ in Millions</t>
  </si>
  <si>
    <t>Receivables Allowance</t>
  </si>
  <si>
    <t>SEC Schedule, 12-09, Movement in Valuation Allowances and Reserves [Roll Forward]</t>
  </si>
  <si>
    <t>Beginning Balance</t>
  </si>
  <si>
    <t>Provisions</t>
  </si>
  <si>
    <t>Translation Adjustments</t>
  </si>
  <si>
    <t>Deductions</t>
  </si>
  <si>
    <t>Ending Balance</t>
  </si>
  <si>
    <t>Tax Valuation Allowance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0</v>
      </c>
      <c r="B1" s="2" t="s">
        <v>1</v>
      </c>
      <c r="C1" s="2" t="s">
        <v>2</v>
      </c>
    </row>
    <row r="2" spans="1:3">
      <c r="A2" s="3" t="s">
        <v>3</v>
      </c>
    </row>
    <row r="3" spans="1:3">
      <c r="A3" s="4" t="s">
        <v>4</v>
      </c>
      <c r="B3" s="5" t="n">
        <v>33</v>
      </c>
      <c r="C3" s="6" t="n">
        <v>27.8</v>
      </c>
    </row>
    <row r="4" spans="1:3">
      <c r="A4" s="4" t="s">
        <v>5</v>
      </c>
      <c r="B4" s="7" t="n">
        <v>306.7</v>
      </c>
      <c r="C4" s="7" t="n">
        <v>332.4</v>
      </c>
    </row>
    <row r="5" spans="1:3">
      <c r="A5" s="4" t="s">
        <v>6</v>
      </c>
      <c r="B5" s="7" t="n">
        <v>28.9</v>
      </c>
      <c r="C5" s="7" t="n">
        <v>40.2</v>
      </c>
    </row>
    <row r="6" spans="1:3">
      <c r="A6" s="4" t="s">
        <v>7</v>
      </c>
      <c r="B6" s="7" t="n">
        <v>31.1</v>
      </c>
      <c r="C6" s="8" t="n">
        <v>0</v>
      </c>
    </row>
    <row r="7" spans="1:3">
      <c r="A7" s="4" t="s">
        <v>8</v>
      </c>
      <c r="B7" s="7" t="n">
        <v>399.7</v>
      </c>
      <c r="C7" s="7" t="n">
        <v>400.4</v>
      </c>
    </row>
    <row r="8" spans="1:3">
      <c r="A8" s="4" t="s">
        <v>9</v>
      </c>
      <c r="B8" s="8" t="n">
        <v>2490</v>
      </c>
      <c r="C8" s="7" t="n">
        <v>2504.7</v>
      </c>
    </row>
    <row r="9" spans="1:3">
      <c r="A9" s="4" t="s">
        <v>10</v>
      </c>
      <c r="B9" s="7" t="n">
        <v>311.8</v>
      </c>
      <c r="C9" s="7" t="n">
        <v>282.5</v>
      </c>
    </row>
    <row r="10" spans="1:3">
      <c r="A10" s="4" t="s">
        <v>11</v>
      </c>
      <c r="B10" s="7" t="n">
        <v>207.3</v>
      </c>
      <c r="C10" s="8" t="n">
        <v>0</v>
      </c>
    </row>
    <row r="11" spans="1:3">
      <c r="A11" s="4" t="s">
        <v>12</v>
      </c>
      <c r="B11" s="7" t="n">
        <v>291.5</v>
      </c>
      <c r="C11" s="7" t="n">
        <v>293.5</v>
      </c>
    </row>
    <row r="12" spans="1:3">
      <c r="A12" s="4" t="s">
        <v>13</v>
      </c>
      <c r="B12" s="7" t="n">
        <v>93.59999999999999</v>
      </c>
      <c r="C12" s="8" t="n">
        <v>91</v>
      </c>
    </row>
    <row r="13" spans="1:3">
      <c r="A13" s="4" t="s">
        <v>14</v>
      </c>
      <c r="B13" s="7" t="n">
        <v>23.1</v>
      </c>
      <c r="C13" s="7" t="n">
        <v>38.1</v>
      </c>
    </row>
    <row r="14" spans="1:3">
      <c r="A14" s="4" t="s">
        <v>15</v>
      </c>
      <c r="B14" s="8" t="n">
        <v>3817</v>
      </c>
      <c r="C14" s="7" t="n">
        <v>3610.2</v>
      </c>
    </row>
    <row r="15" spans="1:3">
      <c r="A15" s="3" t="s">
        <v>16</v>
      </c>
    </row>
    <row r="16" spans="1:3">
      <c r="A16" s="4" t="s">
        <v>17</v>
      </c>
      <c r="B16" s="7" t="n">
        <v>30.4</v>
      </c>
      <c r="C16" s="7" t="n">
        <v>29.9</v>
      </c>
    </row>
    <row r="17" spans="1:3">
      <c r="A17" s="4" t="s">
        <v>18</v>
      </c>
      <c r="B17" s="7" t="n">
        <v>30.5</v>
      </c>
      <c r="C17" s="8" t="n">
        <v>0</v>
      </c>
    </row>
    <row r="18" spans="1:3">
      <c r="A18" s="4" t="s">
        <v>19</v>
      </c>
      <c r="B18" s="7" t="n">
        <v>126.5</v>
      </c>
      <c r="C18" s="8" t="n">
        <v>147</v>
      </c>
    </row>
    <row r="19" spans="1:3">
      <c r="A19" s="4" t="s">
        <v>20</v>
      </c>
      <c r="B19" s="7" t="n">
        <v>135.7</v>
      </c>
      <c r="C19" s="7" t="n">
        <v>122.3</v>
      </c>
    </row>
    <row r="20" spans="1:3">
      <c r="A20" s="4" t="s">
        <v>21</v>
      </c>
      <c r="B20" s="7" t="n">
        <v>323.1</v>
      </c>
      <c r="C20" s="7" t="n">
        <v>299.2</v>
      </c>
    </row>
    <row r="21" spans="1:3">
      <c r="A21" s="4" t="s">
        <v>22</v>
      </c>
      <c r="B21" s="7" t="n">
        <v>2051.5</v>
      </c>
      <c r="C21" s="7" t="n">
        <v>2129.9</v>
      </c>
    </row>
    <row r="22" spans="1:3">
      <c r="A22" s="4" t="s">
        <v>23</v>
      </c>
      <c r="B22" s="7" t="n">
        <v>117.6</v>
      </c>
      <c r="C22" s="7" t="n">
        <v>116.3</v>
      </c>
    </row>
    <row r="23" spans="1:3">
      <c r="A23" s="4" t="s">
        <v>24</v>
      </c>
      <c r="B23" s="7" t="n">
        <v>182.2</v>
      </c>
      <c r="C23" s="8" t="n">
        <v>0</v>
      </c>
    </row>
    <row r="24" spans="1:3">
      <c r="A24" s="4" t="s">
        <v>25</v>
      </c>
      <c r="B24" s="7" t="n">
        <v>459.3</v>
      </c>
      <c r="C24" s="7" t="n">
        <v>448.3</v>
      </c>
    </row>
    <row r="25" spans="1:3">
      <c r="A25" s="4" t="s">
        <v>26</v>
      </c>
      <c r="B25" s="8" t="n">
        <v>39</v>
      </c>
      <c r="C25" s="7" t="n">
        <v>43.8</v>
      </c>
    </row>
    <row r="26" spans="1:3">
      <c r="A26" s="4" t="s">
        <v>27</v>
      </c>
      <c r="B26" s="7" t="n">
        <v>3172.7</v>
      </c>
      <c r="C26" s="7" t="n">
        <v>3037.5</v>
      </c>
    </row>
    <row r="27" spans="1:3">
      <c r="A27" s="3" t="s">
        <v>28</v>
      </c>
    </row>
    <row r="28" spans="1:3">
      <c r="A28" s="4" t="s">
        <v>29</v>
      </c>
      <c r="B28" s="8" t="n">
        <v>0</v>
      </c>
      <c r="C28" s="8" t="n">
        <v>0</v>
      </c>
    </row>
    <row r="29" spans="1:3">
      <c r="A29" s="4" t="s">
        <v>30</v>
      </c>
      <c r="B29" s="7" t="n">
        <v>0.3</v>
      </c>
      <c r="C29" s="7" t="n">
        <v>0.3</v>
      </c>
    </row>
    <row r="30" spans="1:3">
      <c r="A30" s="4" t="s">
        <v>31</v>
      </c>
      <c r="B30" s="7" t="n">
        <v>1796.9</v>
      </c>
      <c r="C30" s="7" t="n">
        <v>1777.9</v>
      </c>
    </row>
    <row r="31" spans="1:3">
      <c r="A31" s="4" t="s">
        <v>32</v>
      </c>
      <c r="B31" s="7" t="n">
        <v>-351.2</v>
      </c>
      <c r="C31" s="7" t="n">
        <v>-391.1</v>
      </c>
    </row>
    <row r="32" spans="1:3">
      <c r="A32" s="4" t="s">
        <v>33</v>
      </c>
      <c r="B32" s="7" t="n">
        <v>-109.7</v>
      </c>
      <c r="C32" s="7" t="n">
        <v>-122.4</v>
      </c>
    </row>
    <row r="33" spans="1:3">
      <c r="A33" s="4" t="s">
        <v>34</v>
      </c>
      <c r="B33" s="8" t="n">
        <v>-692</v>
      </c>
      <c r="C33" s="8" t="n">
        <v>-692</v>
      </c>
    </row>
    <row r="34" spans="1:3">
      <c r="A34" s="4" t="s">
        <v>35</v>
      </c>
      <c r="B34" s="7" t="n">
        <v>644.3</v>
      </c>
      <c r="C34" s="7" t="n">
        <v>572.7</v>
      </c>
    </row>
    <row r="35" spans="1:3">
      <c r="A35" s="4" t="s">
        <v>36</v>
      </c>
      <c r="B35" s="5" t="n">
        <v>3817</v>
      </c>
      <c r="C35" s="6" t="n">
        <v>3610.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50</v>
      </c>
    </row>
    <row r="2" spans="1:2">
      <c r="B2" s="2" t="s">
        <v>1</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967</v>
      </c>
      <c r="B1" s="2" t="s">
        <v>50</v>
      </c>
    </row>
    <row r="2" spans="1:3">
      <c r="B2" s="2" t="s">
        <v>1</v>
      </c>
      <c r="C2" s="2" t="s">
        <v>2</v>
      </c>
    </row>
    <row r="3" spans="1:3">
      <c r="A3" s="3" t="s">
        <v>256</v>
      </c>
    </row>
    <row r="4" spans="1:3">
      <c r="A4" s="4" t="s">
        <v>957</v>
      </c>
      <c r="B4" s="6" t="n">
        <v>37.9</v>
      </c>
    </row>
    <row r="5" spans="1:3">
      <c r="A5" s="4" t="s">
        <v>11</v>
      </c>
      <c r="B5" s="7" t="n">
        <v>207.3</v>
      </c>
      <c r="C5" s="5" t="n">
        <v>0</v>
      </c>
    </row>
    <row r="6" spans="1:3">
      <c r="A6" s="4" t="s">
        <v>968</v>
      </c>
      <c r="B6" s="7" t="n">
        <v>56.6</v>
      </c>
    </row>
    <row r="7" spans="1:3">
      <c r="A7" s="4" t="s">
        <v>969</v>
      </c>
      <c r="B7" s="7" t="n">
        <v>263.9</v>
      </c>
    </row>
    <row r="8" spans="1:3">
      <c r="A8" s="4" t="s">
        <v>18</v>
      </c>
      <c r="B8" s="7" t="n">
        <v>30.5</v>
      </c>
      <c r="C8" s="8" t="n">
        <v>0</v>
      </c>
    </row>
    <row r="9" spans="1:3">
      <c r="A9" s="4" t="s">
        <v>970</v>
      </c>
      <c r="B9" s="7" t="n">
        <v>21.8</v>
      </c>
    </row>
    <row r="10" spans="1:3">
      <c r="A10" s="4" t="s">
        <v>24</v>
      </c>
      <c r="B10" s="7" t="n">
        <v>182.2</v>
      </c>
      <c r="C10" s="5" t="n">
        <v>0</v>
      </c>
    </row>
    <row r="11" spans="1:3">
      <c r="A11" s="4" t="s">
        <v>971</v>
      </c>
      <c r="B11" s="7" t="n">
        <v>34.4</v>
      </c>
    </row>
    <row r="12" spans="1:3">
      <c r="A12" s="4" t="s">
        <v>972</v>
      </c>
      <c r="B12" s="6" t="n">
        <v>268.9</v>
      </c>
    </row>
    <row r="13" spans="1:3">
      <c r="A13" s="4" t="s">
        <v>973</v>
      </c>
      <c r="B13" s="4" t="s">
        <v>974</v>
      </c>
    </row>
    <row r="14" spans="1:3">
      <c r="A14" s="4" t="s">
        <v>975</v>
      </c>
      <c r="B14" s="4" t="s">
        <v>976</v>
      </c>
    </row>
    <row r="15" spans="1:3">
      <c r="A15" s="4" t="s">
        <v>977</v>
      </c>
      <c r="B15" s="4" t="s">
        <v>978</v>
      </c>
    </row>
    <row r="16" spans="1:3">
      <c r="A16" s="4" t="s">
        <v>965</v>
      </c>
      <c r="B16" s="6" t="n">
        <v>1.7</v>
      </c>
    </row>
    <row r="17" spans="1:3">
      <c r="A17" s="4" t="s">
        <v>966</v>
      </c>
      <c r="B17" s="6" t="n">
        <v>14.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50</v>
      </c>
    </row>
    <row r="2" spans="1:4">
      <c r="B2" s="2" t="s">
        <v>1</v>
      </c>
      <c r="C2" s="2" t="s">
        <v>2</v>
      </c>
      <c r="D2" s="2" t="s">
        <v>51</v>
      </c>
    </row>
    <row r="3" spans="1:4">
      <c r="A3" s="3" t="s">
        <v>980</v>
      </c>
    </row>
    <row r="4" spans="1:4">
      <c r="A4" s="4" t="s">
        <v>981</v>
      </c>
      <c r="B4" s="6" t="n">
        <v>572.7</v>
      </c>
      <c r="C4" s="6" t="n">
        <v>510.4</v>
      </c>
      <c r="D4" s="6" t="n">
        <v>317.7</v>
      </c>
    </row>
    <row r="5" spans="1:4">
      <c r="A5" s="4" t="s">
        <v>87</v>
      </c>
      <c r="B5" s="7" t="n">
        <v>12.7</v>
      </c>
      <c r="C5" s="7" t="n">
        <v>-21.6</v>
      </c>
      <c r="D5" s="7" t="n">
        <v>20.1</v>
      </c>
    </row>
    <row r="6" spans="1:4">
      <c r="A6" s="4" t="s">
        <v>982</v>
      </c>
      <c r="B6" s="7" t="n">
        <v>644.3</v>
      </c>
      <c r="C6" s="7" t="n">
        <v>572.7</v>
      </c>
      <c r="D6" s="7" t="n">
        <v>510.4</v>
      </c>
    </row>
    <row r="7" spans="1:4">
      <c r="A7" s="4" t="s">
        <v>983</v>
      </c>
    </row>
    <row r="8" spans="1:4">
      <c r="A8" s="3" t="s">
        <v>980</v>
      </c>
    </row>
    <row r="9" spans="1:4">
      <c r="A9" s="4" t="s">
        <v>981</v>
      </c>
      <c r="B9" s="7" t="n">
        <v>-18.7</v>
      </c>
      <c r="C9" s="7" t="n">
        <v>-13.5</v>
      </c>
    </row>
    <row r="10" spans="1:4">
      <c r="A10" s="4" t="s">
        <v>984</v>
      </c>
      <c r="B10" s="7" t="n">
        <v>3.3</v>
      </c>
      <c r="C10" s="7" t="n">
        <v>-5.6</v>
      </c>
    </row>
    <row r="11" spans="1:4">
      <c r="A11" s="4" t="s">
        <v>985</v>
      </c>
      <c r="B11" s="7" t="n">
        <v>-0.6</v>
      </c>
      <c r="C11" s="7" t="n">
        <v>2.9</v>
      </c>
    </row>
    <row r="12" spans="1:4">
      <c r="A12" s="4" t="s">
        <v>110</v>
      </c>
      <c r="C12" s="7" t="n">
        <v>2.5</v>
      </c>
    </row>
    <row r="13" spans="1:4">
      <c r="A13" s="4" t="s">
        <v>87</v>
      </c>
      <c r="B13" s="7" t="n">
        <v>2.7</v>
      </c>
      <c r="C13" s="7" t="n">
        <v>-5.2</v>
      </c>
    </row>
    <row r="14" spans="1:4">
      <c r="A14" s="4" t="s">
        <v>982</v>
      </c>
      <c r="B14" s="8" t="n">
        <v>-16</v>
      </c>
      <c r="C14" s="7" t="n">
        <v>-18.7</v>
      </c>
      <c r="D14" s="7" t="n">
        <v>-13.5</v>
      </c>
    </row>
    <row r="15" spans="1:4">
      <c r="A15" s="4" t="s">
        <v>986</v>
      </c>
    </row>
    <row r="16" spans="1:4">
      <c r="A16" s="3" t="s">
        <v>980</v>
      </c>
    </row>
    <row r="17" spans="1:4">
      <c r="A17" s="4" t="s">
        <v>981</v>
      </c>
      <c r="B17" s="7" t="n">
        <v>2.7</v>
      </c>
      <c r="C17" s="7" t="n">
        <v>1.3</v>
      </c>
    </row>
    <row r="18" spans="1:4">
      <c r="A18" s="4" t="s">
        <v>984</v>
      </c>
      <c r="B18" s="7" t="n">
        <v>-1.5</v>
      </c>
      <c r="C18" s="7" t="n">
        <v>1.1</v>
      </c>
    </row>
    <row r="19" spans="1:4">
      <c r="A19" s="4" t="s">
        <v>985</v>
      </c>
      <c r="B19" s="8" t="n">
        <v>0</v>
      </c>
    </row>
    <row r="20" spans="1:4">
      <c r="A20" s="4" t="s">
        <v>110</v>
      </c>
      <c r="C20" s="7" t="n">
        <v>-0.3</v>
      </c>
    </row>
    <row r="21" spans="1:4">
      <c r="A21" s="4" t="s">
        <v>87</v>
      </c>
      <c r="B21" s="7" t="n">
        <v>-1.5</v>
      </c>
      <c r="C21" s="7" t="n">
        <v>1.4</v>
      </c>
    </row>
    <row r="22" spans="1:4">
      <c r="A22" s="4" t="s">
        <v>982</v>
      </c>
      <c r="B22" s="7" t="n">
        <v>1.2</v>
      </c>
      <c r="C22" s="7" t="n">
        <v>2.7</v>
      </c>
      <c r="D22" s="7" t="n">
        <v>1.3</v>
      </c>
    </row>
    <row r="23" spans="1:4">
      <c r="A23" s="4" t="s">
        <v>987</v>
      </c>
    </row>
    <row r="24" spans="1:4">
      <c r="A24" s="3" t="s">
        <v>980</v>
      </c>
    </row>
    <row r="25" spans="1:4">
      <c r="A25" s="4" t="s">
        <v>981</v>
      </c>
      <c r="B25" s="7" t="n">
        <v>-106.4</v>
      </c>
      <c r="C25" s="7" t="n">
        <v>-86.40000000000001</v>
      </c>
    </row>
    <row r="26" spans="1:4">
      <c r="A26" s="4" t="s">
        <v>984</v>
      </c>
      <c r="B26" s="7" t="n">
        <v>11.5</v>
      </c>
      <c r="C26" s="8" t="n">
        <v>-20</v>
      </c>
    </row>
    <row r="27" spans="1:4">
      <c r="A27" s="4" t="s">
        <v>985</v>
      </c>
      <c r="B27" s="8" t="n">
        <v>0</v>
      </c>
      <c r="C27" s="8" t="n">
        <v>0</v>
      </c>
    </row>
    <row r="28" spans="1:4">
      <c r="A28" s="4" t="s">
        <v>110</v>
      </c>
      <c r="C28" s="8" t="n">
        <v>0</v>
      </c>
    </row>
    <row r="29" spans="1:4">
      <c r="A29" s="4" t="s">
        <v>87</v>
      </c>
      <c r="B29" s="7" t="n">
        <v>11.5</v>
      </c>
      <c r="C29" s="8" t="n">
        <v>-20</v>
      </c>
    </row>
    <row r="30" spans="1:4">
      <c r="A30" s="4" t="s">
        <v>982</v>
      </c>
      <c r="B30" s="7" t="n">
        <v>-94.90000000000001</v>
      </c>
      <c r="C30" s="7" t="n">
        <v>-106.4</v>
      </c>
      <c r="D30" s="7" t="n">
        <v>-86.40000000000001</v>
      </c>
    </row>
    <row r="31" spans="1:4">
      <c r="A31" s="4" t="s">
        <v>94</v>
      </c>
    </row>
    <row r="32" spans="1:4">
      <c r="A32" s="3" t="s">
        <v>980</v>
      </c>
    </row>
    <row r="33" spans="1:4">
      <c r="A33" s="4" t="s">
        <v>981</v>
      </c>
      <c r="B33" s="7" t="n">
        <v>-122.4</v>
      </c>
      <c r="C33" s="7" t="n">
        <v>-98.59999999999999</v>
      </c>
      <c r="D33" s="7" t="n">
        <v>-118.7</v>
      </c>
    </row>
    <row r="34" spans="1:4">
      <c r="A34" s="4" t="s">
        <v>984</v>
      </c>
      <c r="B34" s="7" t="n">
        <v>13.3</v>
      </c>
      <c r="C34" s="7" t="n">
        <v>-24.5</v>
      </c>
    </row>
    <row r="35" spans="1:4">
      <c r="A35" s="4" t="s">
        <v>985</v>
      </c>
      <c r="B35" s="7" t="n">
        <v>-0.6</v>
      </c>
      <c r="C35" s="7" t="n">
        <v>2.9</v>
      </c>
    </row>
    <row r="36" spans="1:4">
      <c r="A36" s="4" t="s">
        <v>110</v>
      </c>
      <c r="C36" s="7" t="n">
        <v>2.2</v>
      </c>
    </row>
    <row r="37" spans="1:4">
      <c r="A37" s="4" t="s">
        <v>87</v>
      </c>
      <c r="B37" s="7" t="n">
        <v>12.7</v>
      </c>
      <c r="C37" s="7" t="n">
        <v>-23.8</v>
      </c>
      <c r="D37" s="7" t="n">
        <v>20.1</v>
      </c>
    </row>
    <row r="38" spans="1:4">
      <c r="A38" s="4" t="s">
        <v>982</v>
      </c>
      <c r="B38" s="6" t="n">
        <v>-109.7</v>
      </c>
      <c r="C38" s="6" t="n">
        <v>-122.4</v>
      </c>
      <c r="D38" s="6" t="n">
        <v>-98.5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74</v>
      </c>
      <c r="J1" s="2" t="s">
        <v>50</v>
      </c>
    </row>
    <row r="2" spans="1:12">
      <c r="B2" s="2" t="s">
        <v>1</v>
      </c>
      <c r="C2" s="2" t="s">
        <v>469</v>
      </c>
      <c r="D2" s="2" t="s">
        <v>173</v>
      </c>
      <c r="E2" s="2" t="s">
        <v>475</v>
      </c>
      <c r="F2" s="2" t="s">
        <v>2</v>
      </c>
      <c r="G2" s="2" t="s">
        <v>476</v>
      </c>
      <c r="H2" s="2" t="s">
        <v>477</v>
      </c>
      <c r="I2" s="2" t="s">
        <v>478</v>
      </c>
      <c r="J2" s="2" t="s">
        <v>1</v>
      </c>
      <c r="K2" s="2" t="s">
        <v>2</v>
      </c>
      <c r="L2" s="2" t="s">
        <v>51</v>
      </c>
    </row>
    <row r="3" spans="1:12">
      <c r="A3" s="3" t="s">
        <v>989</v>
      </c>
    </row>
    <row r="4" spans="1:12">
      <c r="A4" s="4" t="s">
        <v>59</v>
      </c>
      <c r="J4" s="6" t="n">
        <v>-294.8</v>
      </c>
      <c r="K4" s="6" t="n">
        <v>-311.3</v>
      </c>
      <c r="L4" s="6" t="n">
        <v>-319.1</v>
      </c>
    </row>
    <row r="5" spans="1:12">
      <c r="A5" s="4" t="s">
        <v>90</v>
      </c>
      <c r="B5" s="6" t="n">
        <v>53.2</v>
      </c>
      <c r="C5" s="6" t="n">
        <v>5.2</v>
      </c>
      <c r="D5" s="5" t="n">
        <v>15</v>
      </c>
      <c r="E5" s="6" t="n">
        <v>9.800000000000001</v>
      </c>
      <c r="F5" s="6" t="n">
        <v>38.3</v>
      </c>
      <c r="G5" s="6" t="n">
        <v>45.2</v>
      </c>
      <c r="H5" s="6" t="n">
        <v>0.5</v>
      </c>
      <c r="I5" s="6" t="n">
        <v>15.2</v>
      </c>
      <c r="J5" s="7" t="n">
        <v>63.6</v>
      </c>
      <c r="K5" s="7" t="n">
        <v>68.8</v>
      </c>
      <c r="L5" s="7" t="n">
        <v>-64.40000000000001</v>
      </c>
    </row>
    <row r="6" spans="1:12">
      <c r="A6" s="4" t="s">
        <v>990</v>
      </c>
      <c r="J6" s="7" t="n">
        <v>16.1</v>
      </c>
      <c r="K6" s="7" t="n">
        <v>-0.3</v>
      </c>
      <c r="L6" s="7" t="n">
        <v>-224.7</v>
      </c>
    </row>
    <row r="7" spans="1:12">
      <c r="A7" s="4" t="s">
        <v>991</v>
      </c>
      <c r="B7" s="6" t="n">
        <v>-35.1</v>
      </c>
      <c r="C7" s="6" t="n">
        <v>-9.4</v>
      </c>
      <c r="D7" s="6" t="n">
        <v>-9.699999999999999</v>
      </c>
      <c r="E7" s="6" t="n">
        <v>-6.7</v>
      </c>
      <c r="F7" s="6" t="n">
        <v>-33.3</v>
      </c>
      <c r="G7" s="6" t="n">
        <v>-46.2</v>
      </c>
      <c r="H7" s="6" t="n">
        <v>-0.3</v>
      </c>
      <c r="I7" s="6" t="n">
        <v>-10.1</v>
      </c>
      <c r="J7" s="7" t="n">
        <v>-47.5</v>
      </c>
      <c r="K7" s="7" t="n">
        <v>-69.09999999999999</v>
      </c>
      <c r="L7" s="7" t="n">
        <v>-160.3</v>
      </c>
    </row>
    <row r="8" spans="1:12">
      <c r="A8" s="4" t="s">
        <v>417</v>
      </c>
    </row>
    <row r="9" spans="1:12">
      <c r="A9" s="3" t="s">
        <v>989</v>
      </c>
    </row>
    <row r="10" spans="1:12">
      <c r="A10" s="4" t="s">
        <v>90</v>
      </c>
      <c r="J10" s="7" t="n">
        <v>1.9</v>
      </c>
      <c r="K10" s="7" t="n">
        <v>1.9</v>
      </c>
      <c r="L10" s="7" t="n">
        <v>2.3</v>
      </c>
    </row>
    <row r="11" spans="1:12">
      <c r="A11" s="4" t="s">
        <v>990</v>
      </c>
      <c r="L11" s="7" t="n">
        <v>-1.2</v>
      </c>
    </row>
    <row r="12" spans="1:12">
      <c r="A12" s="4" t="s">
        <v>991</v>
      </c>
      <c r="J12" s="7" t="n">
        <v>-0.6</v>
      </c>
      <c r="K12" s="7" t="n">
        <v>-2.9</v>
      </c>
      <c r="L12" s="7" t="n">
        <v>-1.1</v>
      </c>
    </row>
    <row r="13" spans="1:12">
      <c r="A13" s="4" t="s">
        <v>992</v>
      </c>
    </row>
    <row r="14" spans="1:12">
      <c r="A14" s="3" t="s">
        <v>989</v>
      </c>
    </row>
    <row r="15" spans="1:12">
      <c r="A15" s="4" t="s">
        <v>59</v>
      </c>
      <c r="J15" s="7" t="n">
        <v>-1.1</v>
      </c>
      <c r="K15" s="7" t="n">
        <v>-0.7</v>
      </c>
      <c r="L15" s="7" t="n">
        <v>-1.4</v>
      </c>
    </row>
    <row r="16" spans="1:12">
      <c r="A16" s="4" t="s">
        <v>993</v>
      </c>
    </row>
    <row r="17" spans="1:12">
      <c r="A17" s="3" t="s">
        <v>989</v>
      </c>
    </row>
    <row r="18" spans="1:12">
      <c r="A18" s="4" t="s">
        <v>59</v>
      </c>
      <c r="J18" s="7" t="n">
        <v>-0.8</v>
      </c>
      <c r="K18" s="7" t="n">
        <v>1.2</v>
      </c>
      <c r="L18" s="6" t="n">
        <v>-0.9</v>
      </c>
    </row>
    <row r="19" spans="1:12">
      <c r="A19" s="4" t="s">
        <v>994</v>
      </c>
    </row>
    <row r="20" spans="1:12">
      <c r="A20" s="3" t="s">
        <v>989</v>
      </c>
    </row>
    <row r="21" spans="1:12">
      <c r="A21" s="4" t="s">
        <v>990</v>
      </c>
      <c r="J21" s="6" t="n">
        <v>2.5</v>
      </c>
      <c r="K21" s="5" t="n">
        <v>-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95</v>
      </c>
      <c r="B1" s="2" t="s">
        <v>996</v>
      </c>
      <c r="C1" s="2" t="s">
        <v>50</v>
      </c>
    </row>
    <row r="2" spans="1:4">
      <c r="B2" s="2" t="s">
        <v>469</v>
      </c>
      <c r="C2" s="2" t="s">
        <v>1</v>
      </c>
      <c r="D2" s="2" t="s">
        <v>2</v>
      </c>
    </row>
    <row r="3" spans="1:4">
      <c r="A3" s="3" t="s">
        <v>997</v>
      </c>
    </row>
    <row r="4" spans="1:4">
      <c r="A4" s="4" t="s">
        <v>998</v>
      </c>
      <c r="C4" s="5" t="n">
        <v>16</v>
      </c>
    </row>
    <row r="5" spans="1:4">
      <c r="A5" s="4" t="s">
        <v>999</v>
      </c>
      <c r="C5" s="7" t="n">
        <v>0.2</v>
      </c>
      <c r="D5" s="6" t="n">
        <v>0.1</v>
      </c>
    </row>
    <row r="6" spans="1:4">
      <c r="A6" s="4" t="s">
        <v>1000</v>
      </c>
      <c r="C6" s="6" t="n">
        <v>6.3</v>
      </c>
    </row>
    <row r="7" spans="1:4">
      <c r="A7" s="4" t="s">
        <v>1001</v>
      </c>
    </row>
    <row r="8" spans="1:4">
      <c r="A8" s="3" t="s">
        <v>997</v>
      </c>
    </row>
    <row r="9" spans="1:4">
      <c r="A9" s="4" t="s">
        <v>1002</v>
      </c>
      <c r="B9" s="4" t="s">
        <v>10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1</v>
      </c>
      <c r="C1" s="2" t="s">
        <v>2</v>
      </c>
    </row>
    <row r="2" spans="1:3">
      <c r="A2" s="4" t="s">
        <v>1005</v>
      </c>
    </row>
    <row r="3" spans="1:3">
      <c r="A3" s="3" t="s">
        <v>1006</v>
      </c>
    </row>
    <row r="4" spans="1:3">
      <c r="A4" s="4" t="s">
        <v>1007</v>
      </c>
      <c r="B4" s="5" t="n">
        <v>1265</v>
      </c>
      <c r="C4" s="6" t="n">
        <v>901.2</v>
      </c>
    </row>
    <row r="5" spans="1:3">
      <c r="A5" s="4" t="s">
        <v>1008</v>
      </c>
    </row>
    <row r="6" spans="1:3">
      <c r="A6" s="3" t="s">
        <v>1006</v>
      </c>
    </row>
    <row r="7" spans="1:3">
      <c r="A7" s="4" t="s">
        <v>1007</v>
      </c>
      <c r="B7" s="5" t="n">
        <v>1200</v>
      </c>
      <c r="C7" s="6" t="n">
        <v>86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009</v>
      </c>
      <c r="B1" s="2" t="s">
        <v>474</v>
      </c>
      <c r="J1" s="2" t="s">
        <v>996</v>
      </c>
      <c r="K1" s="2" t="s">
        <v>50</v>
      </c>
    </row>
    <row r="2" spans="1:14">
      <c r="B2" s="2" t="s">
        <v>1</v>
      </c>
      <c r="C2" s="2" t="s">
        <v>469</v>
      </c>
      <c r="D2" s="2" t="s">
        <v>173</v>
      </c>
      <c r="E2" s="2" t="s">
        <v>475</v>
      </c>
      <c r="F2" s="2" t="s">
        <v>2</v>
      </c>
      <c r="G2" s="2" t="s">
        <v>476</v>
      </c>
      <c r="H2" s="2" t="s">
        <v>477</v>
      </c>
      <c r="I2" s="2" t="s">
        <v>478</v>
      </c>
      <c r="J2" s="2" t="s">
        <v>476</v>
      </c>
      <c r="K2" s="2" t="s">
        <v>1</v>
      </c>
      <c r="L2" s="2" t="s">
        <v>2</v>
      </c>
      <c r="M2" s="2" t="s">
        <v>51</v>
      </c>
      <c r="N2" s="2" t="s">
        <v>1010</v>
      </c>
    </row>
    <row r="3" spans="1:14">
      <c r="A3" s="3" t="s">
        <v>1011</v>
      </c>
    </row>
    <row r="4" spans="1:14">
      <c r="A4" s="4" t="s">
        <v>67</v>
      </c>
      <c r="B4" s="6" t="n">
        <v>35.1</v>
      </c>
      <c r="C4" s="6" t="n">
        <v>9.4</v>
      </c>
      <c r="D4" s="6" t="n">
        <v>9.699999999999999</v>
      </c>
      <c r="E4" s="6" t="n">
        <v>6.7</v>
      </c>
      <c r="F4" s="6" t="n">
        <v>33.3</v>
      </c>
      <c r="G4" s="6" t="n">
        <v>46.2</v>
      </c>
      <c r="H4" s="6" t="n">
        <v>0.3</v>
      </c>
      <c r="I4" s="6" t="n">
        <v>10.1</v>
      </c>
      <c r="K4" s="6" t="n">
        <v>47.5</v>
      </c>
      <c r="L4" s="6" t="n">
        <v>69.09999999999999</v>
      </c>
      <c r="M4" s="6" t="n">
        <v>160.3</v>
      </c>
    </row>
    <row r="5" spans="1:14">
      <c r="A5" s="3" t="s">
        <v>1012</v>
      </c>
    </row>
    <row r="6" spans="1:14">
      <c r="A6" s="4" t="s">
        <v>1013</v>
      </c>
      <c r="K6" s="7" t="n">
        <v>28.7</v>
      </c>
      <c r="L6" s="7" t="n">
        <v>28.4</v>
      </c>
      <c r="M6" s="7" t="n">
        <v>28.3</v>
      </c>
    </row>
    <row r="7" spans="1:14">
      <c r="A7" s="4" t="s">
        <v>1014</v>
      </c>
      <c r="K7" s="7" t="n">
        <v>0.4</v>
      </c>
      <c r="L7" s="7" t="n">
        <v>0.5</v>
      </c>
      <c r="M7" s="7" t="n">
        <v>0.3</v>
      </c>
    </row>
    <row r="8" spans="1:14">
      <c r="A8" s="4" t="s">
        <v>1015</v>
      </c>
      <c r="K8" s="7" t="n">
        <v>29.1</v>
      </c>
      <c r="L8" s="7" t="n">
        <v>28.9</v>
      </c>
      <c r="M8" s="7" t="n">
        <v>28.6</v>
      </c>
    </row>
    <row r="9" spans="1:14">
      <c r="A9" s="3" t="s">
        <v>71</v>
      </c>
    </row>
    <row r="10" spans="1:14">
      <c r="A10" s="4" t="s">
        <v>69</v>
      </c>
      <c r="B10" s="9" t="n">
        <v>1.22</v>
      </c>
      <c r="C10" s="9" t="n">
        <v>0.33</v>
      </c>
      <c r="D10" s="9" t="n">
        <v>0.34</v>
      </c>
      <c r="E10" s="9" t="n">
        <v>0.23</v>
      </c>
      <c r="F10" s="9" t="n">
        <v>1.17</v>
      </c>
      <c r="G10" s="9" t="n">
        <v>1.62</v>
      </c>
      <c r="H10" s="9" t="n">
        <v>0.01</v>
      </c>
      <c r="I10" s="9" t="n">
        <v>0.36</v>
      </c>
      <c r="K10" s="9" t="n">
        <v>1.66</v>
      </c>
      <c r="L10" s="9" t="n">
        <v>2.43</v>
      </c>
      <c r="M10" s="9" t="n">
        <v>5.66</v>
      </c>
    </row>
    <row r="11" spans="1:14">
      <c r="A11" s="4" t="s">
        <v>70</v>
      </c>
      <c r="B11" s="9" t="n">
        <v>1.2</v>
      </c>
      <c r="C11" s="9" t="n">
        <v>0.32</v>
      </c>
      <c r="D11" s="9" t="n">
        <v>0.33</v>
      </c>
      <c r="E11" s="9" t="n">
        <v>0.23</v>
      </c>
      <c r="F11" s="9" t="n">
        <v>1.16</v>
      </c>
      <c r="G11" s="9" t="n">
        <v>1.6</v>
      </c>
      <c r="H11" s="9" t="n">
        <v>0.01</v>
      </c>
      <c r="I11" s="9" t="n">
        <v>0.36</v>
      </c>
      <c r="K11" s="9" t="n">
        <v>1.63</v>
      </c>
      <c r="L11" s="9" t="n">
        <v>2.39</v>
      </c>
      <c r="M11" s="9" t="n">
        <v>5.6</v>
      </c>
    </row>
    <row r="12" spans="1:14">
      <c r="A12" s="4" t="s">
        <v>1016</v>
      </c>
    </row>
    <row r="13" spans="1:14">
      <c r="A13" s="3" t="s">
        <v>71</v>
      </c>
    </row>
    <row r="14" spans="1:14">
      <c r="A14" s="4" t="s">
        <v>1017</v>
      </c>
      <c r="J14" s="7" t="n">
        <v>0.2</v>
      </c>
      <c r="K14" s="7" t="n">
        <v>0.3</v>
      </c>
      <c r="N14" s="7" t="n">
        <v>0.4</v>
      </c>
    </row>
    <row r="15" spans="1:14">
      <c r="A15" s="4" t="s">
        <v>93</v>
      </c>
    </row>
    <row r="16" spans="1:14">
      <c r="A16" s="3" t="s">
        <v>1011</v>
      </c>
    </row>
    <row r="17" spans="1:14">
      <c r="A17" s="4" t="s">
        <v>67</v>
      </c>
      <c r="K17" s="6" t="n">
        <v>47.5</v>
      </c>
      <c r="L17" s="6" t="n">
        <v>69.09999999999999</v>
      </c>
      <c r="M17" s="6" t="n">
        <v>160.3</v>
      </c>
    </row>
  </sheetData>
  <mergeCells count="3">
    <mergeCell ref="A1:A2"/>
    <mergeCell ref="B1:I1"/>
    <mergeCell ref="K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50</v>
      </c>
    </row>
    <row r="2" spans="1:4">
      <c r="B2" s="2" t="s">
        <v>1</v>
      </c>
      <c r="C2" s="2" t="s">
        <v>2</v>
      </c>
      <c r="D2" s="2" t="s">
        <v>51</v>
      </c>
    </row>
    <row r="3" spans="1:4">
      <c r="A3" s="3" t="s">
        <v>1019</v>
      </c>
    </row>
    <row r="4" spans="1:4">
      <c r="A4" s="4" t="s">
        <v>55</v>
      </c>
      <c r="B4" s="6" t="n">
        <v>771.1</v>
      </c>
      <c r="C4" s="6" t="n">
        <v>785.2</v>
      </c>
      <c r="D4" s="6" t="n">
        <v>718.9</v>
      </c>
    </row>
    <row r="5" spans="1:4">
      <c r="A5" s="4" t="s">
        <v>59</v>
      </c>
      <c r="B5" s="7" t="n">
        <v>294.8</v>
      </c>
      <c r="C5" s="7" t="n">
        <v>311.3</v>
      </c>
      <c r="D5" s="7" t="n">
        <v>319.1</v>
      </c>
    </row>
    <row r="6" spans="1:4">
      <c r="A6" s="4" t="s">
        <v>64</v>
      </c>
      <c r="B6" s="6" t="n">
        <v>1935.4</v>
      </c>
      <c r="C6" s="6" t="n">
        <v>1907.9</v>
      </c>
      <c r="D6" s="6" t="n">
        <v>181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021</v>
      </c>
      <c r="C1" s="2" t="s">
        <v>469</v>
      </c>
    </row>
    <row r="2" spans="1:3">
      <c r="A2" s="3" t="s">
        <v>1019</v>
      </c>
    </row>
    <row r="3" spans="1:3">
      <c r="A3" s="4" t="s">
        <v>1022</v>
      </c>
      <c r="B3" s="4" t="s">
        <v>1023</v>
      </c>
    </row>
    <row r="4" spans="1:3">
      <c r="A4" s="4" t="s">
        <v>1024</v>
      </c>
      <c r="C4" s="8" t="n">
        <v>19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25</v>
      </c>
      <c r="B1" s="2" t="s">
        <v>50</v>
      </c>
    </row>
    <row r="2" spans="1:3">
      <c r="B2" s="2" t="s">
        <v>2</v>
      </c>
      <c r="C2" s="2" t="s">
        <v>51</v>
      </c>
    </row>
    <row r="3" spans="1:3">
      <c r="A3" s="4" t="s">
        <v>1026</v>
      </c>
    </row>
    <row r="4" spans="1:3">
      <c r="A4" s="3" t="s">
        <v>1019</v>
      </c>
    </row>
    <row r="5" spans="1:3">
      <c r="A5" s="4" t="s">
        <v>1027</v>
      </c>
      <c r="B5" s="6" t="n">
        <v>6.3</v>
      </c>
      <c r="C5" s="6" t="n">
        <v>1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28</v>
      </c>
      <c r="B1" s="2" t="s">
        <v>50</v>
      </c>
    </row>
    <row r="2" spans="1:2">
      <c r="B2" s="2" t="s">
        <v>1029</v>
      </c>
    </row>
    <row r="3" spans="1:2">
      <c r="A3" s="3" t="s">
        <v>287</v>
      </c>
    </row>
    <row r="4" spans="1:2">
      <c r="A4" s="4" t="s">
        <v>1030</v>
      </c>
      <c r="B4" s="8"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50</v>
      </c>
    </row>
    <row r="2" spans="1:2">
      <c r="B2" s="2" t="s">
        <v>1</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1</v>
      </c>
      <c r="C1" s="2" t="s">
        <v>2</v>
      </c>
    </row>
    <row r="2" spans="1:3">
      <c r="A2" s="3" t="s">
        <v>1032</v>
      </c>
    </row>
    <row r="3" spans="1:3">
      <c r="A3" s="4" t="s">
        <v>1033</v>
      </c>
      <c r="B3" s="5" t="n">
        <v>3817</v>
      </c>
      <c r="C3" s="6" t="n">
        <v>3610.2</v>
      </c>
    </row>
    <row r="4" spans="1:3">
      <c r="A4" s="4" t="s">
        <v>9</v>
      </c>
      <c r="B4" s="8" t="n">
        <v>2490</v>
      </c>
      <c r="C4" s="7" t="n">
        <v>2504.7</v>
      </c>
    </row>
    <row r="5" spans="1:3">
      <c r="A5" s="4" t="s">
        <v>10</v>
      </c>
      <c r="B5" s="7" t="n">
        <v>311.8</v>
      </c>
      <c r="C5" s="7" t="n">
        <v>282.5</v>
      </c>
    </row>
    <row r="6" spans="1:3">
      <c r="A6" s="4" t="s">
        <v>507</v>
      </c>
    </row>
    <row r="7" spans="1:3">
      <c r="A7" s="3" t="s">
        <v>1032</v>
      </c>
    </row>
    <row r="8" spans="1:3">
      <c r="A8" s="4" t="s">
        <v>1033</v>
      </c>
      <c r="B8" s="7" t="n">
        <v>3360.4</v>
      </c>
      <c r="C8" s="7" t="n">
        <v>3182.7</v>
      </c>
    </row>
    <row r="9" spans="1:3">
      <c r="A9" s="4" t="s">
        <v>9</v>
      </c>
      <c r="B9" s="7" t="n">
        <v>2254.2</v>
      </c>
      <c r="C9" s="7" t="n">
        <v>2248.3</v>
      </c>
    </row>
    <row r="10" spans="1:3">
      <c r="A10" s="4" t="s">
        <v>10</v>
      </c>
      <c r="B10" s="7" t="n">
        <v>291.5</v>
      </c>
      <c r="C10" s="7" t="n">
        <v>256.3</v>
      </c>
    </row>
    <row r="11" spans="1:3">
      <c r="A11" s="4" t="s">
        <v>1034</v>
      </c>
    </row>
    <row r="12" spans="1:3">
      <c r="A12" s="3" t="s">
        <v>1032</v>
      </c>
    </row>
    <row r="13" spans="1:3">
      <c r="A13" s="4" t="s">
        <v>1033</v>
      </c>
      <c r="B13" s="7" t="n">
        <v>456.6</v>
      </c>
      <c r="C13" s="7" t="n">
        <v>427.5</v>
      </c>
    </row>
    <row r="14" spans="1:3">
      <c r="A14" s="4" t="s">
        <v>9</v>
      </c>
      <c r="B14" s="7" t="n">
        <v>235.8</v>
      </c>
      <c r="C14" s="7" t="n">
        <v>256.4</v>
      </c>
    </row>
    <row r="15" spans="1:3">
      <c r="A15" s="4" t="s">
        <v>10</v>
      </c>
      <c r="B15" s="6" t="n">
        <v>20.3</v>
      </c>
      <c r="C15" s="6" t="n">
        <v>2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74</v>
      </c>
      <c r="J1" s="2" t="s">
        <v>50</v>
      </c>
    </row>
    <row r="2" spans="1:12">
      <c r="B2" s="2" t="s">
        <v>1</v>
      </c>
      <c r="C2" s="2" t="s">
        <v>469</v>
      </c>
      <c r="D2" s="2" t="s">
        <v>173</v>
      </c>
      <c r="E2" s="2" t="s">
        <v>475</v>
      </c>
      <c r="F2" s="2" t="s">
        <v>2</v>
      </c>
      <c r="G2" s="2" t="s">
        <v>476</v>
      </c>
      <c r="H2" s="2" t="s">
        <v>477</v>
      </c>
      <c r="I2" s="2" t="s">
        <v>478</v>
      </c>
      <c r="J2" s="2" t="s">
        <v>1</v>
      </c>
      <c r="K2" s="2" t="s">
        <v>2</v>
      </c>
      <c r="L2" s="2" t="s">
        <v>51</v>
      </c>
    </row>
    <row r="3" spans="1:12">
      <c r="A3" s="3" t="s">
        <v>1036</v>
      </c>
    </row>
    <row r="4" spans="1:12">
      <c r="A4" s="4" t="s">
        <v>53</v>
      </c>
      <c r="B4" s="6" t="n">
        <v>540.1</v>
      </c>
      <c r="C4" s="6" t="n">
        <v>508.1</v>
      </c>
      <c r="D4" s="6" t="n">
        <v>475.1</v>
      </c>
      <c r="E4" s="6" t="n">
        <v>475.7</v>
      </c>
      <c r="F4" s="6" t="n">
        <v>543.7</v>
      </c>
      <c r="G4" s="6" t="n">
        <v>516.2</v>
      </c>
      <c r="H4" s="6" t="n">
        <v>485.5</v>
      </c>
      <c r="I4" s="6" t="n">
        <v>431.3</v>
      </c>
      <c r="J4" s="5" t="n">
        <v>1999</v>
      </c>
      <c r="K4" s="6" t="n">
        <v>1976.7</v>
      </c>
      <c r="L4" s="6" t="n">
        <v>1754.5</v>
      </c>
    </row>
    <row r="5" spans="1:12">
      <c r="A5" s="4" t="s">
        <v>10</v>
      </c>
      <c r="B5" s="7" t="n">
        <v>311.8</v>
      </c>
      <c r="F5" s="7" t="n">
        <v>282.5</v>
      </c>
      <c r="J5" s="7" t="n">
        <v>311.8</v>
      </c>
      <c r="K5" s="7" t="n">
        <v>282.5</v>
      </c>
    </row>
    <row r="6" spans="1:12">
      <c r="A6" s="4" t="s">
        <v>507</v>
      </c>
    </row>
    <row r="7" spans="1:12">
      <c r="A7" s="3" t="s">
        <v>1036</v>
      </c>
    </row>
    <row r="8" spans="1:12">
      <c r="A8" s="4" t="s">
        <v>53</v>
      </c>
      <c r="J8" s="7" t="n">
        <v>1796.6</v>
      </c>
      <c r="K8" s="7" t="n">
        <v>1757.8</v>
      </c>
      <c r="L8" s="7" t="n">
        <v>1548.1</v>
      </c>
    </row>
    <row r="9" spans="1:12">
      <c r="A9" s="4" t="s">
        <v>10</v>
      </c>
      <c r="B9" s="7" t="n">
        <v>291.5</v>
      </c>
      <c r="F9" s="7" t="n">
        <v>256.3</v>
      </c>
      <c r="J9" s="7" t="n">
        <v>291.5</v>
      </c>
      <c r="K9" s="7" t="n">
        <v>256.3</v>
      </c>
    </row>
    <row r="10" spans="1:12">
      <c r="A10" s="4" t="s">
        <v>1034</v>
      </c>
    </row>
    <row r="11" spans="1:12">
      <c r="A11" s="3" t="s">
        <v>1036</v>
      </c>
    </row>
    <row r="12" spans="1:12">
      <c r="A12" s="4" t="s">
        <v>53</v>
      </c>
      <c r="J12" s="7" t="n">
        <v>202.4</v>
      </c>
      <c r="K12" s="7" t="n">
        <v>218.9</v>
      </c>
      <c r="L12" s="6" t="n">
        <v>206.4</v>
      </c>
    </row>
    <row r="13" spans="1:12">
      <c r="A13" s="4" t="s">
        <v>10</v>
      </c>
      <c r="B13" s="6" t="n">
        <v>20.3</v>
      </c>
      <c r="F13" s="6" t="n">
        <v>26.2</v>
      </c>
      <c r="J13" s="6" t="n">
        <v>20.3</v>
      </c>
      <c r="K13" s="6" t="n">
        <v>26.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37</v>
      </c>
      <c r="B1" s="2" t="s">
        <v>474</v>
      </c>
      <c r="J1" s="2" t="s">
        <v>50</v>
      </c>
    </row>
    <row r="2" spans="1:13">
      <c r="B2" s="2" t="s">
        <v>1</v>
      </c>
      <c r="C2" s="2" t="s">
        <v>469</v>
      </c>
      <c r="D2" s="2" t="s">
        <v>173</v>
      </c>
      <c r="E2" s="2" t="s">
        <v>475</v>
      </c>
      <c r="F2" s="2" t="s">
        <v>2</v>
      </c>
      <c r="G2" s="2" t="s">
        <v>476</v>
      </c>
      <c r="H2" s="2" t="s">
        <v>477</v>
      </c>
      <c r="I2" s="2" t="s">
        <v>478</v>
      </c>
      <c r="J2" s="2" t="s">
        <v>1</v>
      </c>
      <c r="K2" s="2" t="s">
        <v>2</v>
      </c>
      <c r="L2" s="2" t="s">
        <v>51</v>
      </c>
      <c r="M2" s="2" t="s">
        <v>606</v>
      </c>
    </row>
    <row r="3" spans="1:13">
      <c r="A3" s="3" t="s">
        <v>1038</v>
      </c>
    </row>
    <row r="4" spans="1:13">
      <c r="A4" s="4" t="s">
        <v>60</v>
      </c>
      <c r="J4" s="6" t="n">
        <v>7.7</v>
      </c>
      <c r="K4" s="5" t="n">
        <v>5</v>
      </c>
      <c r="L4" s="5" t="n">
        <v>2</v>
      </c>
    </row>
    <row r="5" spans="1:13">
      <c r="A5" s="4" t="s">
        <v>863</v>
      </c>
      <c r="F5" s="5" t="n">
        <v>6</v>
      </c>
      <c r="G5" s="6" t="n">
        <v>14.8</v>
      </c>
      <c r="J5" s="8" t="n">
        <v>0</v>
      </c>
      <c r="K5" s="7" t="n">
        <v>-35.1</v>
      </c>
    </row>
    <row r="6" spans="1:13">
      <c r="A6" s="4" t="s">
        <v>53</v>
      </c>
      <c r="B6" s="6" t="n">
        <v>540.1</v>
      </c>
      <c r="C6" s="6" t="n">
        <v>508.1</v>
      </c>
      <c r="D6" s="6" t="n">
        <v>475.1</v>
      </c>
      <c r="E6" s="6" t="n">
        <v>475.7</v>
      </c>
      <c r="F6" s="7" t="n">
        <v>543.7</v>
      </c>
      <c r="G6" s="7" t="n">
        <v>516.2</v>
      </c>
      <c r="H6" s="6" t="n">
        <v>485.5</v>
      </c>
      <c r="I6" s="6" t="n">
        <v>431.3</v>
      </c>
      <c r="J6" s="8" t="n">
        <v>1999</v>
      </c>
      <c r="K6" s="7" t="n">
        <v>1976.7</v>
      </c>
      <c r="L6" s="7" t="n">
        <v>1754.5</v>
      </c>
    </row>
    <row r="7" spans="1:13">
      <c r="A7" s="4" t="s">
        <v>67</v>
      </c>
      <c r="B7" s="7" t="n">
        <v>35.1</v>
      </c>
      <c r="C7" s="7" t="n">
        <v>9.4</v>
      </c>
      <c r="D7" s="6" t="n">
        <v>9.699999999999999</v>
      </c>
      <c r="E7" s="6" t="n">
        <v>6.7</v>
      </c>
      <c r="F7" s="7" t="n">
        <v>33.3</v>
      </c>
      <c r="G7" s="6" t="n">
        <v>46.2</v>
      </c>
      <c r="H7" s="6" t="n">
        <v>0.3</v>
      </c>
      <c r="I7" s="6" t="n">
        <v>10.1</v>
      </c>
      <c r="J7" s="7" t="n">
        <v>47.5</v>
      </c>
      <c r="K7" s="7" t="n">
        <v>69.09999999999999</v>
      </c>
      <c r="L7" s="7" t="n">
        <v>160.3</v>
      </c>
    </row>
    <row r="8" spans="1:13">
      <c r="A8" s="4" t="s">
        <v>125</v>
      </c>
      <c r="C8" s="6" t="n">
        <v>53.6</v>
      </c>
      <c r="K8" s="7" t="n">
        <v>5.4</v>
      </c>
      <c r="L8" s="7" t="n">
        <v>11.4</v>
      </c>
    </row>
    <row r="9" spans="1:13">
      <c r="A9" s="4" t="s">
        <v>61</v>
      </c>
      <c r="B9" s="5" t="n">
        <v>4</v>
      </c>
      <c r="J9" s="7" t="n">
        <v>5.1</v>
      </c>
      <c r="K9" s="7" t="n">
        <v>0.1</v>
      </c>
      <c r="L9" s="7" t="n">
        <v>29.7</v>
      </c>
    </row>
    <row r="10" spans="1:13">
      <c r="A10" s="4" t="s">
        <v>923</v>
      </c>
      <c r="J10" s="5" t="n">
        <v>0</v>
      </c>
      <c r="K10" s="7" t="n">
        <v>-20.8</v>
      </c>
      <c r="L10" s="7" t="n">
        <v>-207.1</v>
      </c>
    </row>
    <row r="11" spans="1:13">
      <c r="A11" s="4" t="s">
        <v>583</v>
      </c>
    </row>
    <row r="12" spans="1:13">
      <c r="A12" s="3" t="s">
        <v>1038</v>
      </c>
    </row>
    <row r="13" spans="1:13">
      <c r="A13" s="4" t="s">
        <v>634</v>
      </c>
      <c r="L13" s="8" t="n">
        <v>183</v>
      </c>
      <c r="M13" s="5" t="n">
        <v>427</v>
      </c>
    </row>
    <row r="14" spans="1:13">
      <c r="A14" s="4" t="s">
        <v>585</v>
      </c>
    </row>
    <row r="15" spans="1:13">
      <c r="A15" s="3" t="s">
        <v>1038</v>
      </c>
    </row>
    <row r="16" spans="1:13">
      <c r="A16" s="4" t="s">
        <v>634</v>
      </c>
      <c r="F16" s="6" t="n">
        <v>123.5</v>
      </c>
      <c r="K16" s="6" t="n">
        <v>123.5</v>
      </c>
      <c r="L16" s="6" t="n">
        <v>187.5</v>
      </c>
      <c r="M16" s="6" t="n">
        <v>437.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74</v>
      </c>
      <c r="J1" s="2" t="s">
        <v>50</v>
      </c>
    </row>
    <row r="2" spans="1:12">
      <c r="B2" s="2" t="s">
        <v>1</v>
      </c>
      <c r="C2" s="2" t="s">
        <v>469</v>
      </c>
      <c r="D2" s="2" t="s">
        <v>173</v>
      </c>
      <c r="E2" s="2" t="s">
        <v>475</v>
      </c>
      <c r="F2" s="2" t="s">
        <v>2</v>
      </c>
      <c r="G2" s="2" t="s">
        <v>476</v>
      </c>
      <c r="H2" s="2" t="s">
        <v>477</v>
      </c>
      <c r="I2" s="2" t="s">
        <v>478</v>
      </c>
      <c r="J2" s="2" t="s">
        <v>1</v>
      </c>
      <c r="K2" s="2" t="s">
        <v>2</v>
      </c>
      <c r="L2" s="2" t="s">
        <v>51</v>
      </c>
    </row>
    <row r="3" spans="1:12">
      <c r="A3" s="3" t="s">
        <v>293</v>
      </c>
    </row>
    <row r="4" spans="1:12">
      <c r="A4" s="4" t="s">
        <v>53</v>
      </c>
      <c r="B4" s="6" t="n">
        <v>540.1</v>
      </c>
      <c r="C4" s="6" t="n">
        <v>508.1</v>
      </c>
      <c r="D4" s="6" t="n">
        <v>475.1</v>
      </c>
      <c r="E4" s="6" t="n">
        <v>475.7</v>
      </c>
      <c r="F4" s="6" t="n">
        <v>543.7</v>
      </c>
      <c r="G4" s="6" t="n">
        <v>516.2</v>
      </c>
      <c r="H4" s="6" t="n">
        <v>485.5</v>
      </c>
      <c r="I4" s="6" t="n">
        <v>431.3</v>
      </c>
      <c r="J4" s="5" t="n">
        <v>1999</v>
      </c>
      <c r="K4" s="6" t="n">
        <v>1976.7</v>
      </c>
      <c r="L4" s="6" t="n">
        <v>1754.5</v>
      </c>
    </row>
    <row r="5" spans="1:12">
      <c r="A5" s="4" t="s">
        <v>65</v>
      </c>
      <c r="B5" s="7" t="n">
        <v>-53.2</v>
      </c>
      <c r="C5" s="7" t="n">
        <v>-5.2</v>
      </c>
      <c r="D5" s="8" t="n">
        <v>-15</v>
      </c>
      <c r="E5" s="7" t="n">
        <v>-9.800000000000001</v>
      </c>
      <c r="F5" s="7" t="n">
        <v>-38.3</v>
      </c>
      <c r="G5" s="7" t="n">
        <v>-45.2</v>
      </c>
      <c r="H5" s="7" t="n">
        <v>-0.5</v>
      </c>
      <c r="I5" s="7" t="n">
        <v>-15.2</v>
      </c>
      <c r="J5" s="7" t="n">
        <v>-63.6</v>
      </c>
      <c r="K5" s="7" t="n">
        <v>-68.8</v>
      </c>
      <c r="L5" s="7" t="n">
        <v>64.40000000000001</v>
      </c>
    </row>
    <row r="6" spans="1:12">
      <c r="A6" s="4" t="s">
        <v>71</v>
      </c>
      <c r="B6" s="6" t="n">
        <v>-35.1</v>
      </c>
      <c r="C6" s="6" t="n">
        <v>-9.4</v>
      </c>
      <c r="D6" s="6" t="n">
        <v>-9.699999999999999</v>
      </c>
      <c r="E6" s="6" t="n">
        <v>-6.7</v>
      </c>
      <c r="F6" s="6" t="n">
        <v>-33.3</v>
      </c>
      <c r="G6" s="6" t="n">
        <v>-46.2</v>
      </c>
      <c r="H6" s="6" t="n">
        <v>-0.3</v>
      </c>
      <c r="I6" s="6" t="n">
        <v>-10.1</v>
      </c>
      <c r="J6" s="6" t="n">
        <v>-47.5</v>
      </c>
      <c r="K6" s="6" t="n">
        <v>-69.09999999999999</v>
      </c>
      <c r="L6" s="6" t="n">
        <v>-160.3</v>
      </c>
    </row>
    <row r="7" spans="1:12">
      <c r="A7" s="4" t="s">
        <v>69</v>
      </c>
      <c r="B7" s="9" t="n">
        <v>-1.22</v>
      </c>
      <c r="C7" s="9" t="n">
        <v>-0.33</v>
      </c>
      <c r="D7" s="9" t="n">
        <v>-0.34</v>
      </c>
      <c r="E7" s="9" t="n">
        <v>-0.23</v>
      </c>
      <c r="F7" s="9" t="n">
        <v>-1.17</v>
      </c>
      <c r="G7" s="9" t="n">
        <v>-1.62</v>
      </c>
      <c r="H7" s="9" t="n">
        <v>-0.01</v>
      </c>
      <c r="I7" s="9" t="n">
        <v>-0.36</v>
      </c>
      <c r="J7" s="9" t="n">
        <v>-1.66</v>
      </c>
      <c r="K7" s="9" t="n">
        <v>-2.43</v>
      </c>
      <c r="L7" s="9" t="n">
        <v>-5.66</v>
      </c>
    </row>
    <row r="8" spans="1:12">
      <c r="A8" s="4" t="s">
        <v>70</v>
      </c>
      <c r="B8" s="9" t="n">
        <v>-1.2</v>
      </c>
      <c r="C8" s="9" t="n">
        <v>-0.32</v>
      </c>
      <c r="D8" s="9" t="n">
        <v>-0.33</v>
      </c>
      <c r="E8" s="9" t="n">
        <v>-0.23</v>
      </c>
      <c r="F8" s="9" t="n">
        <v>-1.16</v>
      </c>
      <c r="G8" s="9" t="n">
        <v>-1.6</v>
      </c>
      <c r="H8" s="9" t="n">
        <v>-0.01</v>
      </c>
      <c r="I8" s="9" t="n">
        <v>-0.36</v>
      </c>
      <c r="J8" s="9" t="n">
        <v>-1.63</v>
      </c>
      <c r="K8" s="9" t="n">
        <v>-2.39</v>
      </c>
      <c r="L8" s="9" t="n">
        <v>-5.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50</v>
      </c>
    </row>
    <row r="2" spans="1:4">
      <c r="B2" s="2" t="s">
        <v>1</v>
      </c>
      <c r="C2" s="2" t="s">
        <v>2</v>
      </c>
      <c r="D2" s="2" t="s">
        <v>51</v>
      </c>
    </row>
    <row r="3" spans="1:4">
      <c r="A3" s="4" t="s">
        <v>1041</v>
      </c>
    </row>
    <row r="4" spans="1:4">
      <c r="A4" s="3" t="s">
        <v>1042</v>
      </c>
    </row>
    <row r="5" spans="1:4">
      <c r="A5" s="4" t="s">
        <v>1043</v>
      </c>
      <c r="B5" s="6" t="n">
        <v>21.5</v>
      </c>
      <c r="C5" s="6" t="n">
        <v>26.9</v>
      </c>
      <c r="D5" s="6" t="n">
        <v>24.9</v>
      </c>
    </row>
    <row r="6" spans="1:4">
      <c r="A6" s="4" t="s">
        <v>1044</v>
      </c>
      <c r="B6" s="7" t="n">
        <v>48.2</v>
      </c>
      <c r="C6" s="7" t="n">
        <v>57.8</v>
      </c>
      <c r="D6" s="7" t="n">
        <v>52.4</v>
      </c>
    </row>
    <row r="7" spans="1:4">
      <c r="A7" s="4" t="s">
        <v>1045</v>
      </c>
      <c r="B7" s="7" t="n">
        <v>0.1</v>
      </c>
      <c r="C7" s="7" t="n">
        <v>-0.2</v>
      </c>
      <c r="D7" s="7" t="n">
        <v>0.3</v>
      </c>
    </row>
    <row r="8" spans="1:4">
      <c r="A8" s="4" t="s">
        <v>1046</v>
      </c>
      <c r="B8" s="8" t="n">
        <v>-51</v>
      </c>
      <c r="C8" s="8" t="n">
        <v>-63</v>
      </c>
      <c r="D8" s="7" t="n">
        <v>-50.7</v>
      </c>
    </row>
    <row r="9" spans="1:4">
      <c r="A9" s="4" t="s">
        <v>1047</v>
      </c>
      <c r="B9" s="7" t="n">
        <v>18.8</v>
      </c>
      <c r="C9" s="7" t="n">
        <v>21.5</v>
      </c>
      <c r="D9" s="7" t="n">
        <v>26.9</v>
      </c>
    </row>
    <row r="10" spans="1:4">
      <c r="A10" s="4" t="s">
        <v>1048</v>
      </c>
    </row>
    <row r="11" spans="1:4">
      <c r="A11" s="3" t="s">
        <v>1042</v>
      </c>
    </row>
    <row r="12" spans="1:4">
      <c r="A12" s="4" t="s">
        <v>1043</v>
      </c>
      <c r="B12" s="7" t="n">
        <v>5.8</v>
      </c>
      <c r="C12" s="7" t="n">
        <v>7.6</v>
      </c>
      <c r="D12" s="7" t="n">
        <v>4.5</v>
      </c>
    </row>
    <row r="13" spans="1:4">
      <c r="A13" s="4" t="s">
        <v>1044</v>
      </c>
      <c r="B13" s="7" t="n">
        <v>4.4</v>
      </c>
      <c r="C13" s="7" t="n">
        <v>0.3</v>
      </c>
      <c r="D13" s="7" t="n">
        <v>2.8</v>
      </c>
    </row>
    <row r="14" spans="1:4">
      <c r="A14" s="4" t="s">
        <v>1045</v>
      </c>
      <c r="B14" s="8" t="n">
        <v>0</v>
      </c>
      <c r="C14" s="7" t="n">
        <v>-0.3</v>
      </c>
      <c r="D14" s="7" t="n">
        <v>0.3</v>
      </c>
    </row>
    <row r="15" spans="1:4">
      <c r="A15" s="4" t="s">
        <v>1046</v>
      </c>
      <c r="B15" s="7" t="n">
        <v>-1.2</v>
      </c>
      <c r="C15" s="7" t="n">
        <v>-1.8</v>
      </c>
      <c r="D15" s="8" t="n">
        <v>0</v>
      </c>
    </row>
    <row r="16" spans="1:4">
      <c r="A16" s="4" t="s">
        <v>1047</v>
      </c>
      <c r="B16" s="5" t="n">
        <v>9</v>
      </c>
      <c r="C16" s="6" t="n">
        <v>5.8</v>
      </c>
      <c r="D16" s="6" t="n">
        <v>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1049</v>
      </c>
      <c r="B1" s="1" t="s">
        <v>1050</v>
      </c>
      <c r="C1" s="2" t="s">
        <v>1051</v>
      </c>
    </row>
    <row r="2" spans="1:3">
      <c r="A2" s="4" t="s">
        <v>1052</v>
      </c>
      <c r="B2" s="4" t="s">
        <v>1053</v>
      </c>
      <c r="C2" s="5" t="n">
        <v>31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50</v>
      </c>
    </row>
    <row r="2" spans="1:2">
      <c r="B2" s="2" t="s">
        <v>1</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50</v>
      </c>
    </row>
    <row r="2" spans="1:2">
      <c r="B2" s="2" t="s">
        <v>1</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50</v>
      </c>
    </row>
    <row r="2" spans="1:2">
      <c r="B2" s="2" t="s">
        <v>1</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50</v>
      </c>
    </row>
    <row r="2" spans="1:2">
      <c r="B2" s="2" t="s">
        <v>1</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50</v>
      </c>
    </row>
    <row r="2" spans="1:2">
      <c r="B2" s="2" t="s">
        <v>1</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50</v>
      </c>
    </row>
    <row r="2" spans="1:2">
      <c r="B2" s="2" t="s">
        <v>1</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50</v>
      </c>
    </row>
    <row r="2" spans="1:2">
      <c r="B2" s="2" t="s">
        <v>1</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50</v>
      </c>
    </row>
    <row r="2" spans="1:2">
      <c r="B2" s="2" t="s">
        <v>1</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v>
      </c>
      <c r="B1" s="2" t="s">
        <v>1</v>
      </c>
      <c r="C1" s="2" t="s">
        <v>2</v>
      </c>
    </row>
    <row r="2" spans="1:3">
      <c r="A2" s="3" t="s">
        <v>38</v>
      </c>
    </row>
    <row r="3" spans="1:3">
      <c r="A3" s="4" t="s">
        <v>39</v>
      </c>
      <c r="B3" s="6" t="n">
        <v>18.8</v>
      </c>
      <c r="C3" s="6" t="n">
        <v>21.5</v>
      </c>
    </row>
    <row r="4" spans="1:3">
      <c r="A4" s="4" t="s">
        <v>40</v>
      </c>
      <c r="B4" s="9" t="n">
        <v>0.01</v>
      </c>
      <c r="C4" s="9" t="n">
        <v>0.01</v>
      </c>
    </row>
    <row r="5" spans="1:3">
      <c r="A5" s="4" t="s">
        <v>41</v>
      </c>
      <c r="B5" s="8" t="n">
        <v>13300000</v>
      </c>
      <c r="C5" s="8" t="n">
        <v>13300000</v>
      </c>
    </row>
    <row r="6" spans="1:3">
      <c r="A6" s="4" t="s">
        <v>42</v>
      </c>
      <c r="B6" s="8" t="n">
        <v>0</v>
      </c>
      <c r="C6" s="8" t="n">
        <v>0</v>
      </c>
    </row>
    <row r="7" spans="1:3">
      <c r="A7" s="4" t="s">
        <v>43</v>
      </c>
      <c r="B7" s="8" t="n">
        <v>0</v>
      </c>
      <c r="C7" s="8" t="n">
        <v>0</v>
      </c>
    </row>
    <row r="8" spans="1:3">
      <c r="A8" s="4" t="s">
        <v>44</v>
      </c>
      <c r="B8" s="9" t="n">
        <v>0.01</v>
      </c>
      <c r="C8" s="9" t="n">
        <v>0.01</v>
      </c>
    </row>
    <row r="9" spans="1:3">
      <c r="A9" s="4" t="s">
        <v>45</v>
      </c>
      <c r="B9" s="8" t="n">
        <v>133300000</v>
      </c>
      <c r="C9" s="8" t="n">
        <v>133300000</v>
      </c>
    </row>
    <row r="10" spans="1:3">
      <c r="A10" s="4" t="s">
        <v>46</v>
      </c>
      <c r="B10" s="8" t="n">
        <v>31500000</v>
      </c>
      <c r="C10" s="8" t="n">
        <v>31200000</v>
      </c>
    </row>
    <row r="11" spans="1:3">
      <c r="A11" s="4" t="s">
        <v>47</v>
      </c>
      <c r="B11" s="8" t="n">
        <v>28800000</v>
      </c>
      <c r="C11" s="8" t="n">
        <v>28500000</v>
      </c>
    </row>
    <row r="12" spans="1:3">
      <c r="A12" s="4" t="s">
        <v>48</v>
      </c>
      <c r="B12" s="8" t="n">
        <v>2700000</v>
      </c>
      <c r="C12" s="8" t="n">
        <v>2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50</v>
      </c>
    </row>
    <row r="2" spans="1:2">
      <c r="B2" s="2" t="s">
        <v>1</v>
      </c>
    </row>
    <row r="3" spans="1:2">
      <c r="A3" s="3" t="s">
        <v>256</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4</v>
      </c>
      <c r="B1" s="2" t="s">
        <v>50</v>
      </c>
    </row>
    <row r="2" spans="1:2">
      <c r="B2" s="2" t="s">
        <v>1</v>
      </c>
    </row>
    <row r="3" spans="1:2">
      <c r="A3" s="3" t="s">
        <v>270</v>
      </c>
    </row>
    <row r="4" spans="1:2">
      <c r="A4" s="4" t="s">
        <v>94</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50</v>
      </c>
    </row>
    <row r="2" spans="1:2">
      <c r="B2" s="2" t="s">
        <v>1</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50</v>
      </c>
    </row>
    <row r="2" spans="1:2">
      <c r="B2" s="2" t="s">
        <v>1</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50</v>
      </c>
    </row>
    <row r="2" spans="1:2">
      <c r="B2" s="2" t="s">
        <v>1</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50</v>
      </c>
    </row>
    <row r="2" spans="1:2">
      <c r="B2" s="2" t="s">
        <v>1</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50</v>
      </c>
    </row>
    <row r="2" spans="1:2">
      <c r="B2" s="2" t="s">
        <v>1</v>
      </c>
    </row>
    <row r="3" spans="1:2">
      <c r="A3" s="3" t="s">
        <v>283</v>
      </c>
    </row>
    <row r="4" spans="1:2">
      <c r="A4" s="4" t="s">
        <v>285</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86</v>
      </c>
      <c r="B1" s="2" t="s">
        <v>50</v>
      </c>
    </row>
    <row r="2" spans="1:3">
      <c r="B2" s="2" t="s">
        <v>1</v>
      </c>
      <c r="C2" s="2" t="s">
        <v>2</v>
      </c>
    </row>
    <row r="3" spans="1:3">
      <c r="A3" s="3" t="s">
        <v>287</v>
      </c>
    </row>
    <row r="4" spans="1:3">
      <c r="A4" s="4" t="s">
        <v>286</v>
      </c>
      <c r="C4" s="4" t="s">
        <v>288</v>
      </c>
    </row>
    <row r="5" spans="1:3">
      <c r="A5" s="4" t="s">
        <v>289</v>
      </c>
      <c r="B5" s="4" t="s">
        <v>290</v>
      </c>
      <c r="C5"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50</v>
      </c>
    </row>
    <row r="2" spans="1:2">
      <c r="B2" s="2" t="s">
        <v>1</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50</v>
      </c>
    </row>
    <row r="2" spans="1:2">
      <c r="B2" s="2" t="s">
        <v>1</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50</v>
      </c>
    </row>
    <row r="2" spans="1:4">
      <c r="B2" s="2" t="s">
        <v>1</v>
      </c>
      <c r="C2" s="2" t="s">
        <v>2</v>
      </c>
      <c r="D2" s="2" t="s">
        <v>51</v>
      </c>
    </row>
    <row r="3" spans="1:4">
      <c r="A3" s="3" t="s">
        <v>52</v>
      </c>
    </row>
    <row r="4" spans="1:4">
      <c r="A4" s="4" t="s">
        <v>53</v>
      </c>
      <c r="B4" s="5" t="n">
        <v>1999</v>
      </c>
      <c r="C4" s="6" t="n">
        <v>1976.7</v>
      </c>
      <c r="D4" s="6" t="n">
        <v>1754.5</v>
      </c>
    </row>
    <row r="5" spans="1:4">
      <c r="A5" s="3" t="s">
        <v>54</v>
      </c>
    </row>
    <row r="6" spans="1:4">
      <c r="A6" s="4" t="s">
        <v>55</v>
      </c>
      <c r="B6" s="7" t="n">
        <v>771.1</v>
      </c>
      <c r="C6" s="7" t="n">
        <v>785.2</v>
      </c>
      <c r="D6" s="7" t="n">
        <v>718.9</v>
      </c>
    </row>
    <row r="7" spans="1:4">
      <c r="A7" s="4" t="s">
        <v>56</v>
      </c>
      <c r="B7" s="7" t="n">
        <v>409.1</v>
      </c>
      <c r="C7" s="7" t="n">
        <v>387.5</v>
      </c>
      <c r="D7" s="7" t="n">
        <v>378.9</v>
      </c>
    </row>
    <row r="8" spans="1:4">
      <c r="A8" s="4" t="s">
        <v>57</v>
      </c>
      <c r="B8" s="7" t="n">
        <v>243.2</v>
      </c>
      <c r="C8" s="7" t="n">
        <v>244.3</v>
      </c>
      <c r="D8" s="8" t="n">
        <v>192</v>
      </c>
    </row>
    <row r="9" spans="1:4">
      <c r="A9" s="4" t="s">
        <v>58</v>
      </c>
      <c r="B9" s="7" t="n">
        <v>33.3</v>
      </c>
      <c r="C9" s="7" t="n">
        <v>37.7</v>
      </c>
      <c r="D9" s="7" t="n">
        <v>39.5</v>
      </c>
    </row>
    <row r="10" spans="1:4">
      <c r="A10" s="4" t="s">
        <v>59</v>
      </c>
      <c r="B10" s="7" t="n">
        <v>294.8</v>
      </c>
      <c r="C10" s="7" t="n">
        <v>311.3</v>
      </c>
      <c r="D10" s="7" t="n">
        <v>319.1</v>
      </c>
    </row>
    <row r="11" spans="1:4">
      <c r="A11" s="4" t="s">
        <v>60</v>
      </c>
      <c r="B11" s="7" t="n">
        <v>7.7</v>
      </c>
      <c r="C11" s="8" t="n">
        <v>5</v>
      </c>
      <c r="D11" s="8" t="n">
        <v>2</v>
      </c>
    </row>
    <row r="12" spans="1:4">
      <c r="A12" s="4" t="s">
        <v>61</v>
      </c>
      <c r="B12" s="7" t="n">
        <v>5.1</v>
      </c>
      <c r="C12" s="7" t="n">
        <v>0.1</v>
      </c>
      <c r="D12" s="7" t="n">
        <v>29.7</v>
      </c>
    </row>
    <row r="13" spans="1:4">
      <c r="A13" s="4" t="s">
        <v>62</v>
      </c>
      <c r="B13" s="7" t="n">
        <v>173.5</v>
      </c>
      <c r="C13" s="8" t="n">
        <v>137</v>
      </c>
      <c r="D13" s="8" t="n">
        <v>140</v>
      </c>
    </row>
    <row r="14" spans="1:4">
      <c r="A14" s="4" t="s">
        <v>63</v>
      </c>
      <c r="B14" s="7" t="n">
        <v>-2.4</v>
      </c>
      <c r="C14" s="7" t="n">
        <v>-0.2</v>
      </c>
      <c r="D14" s="7" t="n">
        <v>-1.2</v>
      </c>
    </row>
    <row r="15" spans="1:4">
      <c r="A15" s="4" t="s">
        <v>64</v>
      </c>
      <c r="B15" s="7" t="n">
        <v>1935.4</v>
      </c>
      <c r="C15" s="7" t="n">
        <v>1907.9</v>
      </c>
      <c r="D15" s="7" t="n">
        <v>1818.9</v>
      </c>
    </row>
    <row r="16" spans="1:4">
      <c r="A16" s="4" t="s">
        <v>65</v>
      </c>
      <c r="B16" s="7" t="n">
        <v>63.6</v>
      </c>
      <c r="C16" s="7" t="n">
        <v>68.8</v>
      </c>
      <c r="D16" s="7" t="n">
        <v>-64.40000000000001</v>
      </c>
    </row>
    <row r="17" spans="1:4">
      <c r="A17" s="4" t="s">
        <v>66</v>
      </c>
      <c r="B17" s="7" t="n">
        <v>-16.1</v>
      </c>
      <c r="C17" s="7" t="n">
        <v>0.3</v>
      </c>
      <c r="D17" s="7" t="n">
        <v>224.7</v>
      </c>
    </row>
    <row r="18" spans="1:4">
      <c r="A18" s="4" t="s">
        <v>67</v>
      </c>
      <c r="B18" s="6" t="n">
        <v>47.5</v>
      </c>
      <c r="C18" s="6" t="n">
        <v>69.09999999999999</v>
      </c>
      <c r="D18" s="6" t="n">
        <v>160.3</v>
      </c>
    </row>
    <row r="19" spans="1:4">
      <c r="A19" s="3" t="s">
        <v>68</v>
      </c>
    </row>
    <row r="20" spans="1:4">
      <c r="A20" s="4" t="s">
        <v>69</v>
      </c>
      <c r="B20" s="7" t="n">
        <v>28.7</v>
      </c>
      <c r="C20" s="7" t="n">
        <v>28.4</v>
      </c>
      <c r="D20" s="7" t="n">
        <v>28.3</v>
      </c>
    </row>
    <row r="21" spans="1:4">
      <c r="A21" s="4" t="s">
        <v>70</v>
      </c>
      <c r="B21" s="7" t="n">
        <v>29.1</v>
      </c>
      <c r="C21" s="7" t="n">
        <v>28.9</v>
      </c>
      <c r="D21" s="7" t="n">
        <v>28.6</v>
      </c>
    </row>
    <row r="22" spans="1:4">
      <c r="A22" s="3" t="s">
        <v>71</v>
      </c>
    </row>
    <row r="23" spans="1:4">
      <c r="A23" s="4" t="s">
        <v>69</v>
      </c>
      <c r="B23" s="9" t="n">
        <v>1.66</v>
      </c>
      <c r="C23" s="9" t="n">
        <v>2.43</v>
      </c>
      <c r="D23" s="9" t="n">
        <v>5.66</v>
      </c>
    </row>
    <row r="24" spans="1:4">
      <c r="A24" s="4" t="s">
        <v>70</v>
      </c>
      <c r="B24" s="9" t="n">
        <v>1.63</v>
      </c>
      <c r="C24" s="9" t="n">
        <v>2.39</v>
      </c>
      <c r="D24" s="9" t="n">
        <v>5.6</v>
      </c>
    </row>
    <row r="25" spans="1:4">
      <c r="A25" s="4" t="s">
        <v>72</v>
      </c>
    </row>
    <row r="26" spans="1:4">
      <c r="A26" s="3" t="s">
        <v>52</v>
      </c>
    </row>
    <row r="27" spans="1:4">
      <c r="A27" s="4" t="s">
        <v>53</v>
      </c>
      <c r="B27" s="6" t="n">
        <v>1701.8</v>
      </c>
      <c r="C27" s="6" t="n">
        <v>1658.3</v>
      </c>
      <c r="D27" s="5" t="n">
        <v>1499</v>
      </c>
    </row>
    <row r="28" spans="1:4">
      <c r="A28" s="4" t="s">
        <v>73</v>
      </c>
    </row>
    <row r="29" spans="1:4">
      <c r="A29" s="3" t="s">
        <v>52</v>
      </c>
    </row>
    <row r="30" spans="1:4">
      <c r="A30" s="4" t="s">
        <v>53</v>
      </c>
      <c r="B30" s="7" t="n">
        <v>242.8</v>
      </c>
      <c r="C30" s="7" t="n">
        <v>256.2</v>
      </c>
      <c r="D30" s="7" t="n">
        <v>190.8</v>
      </c>
    </row>
    <row r="31" spans="1:4">
      <c r="A31" s="4" t="s">
        <v>74</v>
      </c>
    </row>
    <row r="32" spans="1:4">
      <c r="A32" s="3" t="s">
        <v>52</v>
      </c>
    </row>
    <row r="33" spans="1:4">
      <c r="A33" s="4" t="s">
        <v>53</v>
      </c>
      <c r="B33" s="8" t="n">
        <v>44</v>
      </c>
      <c r="C33" s="7" t="n">
        <v>49.3</v>
      </c>
      <c r="D33" s="7" t="n">
        <v>52.3</v>
      </c>
    </row>
    <row r="34" spans="1:4">
      <c r="A34" s="4" t="s">
        <v>75</v>
      </c>
    </row>
    <row r="35" spans="1:4">
      <c r="A35" s="3" t="s">
        <v>52</v>
      </c>
    </row>
    <row r="36" spans="1:4">
      <c r="A36" s="4" t="s">
        <v>53</v>
      </c>
      <c r="B36" s="6" t="n">
        <v>10.4</v>
      </c>
      <c r="C36" s="6" t="n">
        <v>12.9</v>
      </c>
      <c r="D36" s="6" t="n">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50</v>
      </c>
    </row>
    <row r="2" spans="1:2">
      <c r="B2" s="2" t="s">
        <v>1</v>
      </c>
    </row>
    <row r="3" spans="1:2">
      <c r="A3" s="3" t="s">
        <v>23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132</v>
      </c>
      <c r="B9" s="4" t="s">
        <v>309</v>
      </c>
    </row>
    <row r="10" spans="1:2">
      <c r="A10" s="4" t="s">
        <v>310</v>
      </c>
      <c r="B10" s="4" t="s">
        <v>311</v>
      </c>
    </row>
    <row r="11" spans="1:2">
      <c r="A11" s="4" t="s">
        <v>243</v>
      </c>
      <c r="B11" s="4" t="s">
        <v>312</v>
      </c>
    </row>
    <row r="12" spans="1:2">
      <c r="A12" s="4" t="s">
        <v>268</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265</v>
      </c>
      <c r="B22" s="4" t="s">
        <v>332</v>
      </c>
    </row>
    <row r="23" spans="1:2">
      <c r="A23" s="4" t="s">
        <v>333</v>
      </c>
      <c r="B23"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50</v>
      </c>
    </row>
    <row r="2" spans="1:2">
      <c r="B2" s="2" t="s">
        <v>1</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50</v>
      </c>
    </row>
    <row r="2" spans="1:2">
      <c r="B2" s="2" t="s">
        <v>1</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50</v>
      </c>
    </row>
    <row r="2" spans="1:2">
      <c r="B2" s="2" t="s">
        <v>1</v>
      </c>
    </row>
    <row r="3" spans="1:2">
      <c r="A3" s="3" t="s">
        <v>24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50</v>
      </c>
    </row>
    <row r="2" spans="1:2">
      <c r="B2" s="2" t="s">
        <v>1</v>
      </c>
    </row>
    <row r="3" spans="1:2">
      <c r="A3" s="3" t="s">
        <v>244</v>
      </c>
    </row>
    <row r="4" spans="1:2">
      <c r="A4" s="4" t="s">
        <v>243</v>
      </c>
      <c r="B4" s="4" t="s">
        <v>339</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50</v>
      </c>
    </row>
    <row r="2" spans="1:2">
      <c r="B2" s="2" t="s">
        <v>1</v>
      </c>
    </row>
    <row r="3" spans="1:2">
      <c r="A3" s="3" t="s">
        <v>24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50</v>
      </c>
    </row>
    <row r="2" spans="1:2">
      <c r="B2" s="2" t="s">
        <v>1</v>
      </c>
    </row>
    <row r="3" spans="1:2">
      <c r="A3" s="3" t="s">
        <v>250</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50</v>
      </c>
    </row>
    <row r="2" spans="1:2">
      <c r="B2" s="2" t="s">
        <v>1</v>
      </c>
    </row>
    <row r="3" spans="1:2">
      <c r="A3" s="3" t="s">
        <v>25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50</v>
      </c>
    </row>
    <row r="2" spans="1:2">
      <c r="B2" s="2" t="s">
        <v>1</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50</v>
      </c>
    </row>
    <row r="2" spans="1:2">
      <c r="B2" s="2" t="s">
        <v>1</v>
      </c>
    </row>
    <row r="3" spans="1:2">
      <c r="A3" s="3" t="s">
        <v>259</v>
      </c>
    </row>
    <row r="4" spans="1:2">
      <c r="A4" s="4" t="s">
        <v>374</v>
      </c>
      <c r="B4" s="4" t="s">
        <v>375</v>
      </c>
    </row>
    <row r="5" spans="1:2">
      <c r="A5" s="4" t="s">
        <v>376</v>
      </c>
      <c r="B5" s="4" t="s">
        <v>377</v>
      </c>
    </row>
    <row r="6" spans="1:2">
      <c r="A6" s="4" t="s">
        <v>378</v>
      </c>
      <c r="B6" s="4" t="s">
        <v>377</v>
      </c>
    </row>
    <row r="7" spans="1:2">
      <c r="A7" s="4" t="s">
        <v>379</v>
      </c>
      <c r="B7" s="4" t="s">
        <v>377</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50</v>
      </c>
    </row>
    <row r="2" spans="1:4">
      <c r="B2" s="2" t="s">
        <v>1</v>
      </c>
      <c r="C2" s="2" t="s">
        <v>2</v>
      </c>
      <c r="D2" s="2" t="s">
        <v>51</v>
      </c>
    </row>
    <row r="3" spans="1:4">
      <c r="A3" s="3" t="s">
        <v>77</v>
      </c>
    </row>
    <row r="4" spans="1:4">
      <c r="A4" s="4" t="s">
        <v>67</v>
      </c>
      <c r="B4" s="6" t="n">
        <v>47.5</v>
      </c>
      <c r="C4" s="6" t="n">
        <v>69.09999999999999</v>
      </c>
      <c r="D4" s="6" t="n">
        <v>160.3</v>
      </c>
    </row>
    <row r="5" spans="1:4">
      <c r="A5" s="3" t="s">
        <v>78</v>
      </c>
    </row>
    <row r="6" spans="1:4">
      <c r="A6" s="4" t="s">
        <v>79</v>
      </c>
      <c r="B6" s="7" t="n">
        <v>11.5</v>
      </c>
      <c r="C6" s="8" t="n">
        <v>-20</v>
      </c>
      <c r="D6" s="7" t="n">
        <v>17.7</v>
      </c>
    </row>
    <row r="7" spans="1:4">
      <c r="A7" s="3" t="s">
        <v>80</v>
      </c>
    </row>
    <row r="8" spans="1:4">
      <c r="A8" s="4" t="s">
        <v>81</v>
      </c>
      <c r="B8" s="7" t="n">
        <v>-3.6</v>
      </c>
      <c r="C8" s="7" t="n">
        <v>1.5</v>
      </c>
      <c r="D8" s="7" t="n">
        <v>2.1</v>
      </c>
    </row>
    <row r="9" spans="1:4">
      <c r="A9" s="4" t="s">
        <v>82</v>
      </c>
      <c r="B9" s="7" t="n">
        <v>2.1</v>
      </c>
      <c r="C9" s="7" t="n">
        <v>-0.4</v>
      </c>
      <c r="D9" s="7" t="n">
        <v>-0.8</v>
      </c>
    </row>
    <row r="10" spans="1:4">
      <c r="A10" s="3" t="s">
        <v>83</v>
      </c>
    </row>
    <row r="11" spans="1:4">
      <c r="A11" s="4" t="s">
        <v>84</v>
      </c>
      <c r="B11" s="7" t="n">
        <v>1.9</v>
      </c>
      <c r="C11" s="7" t="n">
        <v>1.9</v>
      </c>
      <c r="D11" s="7" t="n">
        <v>2.3</v>
      </c>
    </row>
    <row r="12" spans="1:4">
      <c r="A12" s="4" t="s">
        <v>85</v>
      </c>
      <c r="B12" s="7" t="n">
        <v>3.3</v>
      </c>
      <c r="C12" s="7" t="n">
        <v>-5.6</v>
      </c>
    </row>
    <row r="13" spans="1:4">
      <c r="A13" s="4" t="s">
        <v>86</v>
      </c>
      <c r="B13" s="7" t="n">
        <v>-2.5</v>
      </c>
      <c r="C13" s="8" t="n">
        <v>1</v>
      </c>
      <c r="D13" s="7" t="n">
        <v>-1.2</v>
      </c>
    </row>
    <row r="14" spans="1:4">
      <c r="A14" s="4" t="s">
        <v>87</v>
      </c>
      <c r="B14" s="7" t="n">
        <v>12.7</v>
      </c>
      <c r="C14" s="7" t="n">
        <v>-21.6</v>
      </c>
      <c r="D14" s="7" t="n">
        <v>20.1</v>
      </c>
    </row>
    <row r="15" spans="1:4">
      <c r="A15" s="4" t="s">
        <v>88</v>
      </c>
      <c r="B15" s="6" t="n">
        <v>60.2</v>
      </c>
      <c r="C15" s="6" t="n">
        <v>47.5</v>
      </c>
      <c r="D15" s="6" t="n">
        <v>1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50</v>
      </c>
    </row>
    <row r="2" spans="1:2">
      <c r="B2" s="2" t="s">
        <v>1</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50</v>
      </c>
    </row>
    <row r="2" spans="1:2">
      <c r="B2" s="2" t="s">
        <v>1</v>
      </c>
    </row>
    <row r="3" spans="1:2">
      <c r="A3" s="3" t="s">
        <v>26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50</v>
      </c>
    </row>
    <row r="2" spans="1:2">
      <c r="B2" s="2" t="s">
        <v>1</v>
      </c>
    </row>
    <row r="3" spans="1:2">
      <c r="A3" s="3" t="s">
        <v>27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50</v>
      </c>
    </row>
    <row r="2" spans="1:2">
      <c r="B2" s="2" t="s">
        <v>1</v>
      </c>
    </row>
    <row r="3" spans="1:2">
      <c r="A3" s="3" t="s">
        <v>277</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50</v>
      </c>
    </row>
    <row r="2" spans="1:2">
      <c r="B2" s="2" t="s">
        <v>1</v>
      </c>
    </row>
    <row r="3" spans="1:2">
      <c r="A3" s="3" t="s">
        <v>280</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25</v>
      </c>
      <c r="B1" s="2" t="s">
        <v>50</v>
      </c>
    </row>
    <row r="2" spans="1:3">
      <c r="B2" s="2" t="s">
        <v>1</v>
      </c>
      <c r="C2" s="2" t="s">
        <v>2</v>
      </c>
    </row>
    <row r="3" spans="1:3">
      <c r="A3" s="3" t="s">
        <v>287</v>
      </c>
    </row>
    <row r="4" spans="1:3">
      <c r="A4" s="4" t="s">
        <v>289</v>
      </c>
      <c r="B4" s="4" t="s">
        <v>290</v>
      </c>
      <c r="C4" s="4" t="s">
        <v>2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50</v>
      </c>
    </row>
    <row r="2" spans="1:2">
      <c r="B2" s="2" t="s">
        <v>1</v>
      </c>
    </row>
    <row r="3" spans="1:2">
      <c r="A3" s="3" t="s">
        <v>293</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50</v>
      </c>
    </row>
    <row r="2" spans="1:2">
      <c r="B2" s="2" t="s">
        <v>430</v>
      </c>
    </row>
    <row r="3" spans="1:2">
      <c r="A3" s="3" t="s">
        <v>232</v>
      </c>
    </row>
    <row r="4" spans="1:2">
      <c r="A4" s="4" t="s">
        <v>431</v>
      </c>
      <c r="B4" s="8" t="n">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1</v>
      </c>
      <c r="C1" s="2" t="s">
        <v>2</v>
      </c>
    </row>
    <row r="2" spans="1:3">
      <c r="A2" s="3" t="s">
        <v>433</v>
      </c>
    </row>
    <row r="3" spans="1:3">
      <c r="A3" s="4" t="s">
        <v>45</v>
      </c>
      <c r="B3" s="7" t="n">
        <v>133.3</v>
      </c>
      <c r="C3" s="7" t="n">
        <v>133.3</v>
      </c>
    </row>
    <row r="4" spans="1:3">
      <c r="A4" s="4" t="s">
        <v>41</v>
      </c>
      <c r="B4" s="7" t="n">
        <v>13.3</v>
      </c>
      <c r="C4" s="7" t="n">
        <v>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50</v>
      </c>
    </row>
    <row r="2" spans="1:2">
      <c r="B2" s="2" t="s">
        <v>1</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46"/>
    <col customWidth="1" max="7" min="7" width="15"/>
  </cols>
  <sheetData>
    <row r="1" spans="1:7">
      <c r="A1" s="1" t="s">
        <v>89</v>
      </c>
      <c r="B1" s="2" t="s">
        <v>90</v>
      </c>
      <c r="C1" s="2" t="s">
        <v>91</v>
      </c>
      <c r="D1" s="2" t="s">
        <v>92</v>
      </c>
      <c r="E1" s="2" t="s">
        <v>93</v>
      </c>
      <c r="F1" s="2" t="s">
        <v>94</v>
      </c>
      <c r="G1" s="2" t="s">
        <v>95</v>
      </c>
    </row>
    <row r="2" spans="1:7">
      <c r="A2" s="4" t="s">
        <v>96</v>
      </c>
      <c r="C2" s="8" t="n">
        <v>28300000</v>
      </c>
    </row>
    <row r="3" spans="1:7">
      <c r="A3" s="4" t="s">
        <v>97</v>
      </c>
      <c r="B3" s="6" t="n">
        <v>317.7</v>
      </c>
      <c r="C3" s="6" t="n">
        <v>0.3</v>
      </c>
      <c r="D3" s="6" t="n">
        <v>1753.3</v>
      </c>
      <c r="E3" s="6" t="n">
        <v>-625.2</v>
      </c>
      <c r="F3" s="6" t="n">
        <v>-118.7</v>
      </c>
      <c r="G3" s="5" t="n">
        <v>-692</v>
      </c>
    </row>
    <row r="4" spans="1:7">
      <c r="A4" s="3" t="s">
        <v>98</v>
      </c>
    </row>
    <row r="5" spans="1:7">
      <c r="A5" s="4" t="s">
        <v>67</v>
      </c>
      <c r="B5" s="7" t="n">
        <v>160.3</v>
      </c>
      <c r="E5" s="7" t="n">
        <v>160.3</v>
      </c>
    </row>
    <row r="6" spans="1:7">
      <c r="A6" s="4" t="s">
        <v>99</v>
      </c>
      <c r="B6" s="7" t="n">
        <v>20.1</v>
      </c>
      <c r="F6" s="7" t="n">
        <v>20.1</v>
      </c>
    </row>
    <row r="7" spans="1:7">
      <c r="A7" s="4" t="s">
        <v>100</v>
      </c>
      <c r="C7" s="8" t="n">
        <v>0</v>
      </c>
    </row>
    <row r="8" spans="1:7">
      <c r="A8" s="4" t="s">
        <v>101</v>
      </c>
      <c r="B8" s="7" t="n">
        <v>-0.1</v>
      </c>
      <c r="D8" s="7" t="n">
        <v>-0.1</v>
      </c>
    </row>
    <row r="9" spans="1:7">
      <c r="A9" s="4" t="s">
        <v>102</v>
      </c>
      <c r="B9" s="7" t="n">
        <v>10.1</v>
      </c>
      <c r="D9" s="7" t="n">
        <v>10.1</v>
      </c>
    </row>
    <row r="10" spans="1:7">
      <c r="A10" s="4" t="s">
        <v>103</v>
      </c>
      <c r="B10" s="7" t="n">
        <v>1.1</v>
      </c>
      <c r="D10" s="7" t="n">
        <v>1.1</v>
      </c>
    </row>
    <row r="11" spans="1:7">
      <c r="A11" s="4" t="s">
        <v>104</v>
      </c>
      <c r="C11" s="8" t="n">
        <v>0</v>
      </c>
    </row>
    <row r="12" spans="1:7">
      <c r="A12" s="4" t="s">
        <v>105</v>
      </c>
      <c r="B12" s="7" t="n">
        <v>0.7</v>
      </c>
      <c r="D12" s="7" t="n">
        <v>0.7</v>
      </c>
    </row>
    <row r="13" spans="1:7">
      <c r="A13" s="4" t="s">
        <v>106</v>
      </c>
      <c r="B13" s="8" t="n">
        <v>-2</v>
      </c>
      <c r="D13" s="8" t="n">
        <v>-2</v>
      </c>
    </row>
    <row r="14" spans="1:7">
      <c r="A14" s="4" t="s">
        <v>107</v>
      </c>
      <c r="C14" s="8" t="n">
        <v>28300000</v>
      </c>
    </row>
    <row r="15" spans="1:7">
      <c r="A15" s="4" t="s">
        <v>108</v>
      </c>
      <c r="B15" s="7" t="n">
        <v>510.4</v>
      </c>
      <c r="C15" s="6" t="n">
        <v>0.3</v>
      </c>
      <c r="D15" s="7" t="n">
        <v>1763.1</v>
      </c>
      <c r="E15" s="7" t="n">
        <v>-462.4</v>
      </c>
      <c r="F15" s="7" t="n">
        <v>-98.59999999999999</v>
      </c>
      <c r="G15" s="8" t="n">
        <v>-692</v>
      </c>
    </row>
    <row r="16" spans="1:7">
      <c r="A16" s="3" t="s">
        <v>98</v>
      </c>
    </row>
    <row r="17" spans="1:7">
      <c r="A17" s="4" t="s">
        <v>109</v>
      </c>
      <c r="B17" s="7" t="n">
        <v>2.5</v>
      </c>
      <c r="E17" s="7" t="n">
        <v>2.5</v>
      </c>
    </row>
    <row r="18" spans="1:7">
      <c r="A18" s="4" t="s">
        <v>67</v>
      </c>
      <c r="B18" s="7" t="n">
        <v>69.09999999999999</v>
      </c>
      <c r="E18" s="7" t="n">
        <v>69.09999999999999</v>
      </c>
    </row>
    <row r="19" spans="1:7">
      <c r="A19" s="4" t="s">
        <v>99</v>
      </c>
      <c r="B19" s="7" t="n">
        <v>-21.6</v>
      </c>
      <c r="F19" s="7" t="n">
        <v>-23.8</v>
      </c>
    </row>
    <row r="20" spans="1:7">
      <c r="A20" s="4" t="s">
        <v>100</v>
      </c>
      <c r="C20" s="8" t="n">
        <v>100000</v>
      </c>
    </row>
    <row r="21" spans="1:7">
      <c r="A21" s="4" t="s">
        <v>101</v>
      </c>
      <c r="B21" s="7" t="n">
        <v>-1.1</v>
      </c>
      <c r="D21" s="7" t="n">
        <v>-1.1</v>
      </c>
    </row>
    <row r="22" spans="1:7">
      <c r="A22" s="4" t="s">
        <v>102</v>
      </c>
      <c r="B22" s="7" t="n">
        <v>13.4</v>
      </c>
      <c r="D22" s="7" t="n">
        <v>13.4</v>
      </c>
    </row>
    <row r="23" spans="1:7">
      <c r="A23" s="4" t="s">
        <v>103</v>
      </c>
      <c r="B23" s="8" t="n">
        <v>2</v>
      </c>
      <c r="D23" s="8" t="n">
        <v>2</v>
      </c>
    </row>
    <row r="24" spans="1:7">
      <c r="A24" s="4" t="s">
        <v>104</v>
      </c>
      <c r="C24" s="8" t="n">
        <v>100000</v>
      </c>
    </row>
    <row r="25" spans="1:7">
      <c r="A25" s="4" t="s">
        <v>105</v>
      </c>
      <c r="B25" s="7" t="n">
        <v>0.5</v>
      </c>
      <c r="D25" s="7" t="n">
        <v>0.5</v>
      </c>
    </row>
    <row r="26" spans="1:7">
      <c r="A26" s="4" t="s">
        <v>110</v>
      </c>
      <c r="E26" s="7" t="n">
        <v>2.2</v>
      </c>
      <c r="F26" s="7" t="n">
        <v>2.2</v>
      </c>
    </row>
    <row r="27" spans="1:7">
      <c r="A27" s="4" t="s">
        <v>111</v>
      </c>
      <c r="C27" s="8" t="n">
        <v>28500000</v>
      </c>
    </row>
    <row r="28" spans="1:7">
      <c r="A28" s="4" t="s">
        <v>112</v>
      </c>
      <c r="B28" s="7" t="n">
        <v>572.7</v>
      </c>
      <c r="C28" s="6" t="n">
        <v>0.3</v>
      </c>
      <c r="D28" s="7" t="n">
        <v>1777.9</v>
      </c>
      <c r="E28" s="7" t="n">
        <v>-391.1</v>
      </c>
      <c r="F28" s="7" t="n">
        <v>-122.4</v>
      </c>
    </row>
    <row r="29" spans="1:7">
      <c r="A29" s="3" t="s">
        <v>98</v>
      </c>
    </row>
    <row r="30" spans="1:7">
      <c r="A30" s="4" t="s">
        <v>67</v>
      </c>
      <c r="B30" s="7" t="n">
        <v>47.5</v>
      </c>
      <c r="E30" s="7" t="n">
        <v>47.5</v>
      </c>
    </row>
    <row r="31" spans="1:7">
      <c r="A31" s="4" t="s">
        <v>99</v>
      </c>
      <c r="B31" s="7" t="n">
        <v>12.7</v>
      </c>
      <c r="F31" s="7" t="n">
        <v>12.7</v>
      </c>
    </row>
    <row r="32" spans="1:7">
      <c r="A32" s="4" t="s">
        <v>100</v>
      </c>
      <c r="C32" s="8" t="n">
        <v>300000</v>
      </c>
    </row>
    <row r="33" spans="1:7">
      <c r="A33" s="4" t="s">
        <v>101</v>
      </c>
      <c r="D33" s="7" t="n">
        <v>-3.7</v>
      </c>
    </row>
    <row r="34" spans="1:7">
      <c r="A34" s="4" t="s">
        <v>113</v>
      </c>
      <c r="B34" s="7" t="n">
        <v>3.7</v>
      </c>
    </row>
    <row r="35" spans="1:7">
      <c r="A35" s="4" t="s">
        <v>102</v>
      </c>
      <c r="B35" s="7" t="n">
        <v>19.5</v>
      </c>
      <c r="D35" s="7" t="n">
        <v>19.5</v>
      </c>
    </row>
    <row r="36" spans="1:7">
      <c r="A36" s="4" t="s">
        <v>103</v>
      </c>
      <c r="B36" s="6" t="n">
        <v>2.4</v>
      </c>
      <c r="D36" s="7" t="n">
        <v>2.4</v>
      </c>
    </row>
    <row r="37" spans="1:7">
      <c r="A37" s="4" t="s">
        <v>104</v>
      </c>
      <c r="B37" s="8" t="n">
        <v>25508</v>
      </c>
      <c r="C37" s="8" t="n">
        <v>0</v>
      </c>
    </row>
    <row r="38" spans="1:7">
      <c r="A38" s="4" t="s">
        <v>105</v>
      </c>
      <c r="B38" s="6" t="n">
        <v>0.8</v>
      </c>
      <c r="D38" s="7" t="n">
        <v>0.8</v>
      </c>
    </row>
    <row r="39" spans="1:7">
      <c r="A39" s="4" t="s">
        <v>114</v>
      </c>
      <c r="C39" s="8" t="n">
        <v>28800000</v>
      </c>
    </row>
    <row r="40" spans="1:7">
      <c r="A40" s="4" t="s">
        <v>115</v>
      </c>
      <c r="B40" s="7" t="n">
        <v>644.3</v>
      </c>
      <c r="C40" s="6" t="n">
        <v>0.3</v>
      </c>
      <c r="D40" s="7" t="n">
        <v>1796.9</v>
      </c>
      <c r="E40" s="7" t="n">
        <v>-351.2</v>
      </c>
      <c r="F40" s="7" t="n">
        <v>-109.7</v>
      </c>
      <c r="G40" s="8" t="n">
        <v>-692</v>
      </c>
    </row>
    <row r="41" spans="1:7">
      <c r="A41" s="3" t="s">
        <v>98</v>
      </c>
    </row>
    <row r="42" spans="1:7">
      <c r="A42" s="4" t="s">
        <v>109</v>
      </c>
      <c r="E42" s="7" t="n">
        <v>-7.6</v>
      </c>
    </row>
    <row r="43" spans="1:7">
      <c r="A43" s="4" t="s">
        <v>67</v>
      </c>
      <c r="B43" s="7" t="n">
        <v>35.1</v>
      </c>
    </row>
    <row r="44" spans="1:7">
      <c r="A44" s="4" t="s">
        <v>114</v>
      </c>
      <c r="C44" s="8" t="n">
        <v>28800000</v>
      </c>
    </row>
    <row r="45" spans="1:7">
      <c r="A45" s="4" t="s">
        <v>115</v>
      </c>
      <c r="B45" s="7" t="n">
        <v>644.3</v>
      </c>
      <c r="C45" s="6" t="n">
        <v>0.3</v>
      </c>
      <c r="D45" s="6" t="n">
        <v>1796.9</v>
      </c>
      <c r="E45" s="7" t="n">
        <v>-351.2</v>
      </c>
      <c r="F45" s="6" t="n">
        <v>-109.7</v>
      </c>
      <c r="G45" s="5" t="n">
        <v>-692</v>
      </c>
    </row>
    <row r="46" spans="1:7">
      <c r="A46" s="3" t="s">
        <v>98</v>
      </c>
    </row>
    <row r="47" spans="1:7">
      <c r="A47" s="4" t="s">
        <v>109</v>
      </c>
      <c r="B47" s="6" t="n">
        <v>-7.6</v>
      </c>
      <c r="E47" s="6" t="n">
        <v>-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50</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40</v>
      </c>
    </row>
    <row r="15" spans="1:2">
      <c r="A15" s="4" t="s">
        <v>451</v>
      </c>
    </row>
    <row r="16" spans="1:2">
      <c r="A16" s="3" t="s">
        <v>443</v>
      </c>
    </row>
    <row r="17" spans="1:2">
      <c r="A17" s="4" t="s">
        <v>444</v>
      </c>
      <c r="B17" s="4" t="s">
        <v>438</v>
      </c>
    </row>
    <row r="18" spans="1:2">
      <c r="A18" s="4" t="s">
        <v>452</v>
      </c>
    </row>
    <row r="19" spans="1:2">
      <c r="A19" s="3" t="s">
        <v>443</v>
      </c>
    </row>
    <row r="20" spans="1:2">
      <c r="A20" s="4" t="s">
        <v>444</v>
      </c>
      <c r="B20" s="4" t="s">
        <v>440</v>
      </c>
    </row>
    <row r="21" spans="1:2">
      <c r="A21" s="4" t="s">
        <v>453</v>
      </c>
    </row>
    <row r="22" spans="1:2">
      <c r="A22" s="3" t="s">
        <v>443</v>
      </c>
    </row>
    <row r="23" spans="1:2">
      <c r="A23" s="4" t="s">
        <v>444</v>
      </c>
      <c r="B23" s="4" t="s">
        <v>449</v>
      </c>
    </row>
    <row r="24" spans="1:2">
      <c r="A24" s="4" t="s">
        <v>454</v>
      </c>
    </row>
    <row r="25" spans="1:2">
      <c r="A25" s="3" t="s">
        <v>443</v>
      </c>
    </row>
    <row r="26" spans="1:2">
      <c r="A26" s="4" t="s">
        <v>444</v>
      </c>
      <c r="B26" s="4" t="s">
        <v>455</v>
      </c>
    </row>
    <row r="27" spans="1:2">
      <c r="A27" s="4" t="s">
        <v>456</v>
      </c>
    </row>
    <row r="28" spans="1:2">
      <c r="A28" s="3" t="s">
        <v>443</v>
      </c>
    </row>
    <row r="29" spans="1:2">
      <c r="A29" s="4" t="s">
        <v>444</v>
      </c>
      <c r="B29" s="4" t="s">
        <v>457</v>
      </c>
    </row>
    <row r="30" spans="1:2">
      <c r="A30" s="4" t="s">
        <v>458</v>
      </c>
    </row>
    <row r="31" spans="1:2">
      <c r="A31" s="3" t="s">
        <v>443</v>
      </c>
    </row>
    <row r="32" spans="1:2">
      <c r="A32" s="4" t="s">
        <v>444</v>
      </c>
      <c r="B32"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60</v>
      </c>
      <c r="B1" s="2" t="s">
        <v>50</v>
      </c>
    </row>
    <row r="2" spans="1:2">
      <c r="B2" s="2" t="s">
        <v>461</v>
      </c>
    </row>
    <row r="3" spans="1:2">
      <c r="A3" s="3" t="s">
        <v>462</v>
      </c>
    </row>
    <row r="4" spans="1:2">
      <c r="A4" s="4" t="s">
        <v>463</v>
      </c>
      <c r="B4" s="8" t="n">
        <v>1</v>
      </c>
    </row>
    <row r="5" spans="1:2">
      <c r="A5" s="4" t="s">
        <v>435</v>
      </c>
    </row>
    <row r="6" spans="1:2">
      <c r="A6" s="3" t="s">
        <v>462</v>
      </c>
    </row>
    <row r="7" spans="1:2">
      <c r="A7" s="4" t="s">
        <v>464</v>
      </c>
      <c r="B7" s="4" t="s">
        <v>449</v>
      </c>
    </row>
    <row r="8" spans="1:2">
      <c r="A8" s="4" t="s">
        <v>439</v>
      </c>
    </row>
    <row r="9" spans="1:2">
      <c r="A9" s="3" t="s">
        <v>462</v>
      </c>
    </row>
    <row r="10" spans="1:2">
      <c r="A10" s="4" t="s">
        <v>464</v>
      </c>
      <c r="B10"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50</v>
      </c>
    </row>
    <row r="2" spans="1:4">
      <c r="B2" s="2" t="s">
        <v>1</v>
      </c>
      <c r="C2" s="2" t="s">
        <v>2</v>
      </c>
      <c r="D2" s="2" t="s">
        <v>51</v>
      </c>
    </row>
    <row r="3" spans="1:4">
      <c r="A3" s="3" t="s">
        <v>466</v>
      </c>
    </row>
    <row r="4" spans="1:4">
      <c r="A4" s="4" t="s">
        <v>467</v>
      </c>
      <c r="B4" s="6" t="n">
        <v>2.7</v>
      </c>
      <c r="C4" s="5" t="n">
        <v>1</v>
      </c>
      <c r="D4" s="6" t="n">
        <v>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1</v>
      </c>
      <c r="C1" s="2" t="s">
        <v>469</v>
      </c>
    </row>
    <row r="2" spans="1:3">
      <c r="A2" s="3" t="s">
        <v>470</v>
      </c>
    </row>
    <row r="3" spans="1:3">
      <c r="A3" s="4" t="s">
        <v>471</v>
      </c>
      <c r="B3" s="6" t="n">
        <v>212.7</v>
      </c>
    </row>
    <row r="4" spans="1:3">
      <c r="A4" s="4" t="s">
        <v>472</v>
      </c>
    </row>
    <row r="5" spans="1:3">
      <c r="A5" s="3" t="s">
        <v>470</v>
      </c>
    </row>
    <row r="6" spans="1:3">
      <c r="A6" s="4" t="s">
        <v>471</v>
      </c>
      <c r="C6" s="6" t="n">
        <v>1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50</v>
      </c>
    </row>
    <row r="2" spans="1:12">
      <c r="B2" s="2" t="s">
        <v>1</v>
      </c>
      <c r="C2" s="2" t="s">
        <v>469</v>
      </c>
      <c r="D2" s="2" t="s">
        <v>173</v>
      </c>
      <c r="E2" s="2" t="s">
        <v>475</v>
      </c>
      <c r="F2" s="2" t="s">
        <v>2</v>
      </c>
      <c r="G2" s="2" t="s">
        <v>476</v>
      </c>
      <c r="H2" s="2" t="s">
        <v>477</v>
      </c>
      <c r="I2" s="2" t="s">
        <v>478</v>
      </c>
      <c r="J2" s="2" t="s">
        <v>1</v>
      </c>
      <c r="K2" s="2" t="s">
        <v>2</v>
      </c>
      <c r="L2" s="2" t="s">
        <v>51</v>
      </c>
    </row>
    <row r="3" spans="1:12">
      <c r="A3" s="3" t="s">
        <v>479</v>
      </c>
    </row>
    <row r="4" spans="1:12">
      <c r="A4" s="4" t="s">
        <v>480</v>
      </c>
      <c r="J4" s="6" t="n">
        <v>1549.9</v>
      </c>
      <c r="K4" s="6" t="n">
        <v>1509.7</v>
      </c>
      <c r="L4" s="6" t="n">
        <v>1372.3</v>
      </c>
    </row>
    <row r="5" spans="1:12">
      <c r="A5" s="4" t="s">
        <v>481</v>
      </c>
      <c r="J5" s="7" t="n">
        <v>151.9</v>
      </c>
      <c r="K5" s="7" t="n">
        <v>148.6</v>
      </c>
      <c r="L5" s="7" t="n">
        <v>126.7</v>
      </c>
    </row>
    <row r="6" spans="1:12">
      <c r="A6" s="4" t="s">
        <v>482</v>
      </c>
      <c r="J6" s="7" t="n">
        <v>1701.8</v>
      </c>
      <c r="K6" s="7" t="n">
        <v>1658.3</v>
      </c>
      <c r="L6" s="8" t="n">
        <v>1499</v>
      </c>
    </row>
    <row r="7" spans="1:12">
      <c r="A7" s="4" t="s">
        <v>483</v>
      </c>
      <c r="J7" s="7" t="n">
        <v>242.8</v>
      </c>
      <c r="K7" s="7" t="n">
        <v>256.2</v>
      </c>
      <c r="L7" s="7" t="n">
        <v>190.8</v>
      </c>
    </row>
    <row r="8" spans="1:12">
      <c r="A8" s="4" t="s">
        <v>484</v>
      </c>
      <c r="J8" s="8" t="n">
        <v>44</v>
      </c>
      <c r="K8" s="7" t="n">
        <v>49.3</v>
      </c>
      <c r="L8" s="7" t="n">
        <v>52.3</v>
      </c>
    </row>
    <row r="9" spans="1:12">
      <c r="A9" s="4" t="s">
        <v>485</v>
      </c>
      <c r="J9" s="7" t="n">
        <v>10.4</v>
      </c>
      <c r="K9" s="7" t="n">
        <v>12.9</v>
      </c>
      <c r="L9" s="7" t="n">
        <v>12.4</v>
      </c>
    </row>
    <row r="10" spans="1:12">
      <c r="A10" s="4" t="s">
        <v>53</v>
      </c>
      <c r="B10" s="6" t="n">
        <v>540.1</v>
      </c>
      <c r="C10" s="6" t="n">
        <v>508.1</v>
      </c>
      <c r="D10" s="6" t="n">
        <v>475.1</v>
      </c>
      <c r="E10" s="6" t="n">
        <v>475.7</v>
      </c>
      <c r="F10" s="6" t="n">
        <v>543.7</v>
      </c>
      <c r="G10" s="6" t="n">
        <v>516.2</v>
      </c>
      <c r="H10" s="6" t="n">
        <v>485.5</v>
      </c>
      <c r="I10" s="6" t="n">
        <v>431.3</v>
      </c>
      <c r="J10" s="8" t="n">
        <v>1999</v>
      </c>
      <c r="K10" s="7" t="n">
        <v>1976.7</v>
      </c>
      <c r="L10" s="7" t="n">
        <v>1754.5</v>
      </c>
    </row>
    <row r="11" spans="1:12">
      <c r="A11" s="4" t="s">
        <v>486</v>
      </c>
    </row>
    <row r="12" spans="1:12">
      <c r="A12" s="3" t="s">
        <v>479</v>
      </c>
    </row>
    <row r="13" spans="1:12">
      <c r="A13" s="4" t="s">
        <v>480</v>
      </c>
      <c r="K13" s="7" t="n">
        <v>1509.7</v>
      </c>
      <c r="L13" s="7" t="n">
        <v>1372.3</v>
      </c>
    </row>
    <row r="14" spans="1:12">
      <c r="A14" s="4" t="s">
        <v>481</v>
      </c>
      <c r="K14" s="7" t="n">
        <v>60.2</v>
      </c>
      <c r="L14" s="7" t="n">
        <v>51.5</v>
      </c>
    </row>
    <row r="15" spans="1:12">
      <c r="A15" s="4" t="s">
        <v>482</v>
      </c>
      <c r="K15" s="7" t="n">
        <v>1569.9</v>
      </c>
      <c r="L15" s="7" t="n">
        <v>1423.8</v>
      </c>
    </row>
    <row r="16" spans="1:12">
      <c r="A16" s="4" t="s">
        <v>483</v>
      </c>
      <c r="K16" s="8" t="n">
        <v>0</v>
      </c>
      <c r="L16" s="8" t="n">
        <v>0</v>
      </c>
    </row>
    <row r="17" spans="1:12">
      <c r="A17" s="4" t="s">
        <v>484</v>
      </c>
      <c r="K17" s="8" t="n">
        <v>0</v>
      </c>
      <c r="L17" s="8" t="n">
        <v>0</v>
      </c>
    </row>
    <row r="18" spans="1:12">
      <c r="A18" s="4" t="s">
        <v>485</v>
      </c>
      <c r="J18" s="8" t="n">
        <v>0</v>
      </c>
      <c r="K18" s="8" t="n">
        <v>0</v>
      </c>
      <c r="L18" s="8" t="n">
        <v>0</v>
      </c>
    </row>
    <row r="19" spans="1:12">
      <c r="A19" s="4" t="s">
        <v>53</v>
      </c>
      <c r="K19" s="7" t="n">
        <v>1569.9</v>
      </c>
      <c r="L19" s="7" t="n">
        <v>1423.8</v>
      </c>
    </row>
    <row r="20" spans="1:12">
      <c r="A20" s="4" t="s">
        <v>487</v>
      </c>
    </row>
    <row r="21" spans="1:12">
      <c r="A21" s="3" t="s">
        <v>479</v>
      </c>
    </row>
    <row r="22" spans="1:12">
      <c r="A22" s="4" t="s">
        <v>480</v>
      </c>
      <c r="L22" s="8" t="n">
        <v>0</v>
      </c>
    </row>
    <row r="23" spans="1:12">
      <c r="A23" s="4" t="s">
        <v>481</v>
      </c>
      <c r="L23" s="7" t="n">
        <v>75.2</v>
      </c>
    </row>
    <row r="24" spans="1:12">
      <c r="A24" s="4" t="s">
        <v>482</v>
      </c>
      <c r="J24" s="8" t="n">
        <v>98</v>
      </c>
      <c r="K24" s="7" t="n">
        <v>88.40000000000001</v>
      </c>
      <c r="L24" s="7" t="n">
        <v>75.2</v>
      </c>
    </row>
    <row r="25" spans="1:12">
      <c r="A25" s="4" t="s">
        <v>483</v>
      </c>
      <c r="L25" s="7" t="n">
        <v>190.8</v>
      </c>
    </row>
    <row r="26" spans="1:12">
      <c r="A26" s="4" t="s">
        <v>484</v>
      </c>
      <c r="J26" s="8" t="n">
        <v>44</v>
      </c>
      <c r="K26" s="7" t="n">
        <v>49.3</v>
      </c>
      <c r="L26" s="7" t="n">
        <v>52.3</v>
      </c>
    </row>
    <row r="27" spans="1:12">
      <c r="A27" s="4" t="s">
        <v>485</v>
      </c>
      <c r="J27" s="7" t="n">
        <v>10.4</v>
      </c>
      <c r="K27" s="7" t="n">
        <v>12.9</v>
      </c>
      <c r="L27" s="7" t="n">
        <v>12.4</v>
      </c>
    </row>
    <row r="28" spans="1:12">
      <c r="A28" s="4" t="s">
        <v>53</v>
      </c>
      <c r="J28" s="7" t="n">
        <v>395.2</v>
      </c>
      <c r="K28" s="7" t="n">
        <v>406.8</v>
      </c>
      <c r="L28" s="7" t="n">
        <v>330.7</v>
      </c>
    </row>
    <row r="29" spans="1:12">
      <c r="A29" s="4" t="s">
        <v>488</v>
      </c>
    </row>
    <row r="30" spans="1:12">
      <c r="A30" s="3" t="s">
        <v>479</v>
      </c>
    </row>
    <row r="31" spans="1:12">
      <c r="A31" s="4" t="s">
        <v>481</v>
      </c>
      <c r="J31" s="8" t="n">
        <v>98</v>
      </c>
      <c r="K31" s="7" t="n">
        <v>88.40000000000001</v>
      </c>
      <c r="L31" s="7" t="n">
        <v>75.2</v>
      </c>
    </row>
    <row r="32" spans="1:12">
      <c r="A32" s="4" t="s">
        <v>489</v>
      </c>
    </row>
    <row r="33" spans="1:12">
      <c r="A33" s="3" t="s">
        <v>479</v>
      </c>
    </row>
    <row r="34" spans="1:12">
      <c r="A34" s="4" t="s">
        <v>481</v>
      </c>
      <c r="K34" s="8" t="n">
        <v>0</v>
      </c>
      <c r="L34" s="8" t="n">
        <v>0</v>
      </c>
    </row>
    <row r="35" spans="1:12">
      <c r="A35" s="4" t="s">
        <v>490</v>
      </c>
    </row>
    <row r="36" spans="1:12">
      <c r="A36" s="3" t="s">
        <v>479</v>
      </c>
    </row>
    <row r="37" spans="1:12">
      <c r="A37" s="4" t="s">
        <v>481</v>
      </c>
      <c r="L37" s="7" t="n">
        <v>75.2</v>
      </c>
    </row>
    <row r="38" spans="1:12">
      <c r="A38" s="4" t="s">
        <v>491</v>
      </c>
    </row>
    <row r="39" spans="1:12">
      <c r="A39" s="3" t="s">
        <v>479</v>
      </c>
    </row>
    <row r="40" spans="1:12">
      <c r="A40" s="4" t="s">
        <v>481</v>
      </c>
      <c r="J40" s="7" t="n">
        <v>53.9</v>
      </c>
      <c r="K40" s="7" t="n">
        <v>60.2</v>
      </c>
      <c r="L40" s="7" t="n">
        <v>51.5</v>
      </c>
    </row>
    <row r="41" spans="1:12">
      <c r="A41" s="4" t="s">
        <v>492</v>
      </c>
    </row>
    <row r="42" spans="1:12">
      <c r="A42" s="3" t="s">
        <v>479</v>
      </c>
    </row>
    <row r="43" spans="1:12">
      <c r="A43" s="4" t="s">
        <v>481</v>
      </c>
      <c r="J43" s="7" t="n">
        <v>53.9</v>
      </c>
      <c r="K43" s="6" t="n">
        <v>60.2</v>
      </c>
      <c r="L43" s="7" t="n">
        <v>51.5</v>
      </c>
    </row>
    <row r="44" spans="1:12">
      <c r="A44" s="4" t="s">
        <v>493</v>
      </c>
    </row>
    <row r="45" spans="1:12">
      <c r="A45" s="3" t="s">
        <v>479</v>
      </c>
    </row>
    <row r="46" spans="1:12">
      <c r="A46" s="4" t="s">
        <v>481</v>
      </c>
      <c r="J46" s="5" t="n">
        <v>0</v>
      </c>
      <c r="L46"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74</v>
      </c>
      <c r="J1" s="2" t="s">
        <v>50</v>
      </c>
    </row>
    <row r="2" spans="1:12">
      <c r="B2" s="2" t="s">
        <v>1</v>
      </c>
      <c r="C2" s="2" t="s">
        <v>469</v>
      </c>
      <c r="D2" s="2" t="s">
        <v>173</v>
      </c>
      <c r="E2" s="2" t="s">
        <v>475</v>
      </c>
      <c r="F2" s="2" t="s">
        <v>2</v>
      </c>
      <c r="G2" s="2" t="s">
        <v>476</v>
      </c>
      <c r="H2" s="2" t="s">
        <v>477</v>
      </c>
      <c r="I2" s="2" t="s">
        <v>478</v>
      </c>
      <c r="J2" s="2" t="s">
        <v>1</v>
      </c>
      <c r="K2" s="2" t="s">
        <v>2</v>
      </c>
      <c r="L2" s="2" t="s">
        <v>51</v>
      </c>
    </row>
    <row r="3" spans="1:12">
      <c r="A3" s="3" t="s">
        <v>495</v>
      </c>
    </row>
    <row r="4" spans="1:12">
      <c r="A4" s="4" t="s">
        <v>53</v>
      </c>
      <c r="B4" s="6" t="n">
        <v>540.1</v>
      </c>
      <c r="C4" s="6" t="n">
        <v>508.1</v>
      </c>
      <c r="D4" s="6" t="n">
        <v>475.1</v>
      </c>
      <c r="E4" s="6" t="n">
        <v>475.7</v>
      </c>
      <c r="F4" s="6" t="n">
        <v>543.7</v>
      </c>
      <c r="G4" s="6" t="n">
        <v>516.2</v>
      </c>
      <c r="H4" s="6" t="n">
        <v>485.5</v>
      </c>
      <c r="I4" s="6" t="n">
        <v>431.3</v>
      </c>
      <c r="J4" s="5" t="n">
        <v>1999</v>
      </c>
      <c r="K4" s="6" t="n">
        <v>1976.7</v>
      </c>
      <c r="L4" s="6" t="n">
        <v>1754.5</v>
      </c>
    </row>
    <row r="5" spans="1:12">
      <c r="A5" s="4" t="s">
        <v>480</v>
      </c>
      <c r="J5" s="7" t="n">
        <v>1549.9</v>
      </c>
      <c r="K5" s="7" t="n">
        <v>1509.7</v>
      </c>
      <c r="L5" s="7" t="n">
        <v>1372.3</v>
      </c>
    </row>
    <row r="6" spans="1:12">
      <c r="A6" s="4" t="s">
        <v>481</v>
      </c>
      <c r="J6" s="7" t="n">
        <v>151.9</v>
      </c>
      <c r="K6" s="7" t="n">
        <v>148.6</v>
      </c>
      <c r="L6" s="7" t="n">
        <v>126.7</v>
      </c>
    </row>
    <row r="7" spans="1:12">
      <c r="A7" s="4" t="s">
        <v>482</v>
      </c>
      <c r="J7" s="7" t="n">
        <v>1701.8</v>
      </c>
      <c r="K7" s="7" t="n">
        <v>1658.3</v>
      </c>
      <c r="L7" s="8" t="n">
        <v>1499</v>
      </c>
    </row>
    <row r="8" spans="1:12">
      <c r="A8" s="4" t="s">
        <v>483</v>
      </c>
      <c r="J8" s="7" t="n">
        <v>242.8</v>
      </c>
      <c r="K8" s="7" t="n">
        <v>256.2</v>
      </c>
      <c r="L8" s="7" t="n">
        <v>190.8</v>
      </c>
    </row>
    <row r="9" spans="1:12">
      <c r="A9" s="4" t="s">
        <v>496</v>
      </c>
      <c r="J9" s="8" t="n">
        <v>21</v>
      </c>
      <c r="K9" s="7" t="n">
        <v>21.3</v>
      </c>
      <c r="L9" s="7" t="n">
        <v>26.9</v>
      </c>
    </row>
    <row r="10" spans="1:12">
      <c r="A10" s="4" t="s">
        <v>497</v>
      </c>
      <c r="J10" s="8" t="n">
        <v>23</v>
      </c>
      <c r="K10" s="8" t="n">
        <v>28</v>
      </c>
      <c r="L10" s="7" t="n">
        <v>25.4</v>
      </c>
    </row>
    <row r="11" spans="1:12">
      <c r="A11" s="4" t="s">
        <v>498</v>
      </c>
      <c r="J11" s="7" t="n">
        <v>286.8</v>
      </c>
      <c r="K11" s="7" t="n">
        <v>305.5</v>
      </c>
      <c r="L11" s="7" t="n">
        <v>243.1</v>
      </c>
    </row>
    <row r="12" spans="1:12">
      <c r="A12" s="4" t="s">
        <v>484</v>
      </c>
      <c r="J12" s="8" t="n">
        <v>44</v>
      </c>
      <c r="K12" s="7" t="n">
        <v>49.3</v>
      </c>
      <c r="L12" s="7" t="n">
        <v>52.3</v>
      </c>
    </row>
    <row r="13" spans="1:12">
      <c r="A13" s="4" t="s">
        <v>472</v>
      </c>
    </row>
    <row r="14" spans="1:12">
      <c r="A14" s="3" t="s">
        <v>495</v>
      </c>
    </row>
    <row r="15" spans="1:12">
      <c r="A15" s="4" t="s">
        <v>53</v>
      </c>
      <c r="J15" s="7" t="n">
        <v>1603.8</v>
      </c>
    </row>
    <row r="16" spans="1:12">
      <c r="A16" s="4" t="s">
        <v>480</v>
      </c>
      <c r="J16" s="7" t="n">
        <v>1549.9</v>
      </c>
    </row>
    <row r="17" spans="1:12">
      <c r="A17" s="4" t="s">
        <v>481</v>
      </c>
      <c r="J17" s="7" t="n">
        <v>53.9</v>
      </c>
    </row>
    <row r="18" spans="1:12">
      <c r="A18" s="4" t="s">
        <v>482</v>
      </c>
      <c r="J18" s="7" t="n">
        <v>1603.8</v>
      </c>
    </row>
    <row r="19" spans="1:12">
      <c r="A19" s="4" t="s">
        <v>483</v>
      </c>
      <c r="J19" s="8" t="n">
        <v>0</v>
      </c>
    </row>
    <row r="20" spans="1:12">
      <c r="A20" s="4" t="s">
        <v>484</v>
      </c>
      <c r="J20" s="8" t="n">
        <v>0</v>
      </c>
    </row>
    <row r="21" spans="1:12">
      <c r="A21" s="4" t="s">
        <v>499</v>
      </c>
    </row>
    <row r="22" spans="1:12">
      <c r="A22" s="3" t="s">
        <v>495</v>
      </c>
    </row>
    <row r="23" spans="1:12">
      <c r="A23" s="4" t="s">
        <v>480</v>
      </c>
      <c r="J23" s="8" t="n">
        <v>0</v>
      </c>
      <c r="K23" s="8" t="n">
        <v>0</v>
      </c>
    </row>
    <row r="24" spans="1:12">
      <c r="A24" s="4" t="s">
        <v>481</v>
      </c>
      <c r="J24" s="8" t="n">
        <v>98</v>
      </c>
      <c r="K24" s="7" t="n">
        <v>88.40000000000001</v>
      </c>
    </row>
    <row r="25" spans="1:12">
      <c r="A25" s="4" t="s">
        <v>483</v>
      </c>
      <c r="J25" s="7" t="n">
        <v>242.8</v>
      </c>
      <c r="K25" s="7" t="n">
        <v>256.2</v>
      </c>
    </row>
    <row r="26" spans="1:12">
      <c r="A26" s="4" t="s">
        <v>488</v>
      </c>
    </row>
    <row r="27" spans="1:12">
      <c r="A27" s="3" t="s">
        <v>495</v>
      </c>
    </row>
    <row r="28" spans="1:12">
      <c r="A28" s="4" t="s">
        <v>481</v>
      </c>
      <c r="J28" s="8" t="n">
        <v>98</v>
      </c>
      <c r="K28" s="7" t="n">
        <v>88.40000000000001</v>
      </c>
      <c r="L28" s="7" t="n">
        <v>75.2</v>
      </c>
    </row>
    <row r="29" spans="1:12">
      <c r="A29" s="4" t="s">
        <v>500</v>
      </c>
    </row>
    <row r="30" spans="1:12">
      <c r="A30" s="3" t="s">
        <v>495</v>
      </c>
    </row>
    <row r="31" spans="1:12">
      <c r="A31" s="4" t="s">
        <v>481</v>
      </c>
      <c r="J31" s="8" t="n">
        <v>0</v>
      </c>
    </row>
    <row r="32" spans="1:12">
      <c r="A32" s="4" t="s">
        <v>501</v>
      </c>
    </row>
    <row r="33" spans="1:12">
      <c r="A33" s="3" t="s">
        <v>495</v>
      </c>
    </row>
    <row r="34" spans="1:12">
      <c r="A34" s="4" t="s">
        <v>481</v>
      </c>
      <c r="J34" s="8" t="n">
        <v>98</v>
      </c>
      <c r="K34" s="7" t="n">
        <v>88.40000000000001</v>
      </c>
    </row>
    <row r="35" spans="1:12">
      <c r="A35" s="4" t="s">
        <v>491</v>
      </c>
    </row>
    <row r="36" spans="1:12">
      <c r="A36" s="3" t="s">
        <v>495</v>
      </c>
    </row>
    <row r="37" spans="1:12">
      <c r="A37" s="4" t="s">
        <v>481</v>
      </c>
      <c r="J37" s="6" t="n">
        <v>53.9</v>
      </c>
      <c r="K37" s="7" t="n">
        <v>60.2</v>
      </c>
      <c r="L37" s="6" t="n">
        <v>51.5</v>
      </c>
    </row>
    <row r="38" spans="1:12">
      <c r="A38" s="4" t="s">
        <v>502</v>
      </c>
    </row>
    <row r="39" spans="1:12">
      <c r="A39" s="3" t="s">
        <v>495</v>
      </c>
    </row>
    <row r="40" spans="1:12">
      <c r="A40" s="4" t="s">
        <v>481</v>
      </c>
      <c r="K40"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50</v>
      </c>
    </row>
    <row r="2" spans="1:4">
      <c r="B2" s="2" t="s">
        <v>1</v>
      </c>
      <c r="C2" s="2" t="s">
        <v>2</v>
      </c>
      <c r="D2" s="2" t="s">
        <v>51</v>
      </c>
    </row>
    <row r="3" spans="1:4">
      <c r="A3" s="3" t="s">
        <v>504</v>
      </c>
    </row>
    <row r="4" spans="1:4">
      <c r="A4" s="4" t="s">
        <v>505</v>
      </c>
      <c r="B4" s="4" t="s">
        <v>506</v>
      </c>
    </row>
    <row r="5" spans="1:4">
      <c r="A5" s="4" t="s">
        <v>507</v>
      </c>
    </row>
    <row r="6" spans="1:4">
      <c r="A6" s="3" t="s">
        <v>504</v>
      </c>
    </row>
    <row r="7" spans="1:4">
      <c r="A7" s="4" t="s">
        <v>505</v>
      </c>
      <c r="B7" s="4" t="s">
        <v>508</v>
      </c>
      <c r="C7" s="4" t="s">
        <v>509</v>
      </c>
      <c r="D7" s="4" t="s">
        <v>510</v>
      </c>
    </row>
    <row r="8" spans="1:4">
      <c r="A8" s="4" t="s">
        <v>499</v>
      </c>
    </row>
    <row r="9" spans="1:4">
      <c r="A9" s="3" t="s">
        <v>504</v>
      </c>
    </row>
    <row r="10" spans="1:4">
      <c r="A10" s="4" t="s">
        <v>511</v>
      </c>
      <c r="B10" s="6" t="n">
        <v>15.6</v>
      </c>
      <c r="C10" s="6" t="n">
        <v>19.5</v>
      </c>
    </row>
    <row r="11" spans="1:4">
      <c r="A11" s="4" t="s">
        <v>512</v>
      </c>
    </row>
    <row r="12" spans="1:4">
      <c r="A12" s="3" t="s">
        <v>504</v>
      </c>
    </row>
    <row r="13" spans="1:4">
      <c r="A13" s="4" t="s">
        <v>505</v>
      </c>
      <c r="B13"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1</v>
      </c>
      <c r="C1" s="2" t="s">
        <v>2</v>
      </c>
    </row>
    <row r="2" spans="1:3">
      <c r="A2" s="3" t="s">
        <v>241</v>
      </c>
    </row>
    <row r="3" spans="1:3">
      <c r="A3" s="4" t="s">
        <v>515</v>
      </c>
      <c r="B3" s="6" t="n">
        <v>3821.6</v>
      </c>
      <c r="C3" s="6" t="n">
        <v>3840.7</v>
      </c>
    </row>
    <row r="4" spans="1:3">
      <c r="A4" s="4" t="s">
        <v>516</v>
      </c>
      <c r="B4" s="7" t="n">
        <v>-1331.6</v>
      </c>
      <c r="C4" s="8" t="n">
        <v>-1336</v>
      </c>
    </row>
    <row r="5" spans="1:3">
      <c r="A5" s="4" t="s">
        <v>9</v>
      </c>
      <c r="B5" s="5" t="n">
        <v>2490</v>
      </c>
      <c r="C5" s="6" t="n">
        <v>25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1</v>
      </c>
      <c r="C1" s="2" t="s">
        <v>2</v>
      </c>
    </row>
    <row r="2" spans="1:3">
      <c r="A2" s="3" t="s">
        <v>443</v>
      </c>
    </row>
    <row r="3" spans="1:3">
      <c r="A3" s="4" t="s">
        <v>518</v>
      </c>
      <c r="B3" s="6" t="n">
        <v>628.4</v>
      </c>
      <c r="C3" s="6" t="n">
        <v>580.8</v>
      </c>
    </row>
    <row r="4" spans="1:3">
      <c r="A4" s="4" t="s">
        <v>519</v>
      </c>
      <c r="B4" s="7" t="n">
        <v>-316.6</v>
      </c>
      <c r="C4" s="7" t="n">
        <v>-298.3</v>
      </c>
    </row>
    <row r="5" spans="1:3">
      <c r="A5" s="4" t="s">
        <v>10</v>
      </c>
      <c r="B5" s="7" t="n">
        <v>311.8</v>
      </c>
      <c r="C5" s="7" t="n">
        <v>282.5</v>
      </c>
    </row>
    <row r="6" spans="1:3">
      <c r="A6" s="4" t="s">
        <v>520</v>
      </c>
    </row>
    <row r="7" spans="1:3">
      <c r="A7" s="3" t="s">
        <v>443</v>
      </c>
    </row>
    <row r="8" spans="1:3">
      <c r="A8" s="4" t="s">
        <v>518</v>
      </c>
      <c r="B8" s="7" t="n">
        <v>116.1</v>
      </c>
      <c r="C8" s="7" t="n">
        <v>120.2</v>
      </c>
    </row>
    <row r="9" spans="1:3">
      <c r="A9" s="4" t="s">
        <v>521</v>
      </c>
    </row>
    <row r="10" spans="1:3">
      <c r="A10" s="3" t="s">
        <v>443</v>
      </c>
    </row>
    <row r="11" spans="1:3">
      <c r="A11" s="4" t="s">
        <v>518</v>
      </c>
      <c r="B11" s="7" t="n">
        <v>305.3</v>
      </c>
      <c r="C11" s="7" t="n">
        <v>258.6</v>
      </c>
    </row>
    <row r="12" spans="1:3">
      <c r="A12" s="4" t="s">
        <v>522</v>
      </c>
    </row>
    <row r="13" spans="1:3">
      <c r="A13" s="3" t="s">
        <v>443</v>
      </c>
    </row>
    <row r="14" spans="1:3">
      <c r="A14" s="4" t="s">
        <v>518</v>
      </c>
      <c r="B14" s="7" t="n">
        <v>94.3</v>
      </c>
      <c r="C14" s="7" t="n">
        <v>89.09999999999999</v>
      </c>
    </row>
    <row r="15" spans="1:3">
      <c r="A15" s="4" t="s">
        <v>523</v>
      </c>
    </row>
    <row r="16" spans="1:3">
      <c r="A16" s="3" t="s">
        <v>443</v>
      </c>
    </row>
    <row r="17" spans="1:3">
      <c r="A17" s="4" t="s">
        <v>518</v>
      </c>
      <c r="B17" s="7" t="n">
        <v>23.3</v>
      </c>
      <c r="C17" s="7" t="n">
        <v>27.3</v>
      </c>
    </row>
    <row r="18" spans="1:3">
      <c r="A18" s="4" t="s">
        <v>524</v>
      </c>
    </row>
    <row r="19" spans="1:3">
      <c r="A19" s="3" t="s">
        <v>443</v>
      </c>
    </row>
    <row r="20" spans="1:3">
      <c r="A20" s="4" t="s">
        <v>518</v>
      </c>
      <c r="B20" s="7" t="n">
        <v>64.90000000000001</v>
      </c>
      <c r="C20" s="7" t="n">
        <v>64.8</v>
      </c>
    </row>
    <row r="21" spans="1:3">
      <c r="A21" s="4" t="s">
        <v>525</v>
      </c>
    </row>
    <row r="22" spans="1:3">
      <c r="A22" s="3" t="s">
        <v>443</v>
      </c>
    </row>
    <row r="23" spans="1:3">
      <c r="A23" s="4" t="s">
        <v>518</v>
      </c>
      <c r="B23" s="7" t="n">
        <v>15.1</v>
      </c>
      <c r="C23" s="7" t="n">
        <v>14.6</v>
      </c>
    </row>
    <row r="24" spans="1:3">
      <c r="A24" s="4" t="s">
        <v>526</v>
      </c>
    </row>
    <row r="25" spans="1:3">
      <c r="A25" s="3" t="s">
        <v>443</v>
      </c>
    </row>
    <row r="26" spans="1:3">
      <c r="A26" s="4" t="s">
        <v>518</v>
      </c>
      <c r="B26" s="6" t="n">
        <v>9.4</v>
      </c>
      <c r="C26" s="6" t="n">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7</v>
      </c>
      <c r="B1" s="2" t="s">
        <v>50</v>
      </c>
    </row>
    <row r="2" spans="1:4">
      <c r="B2" s="2" t="s">
        <v>1</v>
      </c>
      <c r="C2" s="2" t="s">
        <v>2</v>
      </c>
      <c r="D2" s="2" t="s">
        <v>51</v>
      </c>
    </row>
    <row r="3" spans="1:4">
      <c r="A3" s="3" t="s">
        <v>244</v>
      </c>
    </row>
    <row r="4" spans="1:4">
      <c r="A4" s="4" t="s">
        <v>528</v>
      </c>
      <c r="B4" s="5" t="n">
        <v>54</v>
      </c>
      <c r="C4" s="6" t="n">
        <v>51.9</v>
      </c>
      <c r="D4" s="6" t="n">
        <v>4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v>
      </c>
      <c r="B1" s="2" t="s">
        <v>50</v>
      </c>
    </row>
    <row r="2" spans="1:4">
      <c r="B2" s="2" t="s">
        <v>117</v>
      </c>
      <c r="C2" s="2" t="s">
        <v>118</v>
      </c>
      <c r="D2" s="2" t="s">
        <v>119</v>
      </c>
    </row>
    <row r="3" spans="1:4">
      <c r="A3" s="3" t="s">
        <v>120</v>
      </c>
    </row>
    <row r="4" spans="1:4">
      <c r="A4" s="4" t="s">
        <v>67</v>
      </c>
      <c r="B4" s="6" t="n">
        <v>47.5</v>
      </c>
      <c r="C4" s="6" t="n">
        <v>69.09999999999999</v>
      </c>
      <c r="D4" s="6" t="n">
        <v>160.3</v>
      </c>
    </row>
    <row r="5" spans="1:4">
      <c r="A5" s="3" t="s">
        <v>121</v>
      </c>
    </row>
    <row r="6" spans="1:4">
      <c r="A6" s="4" t="s">
        <v>56</v>
      </c>
      <c r="B6" s="7" t="n">
        <v>409.1</v>
      </c>
      <c r="C6" s="7" t="n">
        <v>387.5</v>
      </c>
      <c r="D6" s="7" t="n">
        <v>378.9</v>
      </c>
    </row>
    <row r="7" spans="1:4">
      <c r="A7" s="4" t="s">
        <v>122</v>
      </c>
      <c r="B7" s="8" t="n">
        <v>54</v>
      </c>
      <c r="C7" s="7" t="n">
        <v>51.9</v>
      </c>
      <c r="D7" s="7" t="n">
        <v>46.8</v>
      </c>
    </row>
    <row r="8" spans="1:4">
      <c r="A8" s="4" t="s">
        <v>123</v>
      </c>
      <c r="B8" s="8" t="n">
        <v>7</v>
      </c>
      <c r="C8" s="7" t="n">
        <v>5.4</v>
      </c>
      <c r="D8" s="7" t="n">
        <v>4.7</v>
      </c>
    </row>
    <row r="9" spans="1:4">
      <c r="A9" s="4" t="s">
        <v>124</v>
      </c>
      <c r="B9" s="7" t="n">
        <v>5.2</v>
      </c>
      <c r="C9" s="7" t="n">
        <v>6.3</v>
      </c>
      <c r="D9" s="7" t="n">
        <v>6.4</v>
      </c>
    </row>
    <row r="10" spans="1:4">
      <c r="A10" s="4" t="s">
        <v>125</v>
      </c>
      <c r="C10" s="7" t="n">
        <v>5.4</v>
      </c>
      <c r="D10" s="7" t="n">
        <v>11.4</v>
      </c>
    </row>
    <row r="11" spans="1:4">
      <c r="A11" s="4" t="s">
        <v>102</v>
      </c>
      <c r="B11" s="7" t="n">
        <v>19.5</v>
      </c>
      <c r="C11" s="7" t="n">
        <v>13.4</v>
      </c>
      <c r="D11" s="7" t="n">
        <v>10.1</v>
      </c>
    </row>
    <row r="12" spans="1:4">
      <c r="A12" s="4" t="s">
        <v>60</v>
      </c>
      <c r="B12" s="7" t="n">
        <v>5.5</v>
      </c>
      <c r="C12" s="8" t="n">
        <v>0</v>
      </c>
      <c r="D12" s="8" t="n">
        <v>0</v>
      </c>
    </row>
    <row r="13" spans="1:4">
      <c r="A13" s="4" t="s">
        <v>61</v>
      </c>
      <c r="B13" s="7" t="n">
        <v>5.1</v>
      </c>
      <c r="C13" s="7" t="n">
        <v>0.1</v>
      </c>
      <c r="D13" s="7" t="n">
        <v>29.7</v>
      </c>
    </row>
    <row r="14" spans="1:4">
      <c r="A14" s="4" t="s">
        <v>126</v>
      </c>
      <c r="B14" s="7" t="n">
        <v>48.2</v>
      </c>
      <c r="C14" s="7" t="n">
        <v>57.8</v>
      </c>
      <c r="D14" s="7" t="n">
        <v>52.4</v>
      </c>
    </row>
    <row r="15" spans="1:4">
      <c r="A15" s="4" t="s">
        <v>127</v>
      </c>
      <c r="B15" s="7" t="n">
        <v>10.7</v>
      </c>
      <c r="C15" s="7" t="n">
        <v>10.5</v>
      </c>
      <c r="D15" s="7" t="n">
        <v>228.4</v>
      </c>
    </row>
    <row r="16" spans="1:4">
      <c r="A16" s="4" t="s">
        <v>128</v>
      </c>
      <c r="B16" s="7" t="n">
        <v>0.4</v>
      </c>
      <c r="C16" s="7" t="n">
        <v>11.9</v>
      </c>
      <c r="D16" s="7" t="n">
        <v>1.2</v>
      </c>
    </row>
    <row r="17" spans="1:4">
      <c r="A17" s="4" t="s">
        <v>129</v>
      </c>
      <c r="B17" s="7" t="n">
        <v>-0.3</v>
      </c>
      <c r="C17" s="7" t="n">
        <v>-1.6</v>
      </c>
      <c r="D17" s="7" t="n">
        <v>-1.9</v>
      </c>
    </row>
    <row r="18" spans="1:4">
      <c r="A18" s="4" t="s">
        <v>130</v>
      </c>
      <c r="B18" s="7" t="n">
        <v>-1.5</v>
      </c>
      <c r="C18" s="7" t="n">
        <v>-2.1</v>
      </c>
      <c r="D18" s="7" t="n">
        <v>-1.8</v>
      </c>
    </row>
    <row r="19" spans="1:4">
      <c r="A19" s="3" t="s">
        <v>131</v>
      </c>
    </row>
    <row r="20" spans="1:4">
      <c r="A20" s="4" t="s">
        <v>132</v>
      </c>
      <c r="B20" s="7" t="n">
        <v>-38.3</v>
      </c>
      <c r="C20" s="7" t="n">
        <v>-29.9</v>
      </c>
      <c r="D20" s="7" t="n">
        <v>-131.6</v>
      </c>
    </row>
    <row r="21" spans="1:4">
      <c r="A21" s="4" t="s">
        <v>133</v>
      </c>
      <c r="B21" s="7" t="n">
        <v>4.1</v>
      </c>
      <c r="C21" s="7" t="n">
        <v>1.8</v>
      </c>
      <c r="D21" s="7" t="n">
        <v>2.1</v>
      </c>
    </row>
    <row r="22" spans="1:4">
      <c r="A22" s="4" t="s">
        <v>19</v>
      </c>
      <c r="B22" s="7" t="n">
        <v>-12.9</v>
      </c>
      <c r="C22" s="7" t="n">
        <v>-1.7</v>
      </c>
      <c r="D22" s="8" t="n">
        <v>-10</v>
      </c>
    </row>
    <row r="23" spans="1:4">
      <c r="A23" s="4" t="s">
        <v>134</v>
      </c>
      <c r="B23" s="7" t="n">
        <v>18.7</v>
      </c>
      <c r="C23" s="7" t="n">
        <v>13.9</v>
      </c>
      <c r="D23" s="7" t="n">
        <v>19.4</v>
      </c>
    </row>
    <row r="24" spans="1:4">
      <c r="A24" s="4" t="s">
        <v>135</v>
      </c>
      <c r="B24" s="7" t="n">
        <v>635.6</v>
      </c>
      <c r="C24" s="7" t="n">
        <v>559.1</v>
      </c>
      <c r="D24" s="7" t="n">
        <v>349.1</v>
      </c>
    </row>
    <row r="25" spans="1:4">
      <c r="A25" s="3" t="s">
        <v>136</v>
      </c>
    </row>
    <row r="26" spans="1:4">
      <c r="A26" s="4" t="s">
        <v>137</v>
      </c>
      <c r="B26" s="7" t="n">
        <v>-638.4</v>
      </c>
      <c r="C26" s="7" t="n">
        <v>-771.4</v>
      </c>
      <c r="D26" s="7" t="n">
        <v>-501.4</v>
      </c>
    </row>
    <row r="27" spans="1:4">
      <c r="A27" s="4" t="s">
        <v>138</v>
      </c>
      <c r="B27" s="7" t="n">
        <v>224.2</v>
      </c>
      <c r="C27" s="7" t="n">
        <v>272.3</v>
      </c>
      <c r="D27" s="7" t="n">
        <v>160.1</v>
      </c>
    </row>
    <row r="28" spans="1:4">
      <c r="A28" s="4" t="s">
        <v>139</v>
      </c>
      <c r="B28" s="7" t="n">
        <v>-56.9</v>
      </c>
      <c r="C28" s="7" t="n">
        <v>-77.59999999999999</v>
      </c>
      <c r="D28" s="7" t="n">
        <v>-74.59999999999999</v>
      </c>
    </row>
    <row r="29" spans="1:4">
      <c r="A29" s="4" t="s">
        <v>140</v>
      </c>
      <c r="B29" s="7" t="n">
        <v>7.7</v>
      </c>
      <c r="C29" s="7" t="n">
        <v>9.699999999999999</v>
      </c>
      <c r="D29" s="7" t="n">
        <v>5.9</v>
      </c>
    </row>
    <row r="30" spans="1:4">
      <c r="A30" s="4" t="s">
        <v>141</v>
      </c>
      <c r="B30" s="7" t="n">
        <v>-0.2</v>
      </c>
      <c r="C30" s="8" t="n">
        <v>0</v>
      </c>
      <c r="D30" s="8" t="n">
        <v>0</v>
      </c>
    </row>
    <row r="31" spans="1:4">
      <c r="A31" s="4" t="s">
        <v>142</v>
      </c>
      <c r="B31" s="7" t="n">
        <v>-463.6</v>
      </c>
      <c r="C31" s="8" t="n">
        <v>-567</v>
      </c>
      <c r="D31" s="8" t="n">
        <v>-410</v>
      </c>
    </row>
    <row r="32" spans="1:4">
      <c r="A32" s="3" t="s">
        <v>143</v>
      </c>
    </row>
    <row r="33" spans="1:4">
      <c r="A33" s="4" t="s">
        <v>144</v>
      </c>
      <c r="B33" s="8" t="n">
        <v>1200</v>
      </c>
      <c r="C33" s="8" t="n">
        <v>0</v>
      </c>
      <c r="D33" s="8" t="n">
        <v>0</v>
      </c>
    </row>
    <row r="34" spans="1:4">
      <c r="A34" s="4" t="s">
        <v>145</v>
      </c>
      <c r="B34" s="7" t="n">
        <v>-864.5</v>
      </c>
      <c r="C34" s="7" t="n">
        <v>-123.5</v>
      </c>
      <c r="D34" s="8" t="n">
        <v>-247</v>
      </c>
    </row>
    <row r="35" spans="1:4">
      <c r="A35" s="4" t="s">
        <v>146</v>
      </c>
      <c r="B35" s="8" t="n">
        <v>1230</v>
      </c>
      <c r="C35" s="7" t="n">
        <v>737.5</v>
      </c>
      <c r="D35" s="7" t="n">
        <v>561.9</v>
      </c>
    </row>
    <row r="36" spans="1:4">
      <c r="A36" s="4" t="s">
        <v>147</v>
      </c>
      <c r="B36" s="7" t="n">
        <v>-1664.8</v>
      </c>
      <c r="C36" s="8" t="n">
        <v>-604</v>
      </c>
      <c r="D36" s="7" t="n">
        <v>-339.2</v>
      </c>
    </row>
    <row r="37" spans="1:4">
      <c r="A37" s="4" t="s">
        <v>148</v>
      </c>
      <c r="B37" s="7" t="n">
        <v>4.7</v>
      </c>
      <c r="C37" s="7" t="n">
        <v>6.4</v>
      </c>
      <c r="D37" s="7" t="n">
        <v>119.5</v>
      </c>
    </row>
    <row r="38" spans="1:4">
      <c r="A38" s="4" t="s">
        <v>149</v>
      </c>
      <c r="B38" s="7" t="n">
        <v>-17.2</v>
      </c>
      <c r="C38" s="8" t="n">
        <v>-17</v>
      </c>
      <c r="D38" s="7" t="n">
        <v>-16.7</v>
      </c>
    </row>
    <row r="39" spans="1:4">
      <c r="A39" s="4" t="s">
        <v>150</v>
      </c>
      <c r="B39" s="7" t="n">
        <v>-41.5</v>
      </c>
      <c r="C39" s="7" t="n">
        <v>-3.7</v>
      </c>
      <c r="D39" s="7" t="n">
        <v>-7.4</v>
      </c>
    </row>
    <row r="40" spans="1:4">
      <c r="A40" s="4" t="s">
        <v>151</v>
      </c>
      <c r="B40" s="7" t="n">
        <v>-13.3</v>
      </c>
      <c r="C40" s="7" t="n">
        <v>-1.3</v>
      </c>
      <c r="D40" s="7" t="n">
        <v>-2.7</v>
      </c>
    </row>
    <row r="41" spans="1:4">
      <c r="A41" s="4" t="s">
        <v>152</v>
      </c>
      <c r="B41" s="7" t="n">
        <v>0.8</v>
      </c>
      <c r="C41" s="7" t="n">
        <v>0.5</v>
      </c>
      <c r="D41" s="7" t="n">
        <v>0.7</v>
      </c>
    </row>
    <row r="42" spans="1:4">
      <c r="A42" s="4" t="s">
        <v>153</v>
      </c>
      <c r="B42" s="7" t="n">
        <v>2.4</v>
      </c>
      <c r="C42" s="8" t="n">
        <v>2</v>
      </c>
      <c r="D42" s="7" t="n">
        <v>1.1</v>
      </c>
    </row>
    <row r="43" spans="1:4">
      <c r="A43" s="4" t="s">
        <v>101</v>
      </c>
      <c r="B43" s="7" t="n">
        <v>-3.7</v>
      </c>
      <c r="C43" s="7" t="n">
        <v>-1.1</v>
      </c>
      <c r="D43" s="7" t="n">
        <v>-0.1</v>
      </c>
    </row>
    <row r="44" spans="1:4">
      <c r="A44" s="4" t="s">
        <v>154</v>
      </c>
      <c r="B44" s="7" t="n">
        <v>-167.1</v>
      </c>
      <c r="C44" s="7" t="n">
        <v>-4.2</v>
      </c>
      <c r="D44" s="7" t="n">
        <v>70.09999999999999</v>
      </c>
    </row>
    <row r="45" spans="1:4">
      <c r="A45" s="4" t="s">
        <v>155</v>
      </c>
      <c r="B45" s="7" t="n">
        <v>0.3</v>
      </c>
      <c r="C45" s="7" t="n">
        <v>-1.6</v>
      </c>
      <c r="D45" s="7" t="n">
        <v>1.3</v>
      </c>
    </row>
    <row r="46" spans="1:4">
      <c r="A46" s="4" t="s">
        <v>156</v>
      </c>
      <c r="B46" s="7" t="n">
        <v>5.2</v>
      </c>
      <c r="C46" s="7" t="n">
        <v>-13.7</v>
      </c>
      <c r="D46" s="7" t="n">
        <v>10.5</v>
      </c>
    </row>
    <row r="47" spans="1:4">
      <c r="A47" s="4" t="s">
        <v>157</v>
      </c>
      <c r="B47" s="8" t="n">
        <v>33</v>
      </c>
      <c r="C47" s="7" t="n">
        <v>27.8</v>
      </c>
      <c r="D47" s="7" t="n">
        <v>41.5</v>
      </c>
    </row>
    <row r="48" spans="1:4">
      <c r="A48" s="3" t="s">
        <v>158</v>
      </c>
    </row>
    <row r="49" spans="1:4">
      <c r="A49" s="4" t="s">
        <v>159</v>
      </c>
      <c r="B49" s="7" t="n">
        <v>130.6</v>
      </c>
      <c r="C49" s="7" t="n">
        <v>129.3</v>
      </c>
      <c r="D49" s="7" t="n">
        <v>131.7</v>
      </c>
    </row>
    <row r="50" spans="1:4">
      <c r="A50" s="4" t="s">
        <v>160</v>
      </c>
      <c r="B50" s="7" t="n">
        <v>7.9</v>
      </c>
      <c r="C50" s="7" t="n">
        <v>13.4</v>
      </c>
      <c r="D50" s="7" t="n">
        <v>-5.5</v>
      </c>
    </row>
    <row r="51" spans="1:4">
      <c r="A51" s="3" t="s">
        <v>161</v>
      </c>
    </row>
    <row r="52" spans="1:4">
      <c r="A52" s="4" t="s">
        <v>162</v>
      </c>
      <c r="B52" s="8" t="n">
        <v>0</v>
      </c>
      <c r="C52" s="8" t="n">
        <v>0</v>
      </c>
      <c r="D52" s="7" t="n">
        <v>22.8</v>
      </c>
    </row>
    <row r="53" spans="1:4">
      <c r="A53" s="4" t="s">
        <v>163</v>
      </c>
      <c r="B53" s="8" t="n">
        <v>0</v>
      </c>
      <c r="C53" s="8" t="n">
        <v>0</v>
      </c>
      <c r="D53" s="7" t="n">
        <v>12.6</v>
      </c>
    </row>
    <row r="54" spans="1:4">
      <c r="A54" s="4" t="s">
        <v>164</v>
      </c>
      <c r="B54" s="7" t="n">
        <v>2.8</v>
      </c>
      <c r="C54" s="8" t="n">
        <v>0</v>
      </c>
      <c r="D54" s="8" t="n">
        <v>0</v>
      </c>
    </row>
    <row r="55" spans="1:4">
      <c r="A55" s="4" t="s">
        <v>165</v>
      </c>
      <c r="B55" s="7" t="n">
        <v>2.4</v>
      </c>
    </row>
    <row r="56" spans="1:4">
      <c r="A56" s="4" t="s">
        <v>166</v>
      </c>
      <c r="B56" s="8" t="n">
        <v>19</v>
      </c>
      <c r="C56" s="8" t="n">
        <v>0</v>
      </c>
    </row>
    <row r="57" spans="1:4">
      <c r="A57" s="3" t="s">
        <v>167</v>
      </c>
    </row>
    <row r="58" spans="1:4">
      <c r="A58" s="4" t="s">
        <v>168</v>
      </c>
      <c r="B58" s="8" t="n">
        <v>0</v>
      </c>
      <c r="C58" s="8" t="n">
        <v>0</v>
      </c>
      <c r="D58" s="8" t="n">
        <v>2</v>
      </c>
    </row>
    <row r="59" spans="1:4">
      <c r="A59" s="3" t="s">
        <v>169</v>
      </c>
    </row>
    <row r="60" spans="1:4">
      <c r="A60" s="4" t="s">
        <v>170</v>
      </c>
      <c r="B60" s="6" t="n">
        <v>39.1</v>
      </c>
      <c r="C60" s="6" t="n">
        <v>2.6</v>
      </c>
      <c r="D60" s="6"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1</v>
      </c>
      <c r="C1" s="2" t="s">
        <v>2</v>
      </c>
    </row>
    <row r="2" spans="1:3">
      <c r="A2" s="3" t="s">
        <v>443</v>
      </c>
    </row>
    <row r="3" spans="1:3">
      <c r="A3" s="4" t="s">
        <v>530</v>
      </c>
      <c r="B3" s="6" t="n">
        <v>102.8</v>
      </c>
      <c r="C3" s="6" t="n">
        <v>87.7</v>
      </c>
    </row>
    <row r="4" spans="1:3">
      <c r="A4" s="4" t="s">
        <v>531</v>
      </c>
      <c r="B4" s="7" t="n">
        <v>-46.2</v>
      </c>
      <c r="C4" s="7" t="n">
        <v>-50.3</v>
      </c>
    </row>
    <row r="5" spans="1:3">
      <c r="A5" s="4" t="s">
        <v>532</v>
      </c>
      <c r="B5" s="7" t="n">
        <v>56.6</v>
      </c>
      <c r="C5" s="7" t="n">
        <v>37.4</v>
      </c>
    </row>
    <row r="6" spans="1:3">
      <c r="A6" s="4" t="s">
        <v>533</v>
      </c>
    </row>
    <row r="7" spans="1:3">
      <c r="A7" s="3" t="s">
        <v>443</v>
      </c>
    </row>
    <row r="8" spans="1:3">
      <c r="A8" s="4" t="s">
        <v>530</v>
      </c>
      <c r="B8" s="7" t="n">
        <v>101.8</v>
      </c>
      <c r="C8" s="7" t="n">
        <v>87.7</v>
      </c>
    </row>
    <row r="9" spans="1:3">
      <c r="A9" s="4" t="s">
        <v>534</v>
      </c>
    </row>
    <row r="10" spans="1:3">
      <c r="A10" s="3" t="s">
        <v>443</v>
      </c>
    </row>
    <row r="11" spans="1:3">
      <c r="A11" s="4" t="s">
        <v>530</v>
      </c>
      <c r="B11" s="8" t="n">
        <v>1</v>
      </c>
      <c r="C11" s="8" t="n">
        <v>0</v>
      </c>
    </row>
    <row r="12" spans="1:3">
      <c r="A12" s="4" t="s">
        <v>535</v>
      </c>
    </row>
    <row r="13" spans="1:3">
      <c r="A13" s="3" t="s">
        <v>443</v>
      </c>
    </row>
    <row r="14" spans="1:3">
      <c r="A14" s="4" t="s">
        <v>530</v>
      </c>
      <c r="B14" s="7" t="n">
        <v>77.40000000000001</v>
      </c>
      <c r="C14" s="7" t="n">
        <v>76.59999999999999</v>
      </c>
    </row>
    <row r="15" spans="1:3">
      <c r="A15" s="4" t="s">
        <v>531</v>
      </c>
      <c r="B15" s="7" t="n">
        <v>-36.1</v>
      </c>
      <c r="C15" s="7" t="n">
        <v>-32.7</v>
      </c>
    </row>
    <row r="16" spans="1:3">
      <c r="A16" s="4" t="s">
        <v>532</v>
      </c>
      <c r="B16" s="6" t="n">
        <v>41.3</v>
      </c>
      <c r="C16" s="6" t="n">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50</v>
      </c>
    </row>
    <row r="2" spans="1:4">
      <c r="B2" s="2" t="s">
        <v>1</v>
      </c>
      <c r="C2" s="2" t="s">
        <v>2</v>
      </c>
      <c r="D2" s="2" t="s">
        <v>51</v>
      </c>
    </row>
    <row r="3" spans="1:4">
      <c r="A3" s="3" t="s">
        <v>462</v>
      </c>
    </row>
    <row r="4" spans="1:4">
      <c r="A4" s="4" t="s">
        <v>537</v>
      </c>
      <c r="B4" s="5" t="n">
        <v>0</v>
      </c>
    </row>
    <row r="5" spans="1:4">
      <c r="A5" s="4" t="s">
        <v>538</v>
      </c>
      <c r="B5" s="8" t="n">
        <v>0</v>
      </c>
    </row>
    <row r="6" spans="1:4">
      <c r="A6" s="4" t="s">
        <v>123</v>
      </c>
      <c r="B6" s="8" t="n">
        <v>7000000</v>
      </c>
      <c r="C6" s="5" t="n">
        <v>5400000</v>
      </c>
      <c r="D6" s="5" t="n">
        <v>4700000</v>
      </c>
    </row>
    <row r="7" spans="1:4">
      <c r="A7" s="4" t="s">
        <v>539</v>
      </c>
      <c r="B7" s="8" t="n">
        <v>21000000</v>
      </c>
      <c r="C7" s="8" t="n">
        <v>23500000</v>
      </c>
    </row>
    <row r="8" spans="1:4">
      <c r="A8" s="4" t="s">
        <v>540</v>
      </c>
    </row>
    <row r="9" spans="1:4">
      <c r="A9" s="3" t="s">
        <v>462</v>
      </c>
    </row>
    <row r="10" spans="1:4">
      <c r="A10" s="4" t="s">
        <v>539</v>
      </c>
      <c r="B10" s="8" t="n">
        <v>1400000</v>
      </c>
      <c r="C10" s="8" t="n">
        <v>900000</v>
      </c>
    </row>
    <row r="11" spans="1:4">
      <c r="A11" s="4" t="s">
        <v>541</v>
      </c>
    </row>
    <row r="12" spans="1:4">
      <c r="A12" s="3" t="s">
        <v>462</v>
      </c>
    </row>
    <row r="13" spans="1:4">
      <c r="A13" s="4" t="s">
        <v>539</v>
      </c>
      <c r="C13" s="5" t="n">
        <v>19900000</v>
      </c>
    </row>
    <row r="14" spans="1:4">
      <c r="A14" s="4" t="s">
        <v>542</v>
      </c>
    </row>
    <row r="15" spans="1:4">
      <c r="A15" s="3" t="s">
        <v>462</v>
      </c>
    </row>
    <row r="16" spans="1:4">
      <c r="A16" s="4" t="s">
        <v>226</v>
      </c>
      <c r="B16" s="8" t="n">
        <v>7100000</v>
      </c>
    </row>
    <row r="17" spans="1:4">
      <c r="A17" s="4" t="s">
        <v>543</v>
      </c>
      <c r="B17" s="8" t="n">
        <v>6200000</v>
      </c>
    </row>
    <row r="18" spans="1:4">
      <c r="A18" s="4" t="s">
        <v>544</v>
      </c>
      <c r="B18" s="8" t="n">
        <v>4000000</v>
      </c>
    </row>
    <row r="19" spans="1:4">
      <c r="A19" s="4" t="s">
        <v>545</v>
      </c>
      <c r="B19" s="8" t="n">
        <v>2200000</v>
      </c>
    </row>
    <row r="20" spans="1:4">
      <c r="A20" s="4" t="s">
        <v>546</v>
      </c>
      <c r="B20" s="5"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50</v>
      </c>
    </row>
    <row r="2" spans="1:3">
      <c r="B2" s="2" t="s">
        <v>1</v>
      </c>
      <c r="C2" s="2" t="s">
        <v>2</v>
      </c>
    </row>
    <row r="3" spans="1:3">
      <c r="A3" s="3" t="s">
        <v>548</v>
      </c>
    </row>
    <row r="4" spans="1:3">
      <c r="A4" s="4" t="s">
        <v>13</v>
      </c>
      <c r="B4" s="6" t="n">
        <v>765.9</v>
      </c>
      <c r="C4" s="6" t="n">
        <v>765.9</v>
      </c>
    </row>
    <row r="5" spans="1:3">
      <c r="A5" s="4" t="s">
        <v>549</v>
      </c>
      <c r="B5" s="7" t="n">
        <v>-674.9</v>
      </c>
      <c r="C5" s="7" t="n">
        <v>-674.9</v>
      </c>
    </row>
    <row r="6" spans="1:3">
      <c r="A6" s="4" t="s">
        <v>550</v>
      </c>
      <c r="B6" s="8" t="n">
        <v>91</v>
      </c>
      <c r="C6" s="8" t="n">
        <v>91</v>
      </c>
    </row>
    <row r="7" spans="1:3">
      <c r="A7" s="4" t="s">
        <v>551</v>
      </c>
      <c r="B7" s="7" t="n">
        <v>93.59999999999999</v>
      </c>
      <c r="C7" s="8" t="n">
        <v>91</v>
      </c>
    </row>
    <row r="8" spans="1:3">
      <c r="A8" s="4" t="s">
        <v>552</v>
      </c>
      <c r="B8" s="7" t="n">
        <v>2.6</v>
      </c>
    </row>
    <row r="9" spans="1:3">
      <c r="A9" s="4" t="s">
        <v>553</v>
      </c>
      <c r="B9" s="6" t="n">
        <v>768.5</v>
      </c>
      <c r="C9" s="6" t="n">
        <v>76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1</v>
      </c>
      <c r="C1" s="2" t="s">
        <v>2</v>
      </c>
    </row>
    <row r="2" spans="1:3">
      <c r="A2" s="3" t="s">
        <v>555</v>
      </c>
    </row>
    <row r="3" spans="1:3">
      <c r="A3" s="4" t="s">
        <v>556</v>
      </c>
      <c r="B3" s="6" t="n">
        <v>46.3</v>
      </c>
      <c r="C3" s="6" t="n">
        <v>41.8</v>
      </c>
    </row>
    <row r="4" spans="1:3">
      <c r="A4" s="4" t="s">
        <v>557</v>
      </c>
      <c r="B4" s="7" t="n">
        <v>-25.3</v>
      </c>
      <c r="C4" s="7" t="n">
        <v>-18.3</v>
      </c>
    </row>
    <row r="5" spans="1:3">
      <c r="A5" s="4" t="s">
        <v>539</v>
      </c>
      <c r="B5" s="8" t="n">
        <v>21</v>
      </c>
      <c r="C5" s="7" t="n">
        <v>23.5</v>
      </c>
    </row>
    <row r="6" spans="1:3">
      <c r="A6" s="4" t="s">
        <v>558</v>
      </c>
      <c r="B6" s="7" t="n">
        <v>316.8</v>
      </c>
      <c r="C6" s="7" t="n">
        <v>311.8</v>
      </c>
    </row>
    <row r="7" spans="1:3">
      <c r="A7" s="4" t="s">
        <v>12</v>
      </c>
      <c r="B7" s="7" t="n">
        <v>291.5</v>
      </c>
      <c r="C7" s="7" t="n">
        <v>293.5</v>
      </c>
    </row>
    <row r="8" spans="1:3">
      <c r="A8" s="4" t="s">
        <v>559</v>
      </c>
    </row>
    <row r="9" spans="1:3">
      <c r="A9" s="3" t="s">
        <v>560</v>
      </c>
    </row>
    <row r="10" spans="1:3">
      <c r="A10" s="4" t="s">
        <v>561</v>
      </c>
      <c r="B10" s="7" t="n">
        <v>270.5</v>
      </c>
      <c r="C10" s="8" t="n">
        <v>270</v>
      </c>
    </row>
    <row r="11" spans="1:3">
      <c r="A11" s="4" t="s">
        <v>562</v>
      </c>
    </row>
    <row r="12" spans="1:3">
      <c r="A12" s="3" t="s">
        <v>555</v>
      </c>
    </row>
    <row r="13" spans="1:3">
      <c r="A13" s="4" t="s">
        <v>556</v>
      </c>
      <c r="B13" s="7" t="n">
        <v>11.4</v>
      </c>
      <c r="C13" s="7" t="n">
        <v>11.4</v>
      </c>
    </row>
    <row r="14" spans="1:3">
      <c r="A14" s="4" t="s">
        <v>557</v>
      </c>
      <c r="B14" s="7" t="n">
        <v>-8.9</v>
      </c>
      <c r="C14" s="7" t="n">
        <v>-7.8</v>
      </c>
    </row>
    <row r="15" spans="1:3">
      <c r="A15" s="4" t="s">
        <v>539</v>
      </c>
      <c r="B15" s="7" t="n">
        <v>2.5</v>
      </c>
      <c r="C15" s="7" t="n">
        <v>3.6</v>
      </c>
    </row>
    <row r="16" spans="1:3">
      <c r="A16" s="4" t="s">
        <v>541</v>
      </c>
    </row>
    <row r="17" spans="1:3">
      <c r="A17" s="3" t="s">
        <v>555</v>
      </c>
    </row>
    <row r="18" spans="1:3">
      <c r="A18" s="4" t="s">
        <v>556</v>
      </c>
      <c r="C18" s="7" t="n">
        <v>30.4</v>
      </c>
    </row>
    <row r="19" spans="1:3">
      <c r="A19" s="4" t="s">
        <v>557</v>
      </c>
      <c r="C19" s="7" t="n">
        <v>-10.5</v>
      </c>
    </row>
    <row r="20" spans="1:3">
      <c r="A20" s="4" t="s">
        <v>539</v>
      </c>
      <c r="C20" s="7" t="n">
        <v>19.9</v>
      </c>
    </row>
    <row r="21" spans="1:3">
      <c r="A21" s="4" t="s">
        <v>540</v>
      </c>
    </row>
    <row r="22" spans="1:3">
      <c r="A22" s="3" t="s">
        <v>555</v>
      </c>
    </row>
    <row r="23" spans="1:3">
      <c r="A23" s="4" t="s">
        <v>539</v>
      </c>
      <c r="B23" s="6" t="n">
        <v>1.4</v>
      </c>
      <c r="C23" s="6" t="n">
        <v>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1</v>
      </c>
      <c r="C1" s="2" t="s">
        <v>2</v>
      </c>
    </row>
    <row r="2" spans="1:3">
      <c r="A2" s="3" t="s">
        <v>250</v>
      </c>
    </row>
    <row r="3" spans="1:3">
      <c r="A3" s="4" t="s">
        <v>564</v>
      </c>
      <c r="B3" s="6" t="n">
        <v>26.8</v>
      </c>
      <c r="C3" s="6" t="n">
        <v>32.1</v>
      </c>
    </row>
    <row r="4" spans="1:3">
      <c r="A4" s="4" t="s">
        <v>565</v>
      </c>
      <c r="B4" s="7" t="n">
        <v>33.6</v>
      </c>
      <c r="C4" s="7" t="n">
        <v>30.3</v>
      </c>
    </row>
    <row r="5" spans="1:3">
      <c r="A5" s="4" t="s">
        <v>566</v>
      </c>
      <c r="B5" s="8" t="n">
        <v>16</v>
      </c>
      <c r="C5" s="7" t="n">
        <v>21.2</v>
      </c>
    </row>
    <row r="6" spans="1:3">
      <c r="A6" s="4" t="s">
        <v>567</v>
      </c>
      <c r="B6" s="7" t="n">
        <v>32.2</v>
      </c>
      <c r="C6" s="7" t="n">
        <v>7.2</v>
      </c>
    </row>
    <row r="7" spans="1:3">
      <c r="A7" s="4" t="s">
        <v>568</v>
      </c>
      <c r="B7" s="7" t="n">
        <v>11.3</v>
      </c>
      <c r="C7" s="7" t="n">
        <v>9.6</v>
      </c>
    </row>
    <row r="8" spans="1:3">
      <c r="A8" s="4" t="s">
        <v>569</v>
      </c>
      <c r="B8" s="7" t="n">
        <v>9.199999999999999</v>
      </c>
      <c r="C8" s="8" t="n">
        <v>8</v>
      </c>
    </row>
    <row r="9" spans="1:3">
      <c r="A9" s="4" t="s">
        <v>130</v>
      </c>
      <c r="B9" s="7" t="n">
        <v>6.6</v>
      </c>
      <c r="C9" s="7" t="n">
        <v>13.9</v>
      </c>
    </row>
    <row r="10" spans="1:3">
      <c r="A10" s="4" t="s">
        <v>570</v>
      </c>
      <c r="B10" s="6" t="n">
        <v>135.7</v>
      </c>
      <c r="C10" s="6" t="n">
        <v>1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1</v>
      </c>
      <c r="C1" s="2" t="s">
        <v>572</v>
      </c>
      <c r="D1" s="2" t="s">
        <v>2</v>
      </c>
      <c r="E1" s="2" t="s">
        <v>51</v>
      </c>
    </row>
    <row r="2" spans="1:5">
      <c r="A2" s="3" t="s">
        <v>573</v>
      </c>
    </row>
    <row r="3" spans="1:5">
      <c r="A3" s="4" t="s">
        <v>574</v>
      </c>
      <c r="B3" s="6" t="n">
        <v>2086.4</v>
      </c>
    </row>
    <row r="4" spans="1:5">
      <c r="A4" s="4" t="s">
        <v>575</v>
      </c>
      <c r="B4" s="7" t="n">
        <v>-7.9</v>
      </c>
      <c r="D4" s="6" t="n">
        <v>-10.6</v>
      </c>
    </row>
    <row r="5" spans="1:5">
      <c r="A5" s="4" t="s">
        <v>576</v>
      </c>
      <c r="B5" s="7" t="n">
        <v>2078.5</v>
      </c>
      <c r="D5" s="7" t="n">
        <v>2156.8</v>
      </c>
    </row>
    <row r="6" spans="1:5">
      <c r="A6" s="4" t="s">
        <v>577</v>
      </c>
      <c r="B6" s="8" t="n">
        <v>-27</v>
      </c>
      <c r="D6" s="7" t="n">
        <v>-26.9</v>
      </c>
    </row>
    <row r="7" spans="1:5">
      <c r="A7" s="4" t="s">
        <v>22</v>
      </c>
      <c r="B7" s="6" t="n">
        <v>2051.5</v>
      </c>
      <c r="D7" s="7" t="n">
        <v>2129.9</v>
      </c>
    </row>
    <row r="8" spans="1:5">
      <c r="A8" s="4" t="s">
        <v>578</v>
      </c>
    </row>
    <row r="9" spans="1:5">
      <c r="A9" s="3" t="s">
        <v>573</v>
      </c>
    </row>
    <row r="10" spans="1:5">
      <c r="A10" s="4" t="s">
        <v>579</v>
      </c>
      <c r="B10" s="4" t="s">
        <v>580</v>
      </c>
    </row>
    <row r="11" spans="1:5">
      <c r="A11" s="4" t="s">
        <v>581</v>
      </c>
      <c r="B11" s="4" t="s">
        <v>582</v>
      </c>
    </row>
    <row r="12" spans="1:5">
      <c r="A12" s="4" t="s">
        <v>574</v>
      </c>
      <c r="B12" s="5" t="n">
        <v>1200</v>
      </c>
    </row>
    <row r="13" spans="1:5">
      <c r="A13" s="4" t="s">
        <v>583</v>
      </c>
    </row>
    <row r="14" spans="1:5">
      <c r="A14" s="3" t="s">
        <v>573</v>
      </c>
    </row>
    <row r="15" spans="1:5">
      <c r="A15" s="4" t="s">
        <v>581</v>
      </c>
      <c r="E15" s="4" t="s">
        <v>584</v>
      </c>
    </row>
    <row r="16" spans="1:5">
      <c r="A16" s="4" t="s">
        <v>574</v>
      </c>
      <c r="B16" s="8" t="n">
        <v>0</v>
      </c>
      <c r="D16" s="8" t="n">
        <v>427</v>
      </c>
    </row>
    <row r="17" spans="1:5">
      <c r="A17" s="4" t="s">
        <v>585</v>
      </c>
    </row>
    <row r="18" spans="1:5">
      <c r="A18" s="3" t="s">
        <v>573</v>
      </c>
    </row>
    <row r="19" spans="1:5">
      <c r="A19" s="4" t="s">
        <v>581</v>
      </c>
      <c r="E19" s="4" t="s">
        <v>586</v>
      </c>
    </row>
    <row r="20" spans="1:5">
      <c r="A20" s="4" t="s">
        <v>574</v>
      </c>
      <c r="B20" s="5" t="n">
        <v>0</v>
      </c>
      <c r="D20" s="7" t="n">
        <v>437.5</v>
      </c>
    </row>
    <row r="21" spans="1:5">
      <c r="A21" s="4" t="s">
        <v>587</v>
      </c>
    </row>
    <row r="22" spans="1:5">
      <c r="A22" s="3" t="s">
        <v>573</v>
      </c>
    </row>
    <row r="23" spans="1:5">
      <c r="A23" s="4" t="s">
        <v>581</v>
      </c>
      <c r="B23" s="4" t="s">
        <v>588</v>
      </c>
    </row>
    <row r="24" spans="1:5">
      <c r="A24" s="4" t="s">
        <v>574</v>
      </c>
      <c r="B24" s="5" t="n">
        <v>175</v>
      </c>
      <c r="D24" s="8" t="n">
        <v>175</v>
      </c>
    </row>
    <row r="25" spans="1:5">
      <c r="A25" s="4" t="s">
        <v>589</v>
      </c>
    </row>
    <row r="26" spans="1:5">
      <c r="A26" s="3" t="s">
        <v>573</v>
      </c>
    </row>
    <row r="27" spans="1:5">
      <c r="A27" s="4" t="s">
        <v>574</v>
      </c>
      <c r="B27" s="6" t="n">
        <v>5.2</v>
      </c>
      <c r="D27" s="7" t="n">
        <v>4.6</v>
      </c>
    </row>
    <row r="28" spans="1:5">
      <c r="A28" s="4" t="s">
        <v>590</v>
      </c>
    </row>
    <row r="29" spans="1:5">
      <c r="A29" s="3" t="s">
        <v>573</v>
      </c>
    </row>
    <row r="30" spans="1:5">
      <c r="A30" s="4" t="s">
        <v>579</v>
      </c>
      <c r="B30" s="4" t="s">
        <v>591</v>
      </c>
    </row>
    <row r="31" spans="1:5">
      <c r="A31" s="4" t="s">
        <v>574</v>
      </c>
      <c r="B31" s="6" t="n">
        <v>123.5</v>
      </c>
      <c r="D31" s="7" t="n">
        <v>122.1</v>
      </c>
    </row>
    <row r="32" spans="1:5">
      <c r="A32" s="4" t="s">
        <v>577</v>
      </c>
      <c r="B32" s="7" t="n">
        <v>-3.4</v>
      </c>
      <c r="D32" s="8" t="n">
        <v>-3</v>
      </c>
    </row>
    <row r="33" spans="1:5">
      <c r="A33" s="4" t="s">
        <v>592</v>
      </c>
    </row>
    <row r="34" spans="1:5">
      <c r="A34" s="3" t="s">
        <v>573</v>
      </c>
    </row>
    <row r="35" spans="1:5">
      <c r="A35" s="4" t="s">
        <v>574</v>
      </c>
      <c r="B35" s="6" t="n">
        <v>56.2</v>
      </c>
      <c r="D35" s="7" t="n">
        <v>38.1</v>
      </c>
    </row>
    <row r="36" spans="1:5">
      <c r="A36" s="4" t="s">
        <v>593</v>
      </c>
    </row>
    <row r="37" spans="1:5">
      <c r="A37" s="3" t="s">
        <v>573</v>
      </c>
    </row>
    <row r="38" spans="1:5">
      <c r="A38" s="4" t="s">
        <v>594</v>
      </c>
      <c r="B38" s="4" t="s">
        <v>595</v>
      </c>
    </row>
    <row r="39" spans="1:5">
      <c r="A39" s="4" t="s">
        <v>596</v>
      </c>
    </row>
    <row r="40" spans="1:5">
      <c r="A40" s="3" t="s">
        <v>573</v>
      </c>
    </row>
    <row r="41" spans="1:5">
      <c r="A41" s="4" t="s">
        <v>581</v>
      </c>
      <c r="B41" s="4" t="s">
        <v>597</v>
      </c>
    </row>
    <row r="42" spans="1:5">
      <c r="A42" s="4" t="s">
        <v>574</v>
      </c>
      <c r="B42" s="5" t="n">
        <v>650</v>
      </c>
    </row>
    <row r="43" spans="1:5">
      <c r="A43" s="4" t="s">
        <v>598</v>
      </c>
    </row>
    <row r="44" spans="1:5">
      <c r="A44" s="3" t="s">
        <v>573</v>
      </c>
    </row>
    <row r="45" spans="1:5">
      <c r="A45" s="4" t="s">
        <v>574</v>
      </c>
      <c r="B45" s="5" t="n">
        <v>0</v>
      </c>
      <c r="C45" s="5" t="n">
        <v>722</v>
      </c>
      <c r="D45" s="7" t="n">
        <v>1085.2</v>
      </c>
    </row>
    <row r="46" spans="1:5">
      <c r="A46" s="4" t="s">
        <v>599</v>
      </c>
    </row>
    <row r="47" spans="1:5">
      <c r="A47" s="3" t="s">
        <v>573</v>
      </c>
    </row>
    <row r="48" spans="1:5">
      <c r="A48" s="4" t="s">
        <v>581</v>
      </c>
      <c r="B48" s="4" t="s">
        <v>600</v>
      </c>
    </row>
    <row r="49" spans="1:5">
      <c r="A49" s="4" t="s">
        <v>601</v>
      </c>
    </row>
    <row r="50" spans="1:5">
      <c r="A50" s="3" t="s">
        <v>573</v>
      </c>
    </row>
    <row r="51" spans="1:5">
      <c r="A51" s="4" t="s">
        <v>602</v>
      </c>
      <c r="B51" s="6" t="n">
        <v>9.300000000000001</v>
      </c>
      <c r="D51" s="6" t="n">
        <v>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03</v>
      </c>
      <c r="B1" s="2" t="s">
        <v>117</v>
      </c>
    </row>
    <row r="2" spans="1:2">
      <c r="A2" s="3" t="s">
        <v>253</v>
      </c>
    </row>
    <row r="3" spans="1:2">
      <c r="A3" s="4" t="s">
        <v>226</v>
      </c>
      <c r="B3" s="5" t="n">
        <v>27</v>
      </c>
    </row>
    <row r="4" spans="1:2">
      <c r="A4" s="4" t="s">
        <v>543</v>
      </c>
      <c r="B4" s="7" t="n">
        <v>6.2</v>
      </c>
    </row>
    <row r="5" spans="1:2">
      <c r="A5" s="4" t="s">
        <v>544</v>
      </c>
      <c r="B5" s="7" t="n">
        <v>6.1</v>
      </c>
    </row>
    <row r="6" spans="1:2">
      <c r="A6" s="4" t="s">
        <v>545</v>
      </c>
      <c r="B6" s="7" t="n">
        <v>5.9</v>
      </c>
    </row>
    <row r="7" spans="1:2">
      <c r="A7" s="4" t="s">
        <v>546</v>
      </c>
      <c r="B7" s="7" t="n">
        <v>830.6</v>
      </c>
    </row>
    <row r="8" spans="1:2">
      <c r="A8" s="4" t="s">
        <v>604</v>
      </c>
      <c r="B8" s="7" t="n">
        <v>1210.6</v>
      </c>
    </row>
    <row r="9" spans="1:2">
      <c r="A9" s="4" t="s">
        <v>90</v>
      </c>
      <c r="B9" s="6" t="n">
        <v>208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s="1" t="s">
        <v>605</v>
      </c>
      <c r="B1" s="2" t="s">
        <v>474</v>
      </c>
      <c r="C1" s="2" t="s">
        <v>50</v>
      </c>
    </row>
    <row r="2" spans="1:7">
      <c r="B2" s="2" t="s">
        <v>469</v>
      </c>
      <c r="C2" s="2" t="s">
        <v>1</v>
      </c>
      <c r="D2" s="2" t="s">
        <v>2</v>
      </c>
      <c r="E2" s="2" t="s">
        <v>51</v>
      </c>
      <c r="F2" s="2" t="s">
        <v>606</v>
      </c>
      <c r="G2" s="2" t="s">
        <v>607</v>
      </c>
    </row>
    <row r="3" spans="1:7">
      <c r="A3" s="3" t="s">
        <v>573</v>
      </c>
    </row>
    <row r="4" spans="1:7">
      <c r="A4" s="4" t="s">
        <v>608</v>
      </c>
      <c r="C4" s="6" t="n">
        <v>2086.4</v>
      </c>
    </row>
    <row r="5" spans="1:7">
      <c r="A5" s="4" t="s">
        <v>609</v>
      </c>
      <c r="C5" s="8" t="n">
        <v>1</v>
      </c>
    </row>
    <row r="6" spans="1:7">
      <c r="A6" s="4" t="s">
        <v>125</v>
      </c>
      <c r="B6" s="6" t="n">
        <v>53.6</v>
      </c>
      <c r="D6" s="6" t="n">
        <v>5.4</v>
      </c>
      <c r="E6" s="6" t="n">
        <v>11.4</v>
      </c>
    </row>
    <row r="7" spans="1:7">
      <c r="A7" s="4" t="s">
        <v>610</v>
      </c>
      <c r="C7" s="6" t="n">
        <v>41.5</v>
      </c>
      <c r="D7" s="7" t="n">
        <v>3.7</v>
      </c>
      <c r="E7" s="6" t="n">
        <v>7.4</v>
      </c>
    </row>
    <row r="8" spans="1:7">
      <c r="A8" s="4" t="s">
        <v>611</v>
      </c>
    </row>
    <row r="9" spans="1:7">
      <c r="A9" s="3" t="s">
        <v>573</v>
      </c>
    </row>
    <row r="10" spans="1:7">
      <c r="A10" s="4" t="s">
        <v>612</v>
      </c>
      <c r="C10" s="4" t="s">
        <v>613</v>
      </c>
    </row>
    <row r="11" spans="1:7">
      <c r="A11" s="4" t="s">
        <v>614</v>
      </c>
    </row>
    <row r="12" spans="1:7">
      <c r="A12" s="3" t="s">
        <v>573</v>
      </c>
    </row>
    <row r="13" spans="1:7">
      <c r="A13" s="4" t="s">
        <v>612</v>
      </c>
      <c r="C13" s="4" t="s">
        <v>615</v>
      </c>
    </row>
    <row r="14" spans="1:7">
      <c r="A14" s="4" t="s">
        <v>616</v>
      </c>
      <c r="C14" s="4" t="s">
        <v>617</v>
      </c>
    </row>
    <row r="15" spans="1:7">
      <c r="A15" s="4" t="s">
        <v>618</v>
      </c>
    </row>
    <row r="16" spans="1:7">
      <c r="A16" s="3" t="s">
        <v>573</v>
      </c>
    </row>
    <row r="17" spans="1:7">
      <c r="A17" s="4" t="s">
        <v>612</v>
      </c>
      <c r="C17" s="4" t="s">
        <v>619</v>
      </c>
    </row>
    <row r="18" spans="1:7">
      <c r="A18" s="4" t="s">
        <v>620</v>
      </c>
    </row>
    <row r="19" spans="1:7">
      <c r="A19" s="3" t="s">
        <v>573</v>
      </c>
    </row>
    <row r="20" spans="1:7">
      <c r="A20" s="4" t="s">
        <v>612</v>
      </c>
      <c r="C20" s="4" t="s">
        <v>621</v>
      </c>
    </row>
    <row r="21" spans="1:7">
      <c r="A21" s="4" t="s">
        <v>622</v>
      </c>
    </row>
    <row r="22" spans="1:7">
      <c r="A22" s="3" t="s">
        <v>573</v>
      </c>
    </row>
    <row r="23" spans="1:7">
      <c r="A23" s="4" t="s">
        <v>612</v>
      </c>
      <c r="C23" s="4" t="s">
        <v>623</v>
      </c>
    </row>
    <row r="24" spans="1:7">
      <c r="A24" s="4" t="s">
        <v>624</v>
      </c>
    </row>
    <row r="25" spans="1:7">
      <c r="A25" s="3" t="s">
        <v>573</v>
      </c>
    </row>
    <row r="26" spans="1:7">
      <c r="A26" s="4" t="s">
        <v>612</v>
      </c>
      <c r="C26" s="4" t="s">
        <v>613</v>
      </c>
    </row>
    <row r="27" spans="1:7">
      <c r="A27" s="4" t="s">
        <v>625</v>
      </c>
    </row>
    <row r="28" spans="1:7">
      <c r="A28" s="3" t="s">
        <v>573</v>
      </c>
    </row>
    <row r="29" spans="1:7">
      <c r="A29" s="4" t="s">
        <v>612</v>
      </c>
      <c r="C29" s="4" t="s">
        <v>626</v>
      </c>
    </row>
    <row r="30" spans="1:7">
      <c r="A30" s="4" t="s">
        <v>627</v>
      </c>
    </row>
    <row r="31" spans="1:7">
      <c r="A31" s="3" t="s">
        <v>573</v>
      </c>
    </row>
    <row r="32" spans="1:7">
      <c r="A32" s="4" t="s">
        <v>612</v>
      </c>
      <c r="C32" s="4" t="s">
        <v>613</v>
      </c>
    </row>
    <row r="33" spans="1:7">
      <c r="A33" s="4" t="s">
        <v>628</v>
      </c>
    </row>
    <row r="34" spans="1:7">
      <c r="A34" s="3" t="s">
        <v>573</v>
      </c>
    </row>
    <row r="35" spans="1:7">
      <c r="A35" s="4" t="s">
        <v>629</v>
      </c>
      <c r="C35" s="6" t="n">
        <v>9.5</v>
      </c>
    </row>
    <row r="36" spans="1:7">
      <c r="A36" s="4" t="s">
        <v>630</v>
      </c>
    </row>
    <row r="37" spans="1:7">
      <c r="A37" s="3" t="s">
        <v>573</v>
      </c>
    </row>
    <row r="38" spans="1:7">
      <c r="A38" s="4" t="s">
        <v>629</v>
      </c>
      <c r="C38" s="7" t="n">
        <v>2.6</v>
      </c>
    </row>
    <row r="39" spans="1:7">
      <c r="A39" s="4" t="s">
        <v>578</v>
      </c>
    </row>
    <row r="40" spans="1:7">
      <c r="A40" s="3" t="s">
        <v>573</v>
      </c>
    </row>
    <row r="41" spans="1:7">
      <c r="A41" s="4" t="s">
        <v>608</v>
      </c>
      <c r="C41" s="5" t="n">
        <v>1200</v>
      </c>
    </row>
    <row r="42" spans="1:7">
      <c r="A42" s="4" t="s">
        <v>631</v>
      </c>
      <c r="C42" s="4" t="s">
        <v>582</v>
      </c>
    </row>
    <row r="43" spans="1:7">
      <c r="A43" s="4" t="s">
        <v>632</v>
      </c>
    </row>
    <row r="44" spans="1:7">
      <c r="A44" s="3" t="s">
        <v>573</v>
      </c>
    </row>
    <row r="45" spans="1:7">
      <c r="A45" s="4" t="s">
        <v>608</v>
      </c>
      <c r="C45" s="5" t="n">
        <v>0</v>
      </c>
      <c r="D45" s="8" t="n">
        <v>427</v>
      </c>
    </row>
    <row r="46" spans="1:7">
      <c r="A46" s="4" t="s">
        <v>633</v>
      </c>
      <c r="G46" s="5" t="n">
        <v>610</v>
      </c>
    </row>
    <row r="47" spans="1:7">
      <c r="A47" s="4" t="s">
        <v>631</v>
      </c>
      <c r="E47" s="4" t="s">
        <v>584</v>
      </c>
    </row>
    <row r="48" spans="1:7">
      <c r="A48" s="4" t="s">
        <v>634</v>
      </c>
      <c r="E48" s="5" t="n">
        <v>183</v>
      </c>
      <c r="F48" s="5" t="n">
        <v>427</v>
      </c>
    </row>
    <row r="49" spans="1:7">
      <c r="A49" s="4" t="s">
        <v>635</v>
      </c>
    </row>
    <row r="50" spans="1:7">
      <c r="A50" s="3" t="s">
        <v>573</v>
      </c>
    </row>
    <row r="51" spans="1:7">
      <c r="A51" s="4" t="s">
        <v>608</v>
      </c>
      <c r="C51" s="8" t="n">
        <v>0</v>
      </c>
      <c r="D51" s="7" t="n">
        <v>437.5</v>
      </c>
    </row>
    <row r="52" spans="1:7">
      <c r="A52" s="4" t="s">
        <v>633</v>
      </c>
      <c r="G52" s="5" t="n">
        <v>625</v>
      </c>
    </row>
    <row r="53" spans="1:7">
      <c r="A53" s="4" t="s">
        <v>631</v>
      </c>
      <c r="E53" s="4" t="s">
        <v>586</v>
      </c>
    </row>
    <row r="54" spans="1:7">
      <c r="A54" s="4" t="s">
        <v>634</v>
      </c>
      <c r="D54" s="6" t="n">
        <v>123.5</v>
      </c>
      <c r="E54" s="6" t="n">
        <v>187.5</v>
      </c>
      <c r="F54" s="6" t="n">
        <v>437.5</v>
      </c>
    </row>
    <row r="55" spans="1:7">
      <c r="A55" s="4" t="s">
        <v>628</v>
      </c>
    </row>
    <row r="56" spans="1:7">
      <c r="A56" s="3" t="s">
        <v>573</v>
      </c>
    </row>
    <row r="57" spans="1:7">
      <c r="A57" s="4" t="s">
        <v>125</v>
      </c>
      <c r="C57" s="8" t="n">
        <v>51</v>
      </c>
    </row>
    <row r="58" spans="1:7">
      <c r="A58" s="4" t="s">
        <v>636</v>
      </c>
    </row>
    <row r="59" spans="1:7">
      <c r="A59" s="3" t="s">
        <v>573</v>
      </c>
    </row>
    <row r="60" spans="1:7">
      <c r="A60" s="4" t="s">
        <v>637</v>
      </c>
      <c r="C60" s="5" t="n">
        <v>25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638</v>
      </c>
      <c r="B1" s="2" t="s">
        <v>50</v>
      </c>
    </row>
    <row r="2" spans="1:2">
      <c r="B2" s="2" t="s">
        <v>117</v>
      </c>
    </row>
    <row r="3" spans="1:2">
      <c r="A3" s="3" t="s">
        <v>573</v>
      </c>
    </row>
    <row r="4" spans="1:2">
      <c r="A4" s="4" t="s">
        <v>609</v>
      </c>
      <c r="B4" s="8" t="n">
        <v>1</v>
      </c>
    </row>
    <row r="5" spans="1:2">
      <c r="A5" s="4" t="s">
        <v>630</v>
      </c>
    </row>
    <row r="6" spans="1:2">
      <c r="A6" s="3" t="s">
        <v>573</v>
      </c>
    </row>
    <row r="7" spans="1:2">
      <c r="A7" s="4" t="s">
        <v>629</v>
      </c>
      <c r="B7" s="6" t="n">
        <v>2.6</v>
      </c>
    </row>
    <row r="8" spans="1:2">
      <c r="A8" s="4" t="s">
        <v>639</v>
      </c>
    </row>
    <row r="9" spans="1:2">
      <c r="A9" s="3" t="s">
        <v>573</v>
      </c>
    </row>
    <row r="10" spans="1:2">
      <c r="A10" s="4" t="s">
        <v>637</v>
      </c>
      <c r="B10" s="8" t="n">
        <v>1750</v>
      </c>
    </row>
    <row r="11" spans="1:2">
      <c r="A11" s="4" t="s">
        <v>636</v>
      </c>
    </row>
    <row r="12" spans="1:2">
      <c r="A12" s="3" t="s">
        <v>573</v>
      </c>
    </row>
    <row r="13" spans="1:2">
      <c r="A13" s="4" t="s">
        <v>637</v>
      </c>
      <c r="B13" s="5" t="n">
        <v>2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40</v>
      </c>
      <c r="B1" s="2" t="s">
        <v>117</v>
      </c>
    </row>
    <row r="2" spans="1:2">
      <c r="A2" s="4" t="s">
        <v>641</v>
      </c>
    </row>
    <row r="3" spans="1:2">
      <c r="A3" s="3" t="s">
        <v>642</v>
      </c>
    </row>
    <row r="4" spans="1:2">
      <c r="A4" s="4" t="s">
        <v>637</v>
      </c>
      <c r="B4" s="5"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40"/>
    <col customWidth="1" max="3" min="3" width="14"/>
    <col customWidth="1" max="4" min="4" width="14"/>
  </cols>
  <sheetData>
    <row r="1" spans="1:4">
      <c r="A1" s="1" t="s">
        <v>171</v>
      </c>
      <c r="B1" s="2" t="s">
        <v>50</v>
      </c>
    </row>
    <row r="2" spans="1:4">
      <c r="B2" s="2" t="s">
        <v>1</v>
      </c>
      <c r="C2" s="2" t="s">
        <v>172</v>
      </c>
      <c r="D2" s="2" t="s">
        <v>173</v>
      </c>
    </row>
    <row r="3" spans="1:4">
      <c r="A3" s="3" t="s">
        <v>174</v>
      </c>
    </row>
    <row r="4" spans="1:4">
      <c r="A4" s="4" t="s">
        <v>175</v>
      </c>
      <c r="B4" s="4" t="s">
        <v>176</v>
      </c>
    </row>
    <row r="5" spans="1:4">
      <c r="A5" s="4" t="s">
        <v>177</v>
      </c>
      <c r="B5" s="4" t="s">
        <v>178</v>
      </c>
    </row>
    <row r="6" spans="1:4">
      <c r="A6" s="4" t="s">
        <v>179</v>
      </c>
      <c r="B6" s="4" t="s">
        <v>180</v>
      </c>
    </row>
    <row r="7" spans="1:4">
      <c r="A7" s="4" t="s">
        <v>181</v>
      </c>
      <c r="B7" s="4" t="s">
        <v>182</v>
      </c>
    </row>
    <row r="8" spans="1:4">
      <c r="A8" s="4" t="s">
        <v>183</v>
      </c>
      <c r="B8" s="4" t="s">
        <v>184</v>
      </c>
    </row>
    <row r="9" spans="1:4">
      <c r="A9" s="4" t="s">
        <v>185</v>
      </c>
      <c r="B9" s="4" t="s">
        <v>186</v>
      </c>
    </row>
    <row r="10" spans="1:4">
      <c r="A10" s="4" t="s">
        <v>187</v>
      </c>
      <c r="B10" s="4" t="s">
        <v>178</v>
      </c>
    </row>
    <row r="11" spans="1:4">
      <c r="A11" s="4" t="s">
        <v>188</v>
      </c>
      <c r="B11" s="4" t="s">
        <v>189</v>
      </c>
    </row>
    <row r="12" spans="1:4">
      <c r="A12" s="4" t="s">
        <v>190</v>
      </c>
      <c r="B12" s="4" t="s">
        <v>191</v>
      </c>
    </row>
    <row r="13" spans="1:4">
      <c r="A13" s="4" t="s">
        <v>192</v>
      </c>
      <c r="B13" s="4" t="s">
        <v>193</v>
      </c>
    </row>
    <row r="14" spans="1:4">
      <c r="A14" s="4" t="s">
        <v>194</v>
      </c>
      <c r="B14" s="4" t="s">
        <v>195</v>
      </c>
    </row>
    <row r="15" spans="1:4">
      <c r="A15" s="4" t="s">
        <v>196</v>
      </c>
      <c r="B15" s="4" t="s">
        <v>197</v>
      </c>
    </row>
    <row r="16" spans="1:4">
      <c r="A16" s="4" t="s">
        <v>198</v>
      </c>
      <c r="B16" s="4" t="s">
        <v>199</v>
      </c>
    </row>
    <row r="17" spans="1:4">
      <c r="A17" s="4" t="s">
        <v>200</v>
      </c>
      <c r="B17" s="4" t="s">
        <v>201</v>
      </c>
    </row>
    <row r="18" spans="1:4">
      <c r="A18" s="4" t="s">
        <v>202</v>
      </c>
      <c r="B18" s="4" t="s">
        <v>203</v>
      </c>
    </row>
    <row r="19" spans="1:4">
      <c r="A19" s="4" t="s">
        <v>204</v>
      </c>
      <c r="B19" s="4" t="s">
        <v>205</v>
      </c>
    </row>
    <row r="20" spans="1:4">
      <c r="A20" s="4" t="s">
        <v>206</v>
      </c>
      <c r="B20" s="4" t="s">
        <v>207</v>
      </c>
    </row>
    <row r="21" spans="1:4">
      <c r="A21" s="4" t="s">
        <v>208</v>
      </c>
      <c r="B21" s="4" t="s">
        <v>209</v>
      </c>
    </row>
    <row r="22" spans="1:4">
      <c r="A22" s="4" t="s">
        <v>210</v>
      </c>
      <c r="B22" s="4" t="s">
        <v>211</v>
      </c>
    </row>
    <row r="23" spans="1:4">
      <c r="A23" s="4" t="s">
        <v>212</v>
      </c>
      <c r="B23" s="4" t="s">
        <v>211</v>
      </c>
    </row>
    <row r="24" spans="1:4">
      <c r="A24" s="4" t="s">
        <v>213</v>
      </c>
      <c r="B24" s="4" t="s">
        <v>214</v>
      </c>
    </row>
    <row r="25" spans="1:4">
      <c r="A25" s="4" t="s">
        <v>215</v>
      </c>
      <c r="B25" s="4" t="s">
        <v>178</v>
      </c>
    </row>
    <row r="26" spans="1:4">
      <c r="A26" s="4" t="s">
        <v>216</v>
      </c>
      <c r="C26" s="8" t="n">
        <v>28860155</v>
      </c>
    </row>
    <row r="27" spans="1:4">
      <c r="A27" s="4" t="s">
        <v>217</v>
      </c>
      <c r="B27" s="4" t="s">
        <v>218</v>
      </c>
    </row>
    <row r="28" spans="1:4">
      <c r="A28" s="4" t="s">
        <v>219</v>
      </c>
      <c r="B28" s="4" t="s">
        <v>220</v>
      </c>
    </row>
    <row r="29" spans="1:4">
      <c r="A29" s="4" t="s">
        <v>221</v>
      </c>
      <c r="B29" s="4" t="s">
        <v>211</v>
      </c>
    </row>
    <row r="30" spans="1:4">
      <c r="A30" s="4" t="s">
        <v>222</v>
      </c>
      <c r="D30" s="6" t="n">
        <v>865.3</v>
      </c>
    </row>
    <row r="31" spans="1:4">
      <c r="A31" s="4" t="s">
        <v>223</v>
      </c>
      <c r="B31" s="4" t="s">
        <v>224</v>
      </c>
    </row>
    <row r="32" spans="1:4">
      <c r="A32" s="4" t="s">
        <v>225</v>
      </c>
      <c r="B32" s="4" t="s">
        <v>226</v>
      </c>
    </row>
    <row r="33" spans="1:4">
      <c r="A33" s="4" t="s">
        <v>227</v>
      </c>
      <c r="B33" s="4" t="s">
        <v>228</v>
      </c>
    </row>
    <row r="34" spans="1:4">
      <c r="A34" s="4" t="s">
        <v>229</v>
      </c>
      <c r="B34" s="4" t="s">
        <v>178</v>
      </c>
    </row>
    <row r="35" spans="1:4">
      <c r="A35" s="4" t="s">
        <v>230</v>
      </c>
      <c r="B35"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50</v>
      </c>
    </row>
    <row r="2" spans="1:4">
      <c r="B2" s="2" t="s">
        <v>1</v>
      </c>
      <c r="C2" s="2" t="s">
        <v>572</v>
      </c>
      <c r="D2" s="2" t="s">
        <v>2</v>
      </c>
    </row>
    <row r="3" spans="1:4">
      <c r="A3" s="3" t="s">
        <v>642</v>
      </c>
    </row>
    <row r="4" spans="1:4">
      <c r="A4" s="4" t="s">
        <v>644</v>
      </c>
      <c r="B4" s="6" t="n">
        <v>1079.4</v>
      </c>
    </row>
    <row r="5" spans="1:4">
      <c r="A5" s="4" t="s">
        <v>645</v>
      </c>
      <c r="B5" s="7" t="n">
        <v>1079.4</v>
      </c>
    </row>
    <row r="6" spans="1:4">
      <c r="A6" s="4" t="s">
        <v>574</v>
      </c>
      <c r="B6" s="7" t="n">
        <v>2086.4</v>
      </c>
    </row>
    <row r="7" spans="1:4">
      <c r="A7" s="4" t="s">
        <v>646</v>
      </c>
    </row>
    <row r="8" spans="1:4">
      <c r="A8" s="3" t="s">
        <v>642</v>
      </c>
    </row>
    <row r="9" spans="1:4">
      <c r="A9" s="4" t="s">
        <v>637</v>
      </c>
      <c r="D9" s="5" t="n">
        <v>10</v>
      </c>
    </row>
    <row r="10" spans="1:4">
      <c r="A10" s="4" t="s">
        <v>647</v>
      </c>
    </row>
    <row r="11" spans="1:4">
      <c r="A11" s="3" t="s">
        <v>642</v>
      </c>
    </row>
    <row r="12" spans="1:4">
      <c r="A12" s="4" t="s">
        <v>644</v>
      </c>
      <c r="B12" s="7" t="n">
        <v>1079.4</v>
      </c>
    </row>
    <row r="13" spans="1:4">
      <c r="A13" s="4" t="s">
        <v>645</v>
      </c>
      <c r="B13" s="7" t="n">
        <v>1079.4</v>
      </c>
    </row>
    <row r="14" spans="1:4">
      <c r="A14" s="4" t="s">
        <v>574</v>
      </c>
      <c r="B14" s="8" t="n">
        <v>0</v>
      </c>
      <c r="C14" s="5" t="n">
        <v>722</v>
      </c>
      <c r="D14" s="7" t="n">
        <v>1085.2</v>
      </c>
    </row>
    <row r="15" spans="1:4">
      <c r="A15" s="4" t="s">
        <v>648</v>
      </c>
    </row>
    <row r="16" spans="1:4">
      <c r="A16" s="3" t="s">
        <v>642</v>
      </c>
    </row>
    <row r="17" spans="1:4">
      <c r="A17" s="4" t="s">
        <v>637</v>
      </c>
      <c r="B17" s="8" t="n">
        <v>250</v>
      </c>
    </row>
    <row r="18" spans="1:4">
      <c r="A18" s="4" t="s">
        <v>644</v>
      </c>
      <c r="B18" s="7" t="n">
        <v>229.4</v>
      </c>
    </row>
    <row r="19" spans="1:4">
      <c r="A19" s="4" t="s">
        <v>649</v>
      </c>
      <c r="B19" s="6" t="n">
        <v>20.6</v>
      </c>
    </row>
    <row r="20" spans="1:4">
      <c r="A20" s="4" t="s">
        <v>589</v>
      </c>
    </row>
    <row r="21" spans="1:4">
      <c r="A21" s="3" t="s">
        <v>642</v>
      </c>
    </row>
    <row r="22" spans="1:4">
      <c r="A22" s="4" t="s">
        <v>650</v>
      </c>
      <c r="B22" s="4" t="s">
        <v>651</v>
      </c>
    </row>
    <row r="23" spans="1:4">
      <c r="A23" s="4" t="s">
        <v>644</v>
      </c>
      <c r="B23" s="6" t="n">
        <v>4.8</v>
      </c>
    </row>
    <row r="24" spans="1:4">
      <c r="A24" s="4" t="s">
        <v>574</v>
      </c>
      <c r="B24" s="7" t="n">
        <v>5.2</v>
      </c>
      <c r="D24" s="7" t="n">
        <v>4.6</v>
      </c>
    </row>
    <row r="25" spans="1:4">
      <c r="A25" s="4" t="s">
        <v>587</v>
      </c>
    </row>
    <row r="26" spans="1:4">
      <c r="A26" s="3" t="s">
        <v>642</v>
      </c>
    </row>
    <row r="27" spans="1:4">
      <c r="A27" s="4" t="s">
        <v>644</v>
      </c>
      <c r="B27" s="8" t="n">
        <v>0</v>
      </c>
    </row>
    <row r="28" spans="1:4">
      <c r="A28" s="4" t="s">
        <v>645</v>
      </c>
      <c r="B28" s="8" t="n">
        <v>0</v>
      </c>
    </row>
    <row r="29" spans="1:4">
      <c r="A29" s="4" t="s">
        <v>574</v>
      </c>
      <c r="B29" s="5" t="n">
        <v>175</v>
      </c>
      <c r="D29" s="5" t="n">
        <v>1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2</v>
      </c>
      <c r="B1" s="2" t="s">
        <v>50</v>
      </c>
    </row>
    <row r="2" spans="1:4">
      <c r="B2" s="2" t="s">
        <v>1</v>
      </c>
      <c r="C2" s="2" t="s">
        <v>2</v>
      </c>
      <c r="D2" s="2" t="s">
        <v>51</v>
      </c>
    </row>
    <row r="3" spans="1:4">
      <c r="A3" s="3" t="s">
        <v>573</v>
      </c>
    </row>
    <row r="4" spans="1:4">
      <c r="A4" s="4" t="s">
        <v>653</v>
      </c>
      <c r="B4" s="6" t="n">
        <v>5.2</v>
      </c>
      <c r="C4" s="6" t="n">
        <v>6.3</v>
      </c>
      <c r="D4" s="6" t="n">
        <v>6.4</v>
      </c>
    </row>
    <row r="5" spans="1:4">
      <c r="A5" s="4" t="s">
        <v>628</v>
      </c>
    </row>
    <row r="6" spans="1:4">
      <c r="A6" s="3" t="s">
        <v>573</v>
      </c>
    </row>
    <row r="7" spans="1:4">
      <c r="A7" s="4" t="s">
        <v>629</v>
      </c>
      <c r="B7" s="6" t="n">
        <v>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9"/>
    <col customWidth="1" max="6" min="6" width="21"/>
  </cols>
  <sheetData>
    <row r="1" spans="1:6">
      <c r="A1" s="1" t="s">
        <v>654</v>
      </c>
      <c r="B1" s="2" t="s">
        <v>655</v>
      </c>
      <c r="C1" s="2" t="s">
        <v>656</v>
      </c>
      <c r="D1" s="2" t="s">
        <v>117</v>
      </c>
      <c r="E1" s="2" t="s">
        <v>657</v>
      </c>
      <c r="F1" s="2" t="s">
        <v>119</v>
      </c>
    </row>
    <row r="2" spans="1:6">
      <c r="A2" s="3" t="s">
        <v>256</v>
      </c>
    </row>
    <row r="3" spans="1:6">
      <c r="A3" s="4" t="s">
        <v>658</v>
      </c>
      <c r="B3" s="8" t="n">
        <v>42</v>
      </c>
      <c r="E3" s="8" t="n">
        <v>2</v>
      </c>
    </row>
    <row r="4" spans="1:6">
      <c r="A4" s="4" t="s">
        <v>659</v>
      </c>
      <c r="B4" s="6" t="n">
        <v>119.5</v>
      </c>
      <c r="C4" s="6" t="n">
        <v>4.7</v>
      </c>
      <c r="D4" s="6" t="n">
        <v>4.7</v>
      </c>
      <c r="E4" s="6" t="n">
        <v>6.4</v>
      </c>
      <c r="F4" s="6" t="n">
        <v>119.5</v>
      </c>
    </row>
    <row r="5" spans="1:6">
      <c r="A5" s="4" t="s">
        <v>660</v>
      </c>
      <c r="B5" s="4" t="s">
        <v>661</v>
      </c>
    </row>
    <row r="6" spans="1:6">
      <c r="A6" s="4" t="s">
        <v>662</v>
      </c>
      <c r="B6" s="8" t="n">
        <v>5</v>
      </c>
    </row>
    <row r="7" spans="1:6">
      <c r="A7" s="4" t="s">
        <v>663</v>
      </c>
      <c r="C7" s="4" t="s">
        <v>455</v>
      </c>
    </row>
    <row r="8" spans="1:6">
      <c r="A8" s="4" t="s">
        <v>664</v>
      </c>
      <c r="D8" s="7" t="n">
        <v>2.7</v>
      </c>
    </row>
    <row r="9" spans="1:6">
      <c r="A9" s="4" t="s">
        <v>665</v>
      </c>
      <c r="D9" s="6" t="n">
        <v>0.4</v>
      </c>
      <c r="E9" s="6" t="n">
        <v>0.2</v>
      </c>
      <c r="F9" s="6"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6</v>
      </c>
      <c r="B1" s="2" t="s">
        <v>1</v>
      </c>
      <c r="C1" s="2" t="s">
        <v>2</v>
      </c>
    </row>
    <row r="2" spans="1:3">
      <c r="A2" s="3" t="s">
        <v>573</v>
      </c>
    </row>
    <row r="3" spans="1:3">
      <c r="A3" s="4" t="s">
        <v>574</v>
      </c>
      <c r="B3" s="6" t="n">
        <v>2086.4</v>
      </c>
    </row>
    <row r="4" spans="1:3">
      <c r="A4" s="4" t="s">
        <v>667</v>
      </c>
      <c r="B4" s="5" t="n">
        <v>27</v>
      </c>
      <c r="C4" s="6" t="n">
        <v>26.9</v>
      </c>
    </row>
    <row r="5" spans="1:3">
      <c r="A5" s="4" t="s">
        <v>590</v>
      </c>
    </row>
    <row r="6" spans="1:3">
      <c r="A6" s="3" t="s">
        <v>573</v>
      </c>
    </row>
    <row r="7" spans="1:3">
      <c r="A7" s="4" t="s">
        <v>579</v>
      </c>
      <c r="B7" s="4" t="s">
        <v>591</v>
      </c>
    </row>
    <row r="8" spans="1:3">
      <c r="A8" s="4" t="s">
        <v>574</v>
      </c>
      <c r="B8" s="6" t="n">
        <v>123.5</v>
      </c>
      <c r="C8" s="7" t="n">
        <v>122.1</v>
      </c>
    </row>
    <row r="9" spans="1:3">
      <c r="A9" s="4" t="s">
        <v>668</v>
      </c>
      <c r="B9" s="7" t="n">
        <v>2.5</v>
      </c>
      <c r="C9" s="7" t="n">
        <v>2.8</v>
      </c>
    </row>
    <row r="10" spans="1:3">
      <c r="A10" s="4" t="s">
        <v>669</v>
      </c>
      <c r="B10" s="8" t="n">
        <v>121</v>
      </c>
      <c r="C10" s="7" t="n">
        <v>119.3</v>
      </c>
    </row>
    <row r="11" spans="1:3">
      <c r="A11" s="4" t="s">
        <v>667</v>
      </c>
      <c r="B11" s="7" t="n">
        <v>3.4</v>
      </c>
      <c r="C11" s="8" t="n">
        <v>3</v>
      </c>
    </row>
    <row r="12" spans="1:3">
      <c r="A12" s="4" t="s">
        <v>23</v>
      </c>
      <c r="B12" s="6" t="n">
        <v>117.6</v>
      </c>
      <c r="C12" s="6" t="n">
        <v>1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17</v>
      </c>
    </row>
    <row r="2" spans="1:2">
      <c r="A2" s="3" t="s">
        <v>256</v>
      </c>
    </row>
    <row r="3" spans="1:2">
      <c r="A3" s="4" t="s">
        <v>226</v>
      </c>
      <c r="B3" s="6" t="n">
        <v>9.4</v>
      </c>
    </row>
    <row r="4" spans="1:2">
      <c r="A4" s="4" t="s">
        <v>543</v>
      </c>
      <c r="B4" s="7" t="n">
        <v>9.4</v>
      </c>
    </row>
    <row r="5" spans="1:2">
      <c r="A5" s="4" t="s">
        <v>544</v>
      </c>
      <c r="B5" s="7" t="n">
        <v>9.4</v>
      </c>
    </row>
    <row r="6" spans="1:2">
      <c r="A6" s="4" t="s">
        <v>545</v>
      </c>
      <c r="B6" s="7" t="n">
        <v>9.4</v>
      </c>
    </row>
    <row r="7" spans="1:2">
      <c r="A7" s="4" t="s">
        <v>546</v>
      </c>
      <c r="B7" s="7" t="n">
        <v>9.4</v>
      </c>
    </row>
    <row r="8" spans="1:2">
      <c r="A8" s="4" t="s">
        <v>671</v>
      </c>
      <c r="B8" s="7" t="n">
        <v>111.2</v>
      </c>
    </row>
    <row r="9" spans="1:2">
      <c r="A9" s="4" t="s">
        <v>672</v>
      </c>
      <c r="B9" s="7" t="n">
        <v>158.2</v>
      </c>
    </row>
    <row r="10" spans="1:2">
      <c r="A10" s="4" t="s">
        <v>673</v>
      </c>
      <c r="B10" s="7" t="n">
        <v>34.4</v>
      </c>
    </row>
    <row r="11" spans="1:2">
      <c r="A11" s="4" t="s">
        <v>674</v>
      </c>
      <c r="B11" s="7" t="n">
        <v>-69.09999999999999</v>
      </c>
    </row>
    <row r="12" spans="1:2">
      <c r="A12" s="4" t="s">
        <v>669</v>
      </c>
      <c r="B12" s="6" t="n">
        <v>12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50</v>
      </c>
    </row>
    <row r="2" spans="1:4">
      <c r="B2" s="2" t="s">
        <v>1</v>
      </c>
      <c r="C2" s="2" t="s">
        <v>2</v>
      </c>
      <c r="D2" s="2" t="s">
        <v>51</v>
      </c>
    </row>
    <row r="3" spans="1:4">
      <c r="A3" s="3" t="s">
        <v>676</v>
      </c>
    </row>
    <row r="4" spans="1:4">
      <c r="A4" s="4" t="s">
        <v>677</v>
      </c>
      <c r="B4" s="6" t="n">
        <v>11.4</v>
      </c>
      <c r="C4" s="6" t="n">
        <v>10.5</v>
      </c>
      <c r="D4" s="6" t="n">
        <v>9.4</v>
      </c>
    </row>
    <row r="5" spans="1:4">
      <c r="A5" s="4" t="s">
        <v>678</v>
      </c>
      <c r="D5" s="7" t="n">
        <v>3.6</v>
      </c>
    </row>
    <row r="6" spans="1:4">
      <c r="A6" s="4" t="s">
        <v>679</v>
      </c>
      <c r="B6" s="4" t="s">
        <v>680</v>
      </c>
    </row>
    <row r="7" spans="1:4">
      <c r="A7" s="4" t="s">
        <v>681</v>
      </c>
      <c r="D7" s="5" t="n">
        <v>2</v>
      </c>
    </row>
    <row r="8" spans="1:4">
      <c r="A8" s="4" t="s">
        <v>682</v>
      </c>
      <c r="B8" s="6" t="n">
        <v>0.1</v>
      </c>
    </row>
    <row r="9" spans="1:4">
      <c r="A9" s="4" t="s">
        <v>683</v>
      </c>
      <c r="B9" s="6" t="n">
        <v>0.5</v>
      </c>
    </row>
    <row r="10" spans="1:4">
      <c r="A10" s="4" t="s">
        <v>684</v>
      </c>
      <c r="B10" s="4" t="s">
        <v>613</v>
      </c>
    </row>
    <row r="11" spans="1:4">
      <c r="A11" s="4" t="s">
        <v>685</v>
      </c>
      <c r="B11" s="6" t="n">
        <v>2.8</v>
      </c>
    </row>
    <row r="12" spans="1:4">
      <c r="A12" s="4" t="s">
        <v>686</v>
      </c>
    </row>
    <row r="13" spans="1:4">
      <c r="A13" s="3" t="s">
        <v>676</v>
      </c>
    </row>
    <row r="14" spans="1:4">
      <c r="A14" s="4" t="s">
        <v>678</v>
      </c>
      <c r="B14" s="5" t="n">
        <v>0</v>
      </c>
      <c r="C14" s="6" t="n">
        <v>1.5</v>
      </c>
    </row>
    <row r="15" spans="1:4">
      <c r="A15" s="4" t="s">
        <v>687</v>
      </c>
      <c r="B15" s="4" t="s">
        <v>688</v>
      </c>
      <c r="C15" s="4" t="s">
        <v>689</v>
      </c>
      <c r="D15" s="4" t="s">
        <v>690</v>
      </c>
    </row>
    <row r="16" spans="1:4">
      <c r="A16" s="4" t="s">
        <v>691</v>
      </c>
    </row>
    <row r="17" spans="1:4">
      <c r="A17" s="3" t="s">
        <v>676</v>
      </c>
    </row>
    <row r="18" spans="1:4">
      <c r="A18" s="4" t="s">
        <v>684</v>
      </c>
      <c r="B18" s="4" t="s">
        <v>692</v>
      </c>
    </row>
    <row r="19" spans="1:4">
      <c r="A19" s="4" t="s">
        <v>693</v>
      </c>
    </row>
    <row r="20" spans="1:4">
      <c r="A20" s="3" t="s">
        <v>676</v>
      </c>
    </row>
    <row r="21" spans="1:4">
      <c r="A21" s="4" t="s">
        <v>684</v>
      </c>
      <c r="B21" s="4" t="s">
        <v>6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50</v>
      </c>
    </row>
    <row r="2" spans="1:4">
      <c r="B2" s="2" t="s">
        <v>1</v>
      </c>
      <c r="C2" s="2" t="s">
        <v>2</v>
      </c>
      <c r="D2" s="2" t="s">
        <v>51</v>
      </c>
    </row>
    <row r="3" spans="1:4">
      <c r="A3" s="3" t="s">
        <v>696</v>
      </c>
    </row>
    <row r="4" spans="1:4">
      <c r="A4" s="4" t="s">
        <v>685</v>
      </c>
      <c r="B4" s="6" t="n">
        <v>2.8</v>
      </c>
    </row>
    <row r="5" spans="1:4">
      <c r="A5" s="4" t="s">
        <v>697</v>
      </c>
      <c r="D5" s="6" t="n">
        <v>3.6</v>
      </c>
    </row>
    <row r="6" spans="1:4">
      <c r="A6" s="4" t="s">
        <v>698</v>
      </c>
    </row>
    <row r="7" spans="1:4">
      <c r="A7" s="3" t="s">
        <v>699</v>
      </c>
    </row>
    <row r="8" spans="1:4">
      <c r="A8" s="4" t="s">
        <v>700</v>
      </c>
      <c r="B8" s="7" t="n">
        <v>148.5</v>
      </c>
      <c r="C8" s="5" t="n">
        <v>160</v>
      </c>
    </row>
    <row r="9" spans="1:4">
      <c r="A9" s="4" t="s">
        <v>701</v>
      </c>
      <c r="B9" s="7" t="n">
        <v>6.2</v>
      </c>
      <c r="C9" s="7" t="n">
        <v>5.7</v>
      </c>
      <c r="D9" s="7" t="n">
        <v>6.1</v>
      </c>
    </row>
    <row r="10" spans="1:4">
      <c r="A10" s="4" t="s">
        <v>702</v>
      </c>
      <c r="B10" s="7" t="n">
        <v>6.3</v>
      </c>
      <c r="C10" s="7" t="n">
        <v>7.9</v>
      </c>
    </row>
    <row r="11" spans="1:4">
      <c r="A11" s="4" t="s">
        <v>703</v>
      </c>
      <c r="B11" s="7" t="n">
        <v>-0.4</v>
      </c>
      <c r="C11" s="7" t="n">
        <v>-0.2</v>
      </c>
    </row>
    <row r="12" spans="1:4">
      <c r="A12" s="4" t="s">
        <v>704</v>
      </c>
      <c r="B12" s="8" t="n">
        <v>0</v>
      </c>
      <c r="C12" s="7" t="n">
        <v>1.1</v>
      </c>
    </row>
    <row r="13" spans="1:4">
      <c r="A13" s="4" t="s">
        <v>705</v>
      </c>
      <c r="B13" s="7" t="n">
        <v>-15.5</v>
      </c>
      <c r="C13" s="7" t="n">
        <v>10.2</v>
      </c>
    </row>
    <row r="14" spans="1:4">
      <c r="A14" s="4" t="s">
        <v>706</v>
      </c>
      <c r="B14" s="7" t="n">
        <v>163.5</v>
      </c>
      <c r="C14" s="7" t="n">
        <v>148.5</v>
      </c>
      <c r="D14" s="8" t="n">
        <v>160</v>
      </c>
    </row>
    <row r="15" spans="1:4">
      <c r="A15" s="3" t="s">
        <v>696</v>
      </c>
    </row>
    <row r="16" spans="1:4">
      <c r="A16" s="4" t="s">
        <v>707</v>
      </c>
      <c r="B16" s="7" t="n">
        <v>123.6</v>
      </c>
      <c r="C16" s="7" t="n">
        <v>140.4</v>
      </c>
    </row>
    <row r="17" spans="1:4">
      <c r="A17" s="4" t="s">
        <v>708</v>
      </c>
      <c r="B17" s="8" t="n">
        <v>24</v>
      </c>
      <c r="C17" s="7" t="n">
        <v>-10.2</v>
      </c>
    </row>
    <row r="18" spans="1:4">
      <c r="A18" s="4" t="s">
        <v>702</v>
      </c>
      <c r="B18" s="7" t="n">
        <v>-6.3</v>
      </c>
      <c r="C18" s="7" t="n">
        <v>-7.9</v>
      </c>
    </row>
    <row r="19" spans="1:4">
      <c r="A19" s="4" t="s">
        <v>703</v>
      </c>
      <c r="B19" s="7" t="n">
        <v>-0.4</v>
      </c>
      <c r="C19" s="7" t="n">
        <v>-0.2</v>
      </c>
    </row>
    <row r="20" spans="1:4">
      <c r="A20" s="4" t="s">
        <v>697</v>
      </c>
      <c r="B20" s="8" t="n">
        <v>0</v>
      </c>
      <c r="C20" s="7" t="n">
        <v>1.5</v>
      </c>
    </row>
    <row r="21" spans="1:4">
      <c r="A21" s="4" t="s">
        <v>709</v>
      </c>
      <c r="B21" s="7" t="n">
        <v>143.7</v>
      </c>
      <c r="C21" s="7" t="n">
        <v>123.6</v>
      </c>
      <c r="D21" s="7" t="n">
        <v>140.4</v>
      </c>
    </row>
    <row r="22" spans="1:4">
      <c r="A22" s="4" t="s">
        <v>710</v>
      </c>
      <c r="B22" s="7" t="n">
        <v>-19.8</v>
      </c>
      <c r="C22" s="7" t="n">
        <v>-24.9</v>
      </c>
    </row>
    <row r="23" spans="1:4">
      <c r="A23" s="4" t="s">
        <v>711</v>
      </c>
      <c r="B23" s="7" t="n">
        <v>163.5</v>
      </c>
      <c r="C23" s="7" t="n">
        <v>148.5</v>
      </c>
    </row>
    <row r="24" spans="1:4">
      <c r="A24" s="4" t="s">
        <v>712</v>
      </c>
    </row>
    <row r="25" spans="1:4">
      <c r="A25" s="3" t="s">
        <v>699</v>
      </c>
    </row>
    <row r="26" spans="1:4">
      <c r="A26" s="4" t="s">
        <v>700</v>
      </c>
      <c r="B26" s="8" t="n">
        <v>1</v>
      </c>
      <c r="C26" s="7" t="n">
        <v>1.1</v>
      </c>
    </row>
    <row r="27" spans="1:4">
      <c r="A27" s="4" t="s">
        <v>701</v>
      </c>
      <c r="B27" s="8" t="n">
        <v>0</v>
      </c>
      <c r="C27" s="8" t="n">
        <v>0</v>
      </c>
    </row>
    <row r="28" spans="1:4">
      <c r="A28" s="4" t="s">
        <v>702</v>
      </c>
      <c r="B28" s="8" t="n">
        <v>0</v>
      </c>
      <c r="C28" s="8" t="n">
        <v>0</v>
      </c>
    </row>
    <row r="29" spans="1:4">
      <c r="A29" s="4" t="s">
        <v>703</v>
      </c>
      <c r="B29" s="8" t="n">
        <v>0</v>
      </c>
      <c r="C29" s="8" t="n">
        <v>0</v>
      </c>
    </row>
    <row r="30" spans="1:4">
      <c r="A30" s="4" t="s">
        <v>704</v>
      </c>
      <c r="B30" s="8" t="n">
        <v>0</v>
      </c>
      <c r="C30" s="8" t="n">
        <v>0</v>
      </c>
    </row>
    <row r="31" spans="1:4">
      <c r="A31" s="4" t="s">
        <v>705</v>
      </c>
      <c r="B31" s="8" t="n">
        <v>0</v>
      </c>
      <c r="C31" s="7" t="n">
        <v>0.1</v>
      </c>
    </row>
    <row r="32" spans="1:4">
      <c r="A32" s="4" t="s">
        <v>706</v>
      </c>
      <c r="B32" s="8" t="n">
        <v>1</v>
      </c>
      <c r="C32" s="8" t="n">
        <v>1</v>
      </c>
      <c r="D32" s="7" t="n">
        <v>1.1</v>
      </c>
    </row>
    <row r="33" spans="1:4">
      <c r="A33" s="3" t="s">
        <v>696</v>
      </c>
    </row>
    <row r="34" spans="1:4">
      <c r="A34" s="4" t="s">
        <v>707</v>
      </c>
      <c r="B34" s="8" t="n">
        <v>0</v>
      </c>
      <c r="C34" s="8" t="n">
        <v>0</v>
      </c>
    </row>
    <row r="35" spans="1:4">
      <c r="A35" s="4" t="s">
        <v>708</v>
      </c>
      <c r="B35" s="8" t="n">
        <v>0</v>
      </c>
      <c r="C35" s="8" t="n">
        <v>0</v>
      </c>
    </row>
    <row r="36" spans="1:4">
      <c r="A36" s="4" t="s">
        <v>702</v>
      </c>
      <c r="B36" s="8" t="n">
        <v>0</v>
      </c>
      <c r="C36" s="8" t="n">
        <v>0</v>
      </c>
    </row>
    <row r="37" spans="1:4">
      <c r="A37" s="4" t="s">
        <v>703</v>
      </c>
      <c r="B37" s="8" t="n">
        <v>0</v>
      </c>
      <c r="C37" s="8" t="n">
        <v>0</v>
      </c>
    </row>
    <row r="38" spans="1:4">
      <c r="A38" s="4" t="s">
        <v>697</v>
      </c>
      <c r="B38" s="8" t="n">
        <v>0</v>
      </c>
      <c r="C38" s="8" t="n">
        <v>0</v>
      </c>
    </row>
    <row r="39" spans="1:4">
      <c r="A39" s="4" t="s">
        <v>709</v>
      </c>
      <c r="B39" s="8" t="n">
        <v>0</v>
      </c>
      <c r="C39" s="8" t="n">
        <v>0</v>
      </c>
      <c r="D39" s="5" t="n">
        <v>0</v>
      </c>
    </row>
    <row r="40" spans="1:4">
      <c r="A40" s="4" t="s">
        <v>710</v>
      </c>
      <c r="B40" s="5" t="n">
        <v>-1</v>
      </c>
      <c r="C40" s="5"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1</v>
      </c>
      <c r="C1" s="2" t="s">
        <v>2</v>
      </c>
    </row>
    <row r="2" spans="1:3">
      <c r="A2" s="4" t="s">
        <v>714</v>
      </c>
    </row>
    <row r="3" spans="1:3">
      <c r="A3" s="3" t="s">
        <v>715</v>
      </c>
    </row>
    <row r="4" spans="1:3">
      <c r="A4" s="4" t="s">
        <v>20</v>
      </c>
      <c r="B4" s="6" t="n">
        <v>-0.1</v>
      </c>
      <c r="C4" s="6" t="n">
        <v>-0.1</v>
      </c>
    </row>
    <row r="5" spans="1:3">
      <c r="A5" s="4" t="s">
        <v>26</v>
      </c>
      <c r="B5" s="7" t="n">
        <v>-19.7</v>
      </c>
      <c r="C5" s="7" t="n">
        <v>-24.8</v>
      </c>
    </row>
    <row r="6" spans="1:3">
      <c r="A6" s="4" t="s">
        <v>716</v>
      </c>
      <c r="B6" s="7" t="n">
        <v>-19.8</v>
      </c>
      <c r="C6" s="7" t="n">
        <v>-24.9</v>
      </c>
    </row>
    <row r="7" spans="1:3">
      <c r="A7" s="3" t="s">
        <v>717</v>
      </c>
    </row>
    <row r="8" spans="1:3">
      <c r="A8" s="4" t="s">
        <v>718</v>
      </c>
      <c r="B8" s="7" t="n">
        <v>-20.3</v>
      </c>
      <c r="C8" s="7" t="n">
        <v>-25.6</v>
      </c>
    </row>
    <row r="9" spans="1:3">
      <c r="A9" s="4" t="s">
        <v>719</v>
      </c>
      <c r="B9" s="7" t="n">
        <v>0.1</v>
      </c>
      <c r="C9" s="7" t="n">
        <v>0.1</v>
      </c>
    </row>
    <row r="10" spans="1:3">
      <c r="A10" s="4" t="s">
        <v>716</v>
      </c>
      <c r="B10" s="6" t="n">
        <v>-20.2</v>
      </c>
      <c r="C10" s="6" t="n">
        <v>-25.5</v>
      </c>
    </row>
    <row r="11" spans="1:3">
      <c r="A11" s="3" t="s">
        <v>720</v>
      </c>
    </row>
    <row r="12" spans="1:3">
      <c r="A12" s="4" t="s">
        <v>721</v>
      </c>
      <c r="B12" s="4" t="s">
        <v>722</v>
      </c>
      <c r="C12" s="4" t="s">
        <v>723</v>
      </c>
    </row>
    <row r="13" spans="1:3">
      <c r="A13" s="4" t="s">
        <v>724</v>
      </c>
      <c r="B13" s="4" t="s">
        <v>725</v>
      </c>
      <c r="C13" s="4" t="s">
        <v>725</v>
      </c>
    </row>
    <row r="14" spans="1:3">
      <c r="A14" s="4" t="s">
        <v>712</v>
      </c>
    </row>
    <row r="15" spans="1:3">
      <c r="A15" s="3" t="s">
        <v>715</v>
      </c>
    </row>
    <row r="16" spans="1:3">
      <c r="A16" s="4" t="s">
        <v>20</v>
      </c>
      <c r="B16" s="6" t="n">
        <v>-0.1</v>
      </c>
      <c r="C16" s="6" t="n">
        <v>-0.1</v>
      </c>
    </row>
    <row r="17" spans="1:3">
      <c r="A17" s="4" t="s">
        <v>26</v>
      </c>
      <c r="B17" s="7" t="n">
        <v>-0.9</v>
      </c>
      <c r="C17" s="7" t="n">
        <v>-0.9</v>
      </c>
    </row>
    <row r="18" spans="1:3">
      <c r="A18" s="4" t="s">
        <v>716</v>
      </c>
      <c r="B18" s="8" t="n">
        <v>-1</v>
      </c>
      <c r="C18" s="8" t="n">
        <v>-1</v>
      </c>
    </row>
    <row r="19" spans="1:3">
      <c r="A19" s="3" t="s">
        <v>717</v>
      </c>
    </row>
    <row r="20" spans="1:3">
      <c r="A20" s="4" t="s">
        <v>718</v>
      </c>
      <c r="B20" s="7" t="n">
        <v>0.2</v>
      </c>
      <c r="C20" s="7" t="n">
        <v>0.2</v>
      </c>
    </row>
    <row r="21" spans="1:3">
      <c r="A21" s="4" t="s">
        <v>719</v>
      </c>
      <c r="B21" s="8" t="n">
        <v>0</v>
      </c>
      <c r="C21" s="8" t="n">
        <v>0</v>
      </c>
    </row>
    <row r="22" spans="1:3">
      <c r="A22" s="4" t="s">
        <v>716</v>
      </c>
      <c r="B22" s="6" t="n">
        <v>0.2</v>
      </c>
      <c r="C22" s="6" t="n">
        <v>0.2</v>
      </c>
    </row>
    <row r="23" spans="1:3">
      <c r="A23" s="3" t="s">
        <v>720</v>
      </c>
    </row>
    <row r="24" spans="1:3">
      <c r="A24" s="4" t="s">
        <v>721</v>
      </c>
      <c r="B24" s="4" t="s">
        <v>722</v>
      </c>
      <c r="C24" s="4" t="s">
        <v>726</v>
      </c>
    </row>
    <row r="25" spans="1:3">
      <c r="A25" s="4" t="s">
        <v>724</v>
      </c>
      <c r="B25" s="4" t="s">
        <v>725</v>
      </c>
      <c r="C25" s="4" t="s">
        <v>725</v>
      </c>
    </row>
    <row r="26" spans="1:3">
      <c r="A26" s="4" t="s">
        <v>727</v>
      </c>
      <c r="B26" s="4" t="s">
        <v>688</v>
      </c>
      <c r="C26" s="4" t="s">
        <v>728</v>
      </c>
    </row>
    <row r="27" spans="1:3">
      <c r="A27" s="4" t="s">
        <v>729</v>
      </c>
      <c r="B27" s="4" t="s">
        <v>730</v>
      </c>
      <c r="C27" s="4" t="s">
        <v>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1</v>
      </c>
      <c r="C1" s="2" t="s">
        <v>2</v>
      </c>
    </row>
    <row r="2" spans="1:3">
      <c r="A2" s="4" t="s">
        <v>714</v>
      </c>
    </row>
    <row r="3" spans="1:3">
      <c r="A3" s="3" t="s">
        <v>676</v>
      </c>
    </row>
    <row r="4" spans="1:3">
      <c r="A4" s="4" t="s">
        <v>732</v>
      </c>
      <c r="B4" s="6" t="n">
        <v>163.5</v>
      </c>
      <c r="C4" s="6" t="n">
        <v>148.5</v>
      </c>
    </row>
    <row r="5" spans="1:3">
      <c r="A5" s="4" t="s">
        <v>733</v>
      </c>
      <c r="B5" s="7" t="n">
        <v>163.5</v>
      </c>
      <c r="C5" s="7" t="n">
        <v>148.5</v>
      </c>
    </row>
    <row r="6" spans="1:3">
      <c r="A6" s="4" t="s">
        <v>734</v>
      </c>
      <c r="B6" s="7" t="n">
        <v>143.7</v>
      </c>
      <c r="C6" s="7" t="n">
        <v>123.6</v>
      </c>
    </row>
    <row r="7" spans="1:3">
      <c r="A7" s="4" t="s">
        <v>712</v>
      </c>
    </row>
    <row r="8" spans="1:3">
      <c r="A8" s="3" t="s">
        <v>676</v>
      </c>
    </row>
    <row r="9" spans="1:3">
      <c r="A9" s="4" t="s">
        <v>732</v>
      </c>
      <c r="B9" s="8" t="n">
        <v>1</v>
      </c>
      <c r="C9" s="8" t="n">
        <v>1</v>
      </c>
    </row>
    <row r="10" spans="1:3">
      <c r="A10" s="4" t="s">
        <v>733</v>
      </c>
      <c r="B10" s="8" t="n">
        <v>0</v>
      </c>
      <c r="C10" s="8" t="n">
        <v>0</v>
      </c>
    </row>
    <row r="11" spans="1:3">
      <c r="A11" s="4" t="s">
        <v>734</v>
      </c>
      <c r="B11" s="5" t="n">
        <v>0</v>
      </c>
      <c r="C11"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50</v>
      </c>
    </row>
    <row r="2" spans="1:4">
      <c r="B2" s="2" t="s">
        <v>1</v>
      </c>
      <c r="C2" s="2" t="s">
        <v>2</v>
      </c>
      <c r="D2" s="2" t="s">
        <v>51</v>
      </c>
    </row>
    <row r="3" spans="1:4">
      <c r="A3" s="3" t="s">
        <v>736</v>
      </c>
    </row>
    <row r="4" spans="1:4">
      <c r="A4" s="4" t="s">
        <v>677</v>
      </c>
      <c r="B4" s="6" t="n">
        <v>11.4</v>
      </c>
      <c r="C4" s="6" t="n">
        <v>10.5</v>
      </c>
      <c r="D4" s="6" t="n">
        <v>9.4</v>
      </c>
    </row>
    <row r="5" spans="1:4">
      <c r="A5" s="4" t="s">
        <v>714</v>
      </c>
    </row>
    <row r="6" spans="1:4">
      <c r="A6" s="3" t="s">
        <v>736</v>
      </c>
    </row>
    <row r="7" spans="1:4">
      <c r="A7" s="4" t="s">
        <v>701</v>
      </c>
      <c r="B7" s="7" t="n">
        <v>6.2</v>
      </c>
      <c r="C7" s="7" t="n">
        <v>5.7</v>
      </c>
      <c r="D7" s="7" t="n">
        <v>6.1</v>
      </c>
    </row>
    <row r="8" spans="1:4">
      <c r="A8" s="4" t="s">
        <v>737</v>
      </c>
      <c r="B8" s="7" t="n">
        <v>-5.2</v>
      </c>
      <c r="C8" s="8" t="n">
        <v>-6</v>
      </c>
      <c r="D8" s="7" t="n">
        <v>-6.2</v>
      </c>
    </row>
    <row r="9" spans="1:4">
      <c r="A9" s="4" t="s">
        <v>738</v>
      </c>
      <c r="B9" s="7" t="n">
        <v>1.1</v>
      </c>
      <c r="C9" s="7" t="n">
        <v>0.7</v>
      </c>
      <c r="D9" s="7" t="n">
        <v>1.4</v>
      </c>
    </row>
    <row r="10" spans="1:4">
      <c r="A10" s="4" t="s">
        <v>739</v>
      </c>
      <c r="B10" s="7" t="n">
        <v>0.8</v>
      </c>
      <c r="C10" s="7" t="n">
        <v>1.2</v>
      </c>
      <c r="D10" s="7" t="n">
        <v>0.9</v>
      </c>
    </row>
    <row r="11" spans="1:4">
      <c r="A11" s="4" t="s">
        <v>740</v>
      </c>
      <c r="B11" s="6" t="n">
        <v>2.9</v>
      </c>
      <c r="C11" s="6" t="n">
        <v>1.6</v>
      </c>
      <c r="D11" s="6" t="n">
        <v>2.2</v>
      </c>
    </row>
    <row r="12" spans="1:4">
      <c r="A12" s="3" t="s">
        <v>741</v>
      </c>
    </row>
    <row r="13" spans="1:4">
      <c r="A13" s="4" t="s">
        <v>721</v>
      </c>
      <c r="B13" s="4" t="s">
        <v>723</v>
      </c>
      <c r="C13" s="4" t="s">
        <v>742</v>
      </c>
      <c r="D13" s="4" t="s">
        <v>743</v>
      </c>
    </row>
    <row r="14" spans="1:4">
      <c r="A14" s="4" t="s">
        <v>687</v>
      </c>
      <c r="B14" s="4" t="s">
        <v>688</v>
      </c>
      <c r="C14" s="4" t="s">
        <v>689</v>
      </c>
      <c r="D14" s="4" t="s">
        <v>690</v>
      </c>
    </row>
    <row r="15" spans="1:4">
      <c r="A15" s="4" t="s">
        <v>724</v>
      </c>
      <c r="B15" s="4" t="s">
        <v>725</v>
      </c>
      <c r="C15" s="4" t="s">
        <v>725</v>
      </c>
      <c r="D15" s="4" t="s">
        <v>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50</v>
      </c>
    </row>
    <row r="2" spans="1:2">
      <c r="B2" s="2" t="s">
        <v>1</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1</v>
      </c>
      <c r="C1" s="2" t="s">
        <v>2</v>
      </c>
      <c r="D1" s="2" t="s">
        <v>51</v>
      </c>
    </row>
    <row r="2" spans="1:4">
      <c r="A2" s="3" t="s">
        <v>676</v>
      </c>
    </row>
    <row r="3" spans="1:4">
      <c r="A3" s="4" t="s">
        <v>745</v>
      </c>
      <c r="B3" s="6" t="n">
        <v>143.7</v>
      </c>
      <c r="C3" s="6" t="n">
        <v>123.6</v>
      </c>
      <c r="D3" s="6" t="n">
        <v>140.4</v>
      </c>
    </row>
    <row r="4" spans="1:4">
      <c r="A4" s="4" t="s">
        <v>746</v>
      </c>
    </row>
    <row r="5" spans="1:4">
      <c r="A5" s="3" t="s">
        <v>676</v>
      </c>
    </row>
    <row r="6" spans="1:4">
      <c r="A6" s="4" t="s">
        <v>745</v>
      </c>
      <c r="B6" s="7" t="n">
        <v>2.3</v>
      </c>
      <c r="C6" s="7" t="n">
        <v>1.9</v>
      </c>
    </row>
    <row r="7" spans="1:4">
      <c r="A7" s="4" t="s">
        <v>747</v>
      </c>
    </row>
    <row r="8" spans="1:4">
      <c r="A8" s="3" t="s">
        <v>676</v>
      </c>
    </row>
    <row r="9" spans="1:4">
      <c r="A9" s="4" t="s">
        <v>745</v>
      </c>
      <c r="B9" s="7" t="n">
        <v>143.7</v>
      </c>
      <c r="C9" s="7" t="n">
        <v>123.6</v>
      </c>
    </row>
    <row r="10" spans="1:4">
      <c r="A10" s="4" t="s">
        <v>748</v>
      </c>
    </row>
    <row r="11" spans="1:4">
      <c r="A11" s="3" t="s">
        <v>676</v>
      </c>
    </row>
    <row r="12" spans="1:4">
      <c r="A12" s="4" t="s">
        <v>745</v>
      </c>
      <c r="B12" s="7" t="n">
        <v>0.1</v>
      </c>
      <c r="C12" s="7" t="n">
        <v>0.1</v>
      </c>
    </row>
    <row r="13" spans="1:4">
      <c r="A13" s="4" t="s">
        <v>749</v>
      </c>
    </row>
    <row r="14" spans="1:4">
      <c r="A14" s="3" t="s">
        <v>676</v>
      </c>
    </row>
    <row r="15" spans="1:4">
      <c r="A15" s="4" t="s">
        <v>745</v>
      </c>
      <c r="B15" s="8" t="n">
        <v>20</v>
      </c>
      <c r="C15" s="7" t="n">
        <v>14.7</v>
      </c>
    </row>
    <row r="16" spans="1:4">
      <c r="A16" s="4" t="s">
        <v>750</v>
      </c>
    </row>
    <row r="17" spans="1:4">
      <c r="A17" s="3" t="s">
        <v>676</v>
      </c>
    </row>
    <row r="18" spans="1:4">
      <c r="A18" s="4" t="s">
        <v>745</v>
      </c>
      <c r="B18" s="7" t="n">
        <v>4.6</v>
      </c>
      <c r="C18" s="7" t="n">
        <v>3.2</v>
      </c>
    </row>
    <row r="19" spans="1:4">
      <c r="A19" s="4" t="s">
        <v>751</v>
      </c>
    </row>
    <row r="20" spans="1:4">
      <c r="A20" s="3" t="s">
        <v>676</v>
      </c>
    </row>
    <row r="21" spans="1:4">
      <c r="A21" s="4" t="s">
        <v>745</v>
      </c>
      <c r="B21" s="7" t="n">
        <v>1.2</v>
      </c>
      <c r="C21" s="7" t="n">
        <v>1.2</v>
      </c>
    </row>
    <row r="22" spans="1:4">
      <c r="A22" s="4" t="s">
        <v>752</v>
      </c>
    </row>
    <row r="23" spans="1:4">
      <c r="A23" s="3" t="s">
        <v>676</v>
      </c>
    </row>
    <row r="24" spans="1:4">
      <c r="A24" s="4" t="s">
        <v>745</v>
      </c>
      <c r="B24" s="7" t="n">
        <v>18.6</v>
      </c>
      <c r="C24" s="7" t="n">
        <v>14.3</v>
      </c>
    </row>
    <row r="25" spans="1:4">
      <c r="A25" s="4" t="s">
        <v>753</v>
      </c>
    </row>
    <row r="26" spans="1:4">
      <c r="A26" s="3" t="s">
        <v>676</v>
      </c>
    </row>
    <row r="27" spans="1:4">
      <c r="A27" s="4" t="s">
        <v>745</v>
      </c>
      <c r="B27" s="7" t="n">
        <v>6.9</v>
      </c>
      <c r="C27" s="7" t="n">
        <v>6.8</v>
      </c>
    </row>
    <row r="28" spans="1:4">
      <c r="A28" s="4" t="s">
        <v>754</v>
      </c>
    </row>
    <row r="29" spans="1:4">
      <c r="A29" s="3" t="s">
        <v>676</v>
      </c>
    </row>
    <row r="30" spans="1:4">
      <c r="A30" s="4" t="s">
        <v>745</v>
      </c>
      <c r="B30" s="7" t="n">
        <v>22.2</v>
      </c>
      <c r="C30" s="8" t="n">
        <v>21</v>
      </c>
    </row>
    <row r="31" spans="1:4">
      <c r="A31" s="4" t="s">
        <v>755</v>
      </c>
    </row>
    <row r="32" spans="1:4">
      <c r="A32" s="3" t="s">
        <v>676</v>
      </c>
    </row>
    <row r="33" spans="1:4">
      <c r="A33" s="4" t="s">
        <v>745</v>
      </c>
      <c r="B33" s="7" t="n">
        <v>41.5</v>
      </c>
      <c r="C33" s="7" t="n">
        <v>37.2</v>
      </c>
    </row>
    <row r="34" spans="1:4">
      <c r="A34" s="4" t="s">
        <v>756</v>
      </c>
    </row>
    <row r="35" spans="1:4">
      <c r="A35" s="3" t="s">
        <v>676</v>
      </c>
    </row>
    <row r="36" spans="1:4">
      <c r="A36" s="4" t="s">
        <v>745</v>
      </c>
      <c r="B36" s="7" t="n">
        <v>9.9</v>
      </c>
      <c r="C36" s="7" t="n">
        <v>7.1</v>
      </c>
    </row>
    <row r="37" spans="1:4">
      <c r="A37" s="4" t="s">
        <v>757</v>
      </c>
    </row>
    <row r="38" spans="1:4">
      <c r="A38" s="3" t="s">
        <v>676</v>
      </c>
    </row>
    <row r="39" spans="1:4">
      <c r="A39" s="4" t="s">
        <v>745</v>
      </c>
      <c r="B39" s="7" t="n">
        <v>2.8</v>
      </c>
      <c r="C39" s="7" t="n">
        <v>2.7</v>
      </c>
    </row>
    <row r="40" spans="1:4">
      <c r="A40" s="4" t="s">
        <v>758</v>
      </c>
    </row>
    <row r="41" spans="1:4">
      <c r="A41" s="3" t="s">
        <v>676</v>
      </c>
    </row>
    <row r="42" spans="1:4">
      <c r="A42" s="4" t="s">
        <v>745</v>
      </c>
      <c r="B42" s="7" t="n">
        <v>2.9</v>
      </c>
      <c r="C42" s="7" t="n">
        <v>1.2</v>
      </c>
    </row>
    <row r="43" spans="1:4">
      <c r="A43" s="4" t="s">
        <v>759</v>
      </c>
    </row>
    <row r="44" spans="1:4">
      <c r="A44" s="3" t="s">
        <v>676</v>
      </c>
    </row>
    <row r="45" spans="1:4">
      <c r="A45" s="4" t="s">
        <v>745</v>
      </c>
      <c r="B45" s="7" t="n">
        <v>2.5</v>
      </c>
      <c r="C45" s="7" t="n">
        <v>3.6</v>
      </c>
    </row>
    <row r="46" spans="1:4">
      <c r="A46" s="4" t="s">
        <v>760</v>
      </c>
    </row>
    <row r="47" spans="1:4">
      <c r="A47" s="3" t="s">
        <v>676</v>
      </c>
    </row>
    <row r="48" spans="1:4">
      <c r="A48" s="4" t="s">
        <v>745</v>
      </c>
      <c r="B48" s="7" t="n">
        <v>7.1</v>
      </c>
      <c r="C48" s="7" t="n">
        <v>6.6</v>
      </c>
    </row>
    <row r="49" spans="1:4">
      <c r="A49" s="4" t="s">
        <v>761</v>
      </c>
    </row>
    <row r="50" spans="1:4">
      <c r="A50" s="3" t="s">
        <v>676</v>
      </c>
    </row>
    <row r="51" spans="1:4">
      <c r="A51" s="4" t="s">
        <v>745</v>
      </c>
      <c r="B51" s="6" t="n">
        <v>1.1</v>
      </c>
      <c r="C51"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17</v>
      </c>
    </row>
    <row r="2" spans="1:2">
      <c r="A2" s="4" t="s">
        <v>698</v>
      </c>
    </row>
    <row r="3" spans="1:2">
      <c r="A3" s="3" t="s">
        <v>676</v>
      </c>
    </row>
    <row r="4" spans="1:2">
      <c r="A4" s="4" t="s">
        <v>226</v>
      </c>
      <c r="B4" s="6" t="n">
        <v>6.1</v>
      </c>
    </row>
    <row r="5" spans="1:2">
      <c r="A5" s="4" t="s">
        <v>543</v>
      </c>
      <c r="B5" s="7" t="n">
        <v>6.6</v>
      </c>
    </row>
    <row r="6" spans="1:2">
      <c r="A6" s="4" t="s">
        <v>544</v>
      </c>
      <c r="B6" s="7" t="n">
        <v>7.5</v>
      </c>
    </row>
    <row r="7" spans="1:2">
      <c r="A7" s="4" t="s">
        <v>545</v>
      </c>
      <c r="B7" s="7" t="n">
        <v>8.5</v>
      </c>
    </row>
    <row r="8" spans="1:2">
      <c r="A8" s="4" t="s">
        <v>546</v>
      </c>
      <c r="B8" s="7" t="n">
        <v>9.9</v>
      </c>
    </row>
    <row r="9" spans="1:2">
      <c r="A9" s="4" t="s">
        <v>763</v>
      </c>
      <c r="B9" s="7" t="n">
        <v>61.7</v>
      </c>
    </row>
    <row r="10" spans="1:2">
      <c r="A10" s="4" t="s">
        <v>764</v>
      </c>
      <c r="B10" s="7" t="n">
        <v>100.3</v>
      </c>
    </row>
    <row r="11" spans="1:2">
      <c r="A11" s="4" t="s">
        <v>712</v>
      </c>
    </row>
    <row r="12" spans="1:2">
      <c r="A12" s="3" t="s">
        <v>676</v>
      </c>
    </row>
    <row r="13" spans="1:2">
      <c r="A13" s="4" t="s">
        <v>226</v>
      </c>
      <c r="B13" s="7" t="n">
        <v>0.1</v>
      </c>
    </row>
    <row r="14" spans="1:2">
      <c r="A14" s="4" t="s">
        <v>543</v>
      </c>
      <c r="B14" s="7" t="n">
        <v>0.1</v>
      </c>
    </row>
    <row r="15" spans="1:2">
      <c r="A15" s="4" t="s">
        <v>544</v>
      </c>
      <c r="B15" s="7" t="n">
        <v>0.1</v>
      </c>
    </row>
    <row r="16" spans="1:2">
      <c r="A16" s="4" t="s">
        <v>545</v>
      </c>
      <c r="B16" s="7" t="n">
        <v>0.1</v>
      </c>
    </row>
    <row r="17" spans="1:2">
      <c r="A17" s="4" t="s">
        <v>546</v>
      </c>
      <c r="B17" s="7" t="n">
        <v>0.1</v>
      </c>
    </row>
    <row r="18" spans="1:2">
      <c r="A18" s="4" t="s">
        <v>763</v>
      </c>
      <c r="B18" s="7" t="n">
        <v>0.4</v>
      </c>
    </row>
    <row r="19" spans="1:2">
      <c r="A19" s="4" t="s">
        <v>764</v>
      </c>
      <c r="B19" s="6" t="n">
        <v>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65</v>
      </c>
      <c r="B1" s="2" t="s">
        <v>50</v>
      </c>
    </row>
    <row r="2" spans="1:4">
      <c r="B2" s="2" t="s">
        <v>117</v>
      </c>
      <c r="C2" s="2" t="s">
        <v>118</v>
      </c>
      <c r="D2" s="2" t="s">
        <v>766</v>
      </c>
    </row>
    <row r="3" spans="1:4">
      <c r="A3" s="3" t="s">
        <v>767</v>
      </c>
    </row>
    <row r="4" spans="1:4">
      <c r="A4" s="4" t="s">
        <v>768</v>
      </c>
      <c r="D4" s="8" t="n">
        <v>6</v>
      </c>
    </row>
    <row r="5" spans="1:4">
      <c r="A5" s="4" t="s">
        <v>769</v>
      </c>
    </row>
    <row r="6" spans="1:4">
      <c r="A6" s="3" t="s">
        <v>767</v>
      </c>
    </row>
    <row r="7" spans="1:4">
      <c r="A7" s="4" t="s">
        <v>770</v>
      </c>
      <c r="B7" s="6" t="n">
        <v>2.2</v>
      </c>
      <c r="C7" s="5" t="n">
        <v>2</v>
      </c>
      <c r="D7" s="6" t="n">
        <v>1.7</v>
      </c>
    </row>
    <row r="8" spans="1:4">
      <c r="A8" s="4" t="s">
        <v>771</v>
      </c>
    </row>
    <row r="9" spans="1:4">
      <c r="A9" s="3" t="s">
        <v>767</v>
      </c>
    </row>
    <row r="10" spans="1:4">
      <c r="A10" s="4" t="s">
        <v>770</v>
      </c>
      <c r="B10" s="8" t="n">
        <v>1</v>
      </c>
      <c r="C10" s="7" t="n">
        <v>0.9</v>
      </c>
      <c r="D10" s="7" t="n">
        <v>0.8</v>
      </c>
    </row>
    <row r="11" spans="1:4">
      <c r="A11" s="4" t="s">
        <v>772</v>
      </c>
    </row>
    <row r="12" spans="1:4">
      <c r="A12" s="3" t="s">
        <v>767</v>
      </c>
    </row>
    <row r="13" spans="1:4">
      <c r="A13" s="4" t="s">
        <v>770</v>
      </c>
      <c r="B13" s="6" t="n">
        <v>1.2</v>
      </c>
      <c r="C13" s="6" t="n">
        <v>1.1</v>
      </c>
      <c r="D13" s="6" t="n">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50</v>
      </c>
    </row>
    <row r="2" spans="1:4">
      <c r="B2" s="2" t="s">
        <v>1</v>
      </c>
      <c r="C2" s="2" t="s">
        <v>2</v>
      </c>
      <c r="D2" s="2" t="s">
        <v>51</v>
      </c>
    </row>
    <row r="3" spans="1:4">
      <c r="A3" s="3" t="s">
        <v>774</v>
      </c>
    </row>
    <row r="4" spans="1:4">
      <c r="A4" s="4" t="s">
        <v>775</v>
      </c>
      <c r="B4" s="8" t="n">
        <v>2200000</v>
      </c>
    </row>
    <row r="5" spans="1:4">
      <c r="A5" s="4" t="s">
        <v>776</v>
      </c>
      <c r="B5" s="8" t="n">
        <v>1913000</v>
      </c>
    </row>
    <row r="6" spans="1:4">
      <c r="A6" s="4" t="s">
        <v>777</v>
      </c>
      <c r="B6" s="5" t="n">
        <v>19500000</v>
      </c>
      <c r="C6" s="5" t="n">
        <v>13400000</v>
      </c>
      <c r="D6" s="5" t="n">
        <v>10100000</v>
      </c>
    </row>
    <row r="7" spans="1:4">
      <c r="A7" s="4" t="s">
        <v>778</v>
      </c>
      <c r="B7" s="5" t="n">
        <v>15800000</v>
      </c>
    </row>
    <row r="8" spans="1:4">
      <c r="A8" s="4" t="s">
        <v>779</v>
      </c>
      <c r="B8" s="4" t="s">
        <v>780</v>
      </c>
    </row>
    <row r="9" spans="1:4">
      <c r="A9" s="4" t="s">
        <v>152</v>
      </c>
      <c r="B9" s="5" t="n">
        <v>800000</v>
      </c>
      <c r="C9" s="5" t="n">
        <v>500000</v>
      </c>
      <c r="D9" s="8" t="n">
        <v>700000</v>
      </c>
    </row>
    <row r="10" spans="1:4">
      <c r="A10" s="4" t="s">
        <v>113</v>
      </c>
      <c r="B10" s="5" t="n">
        <v>3700000</v>
      </c>
    </row>
    <row r="11" spans="1:4">
      <c r="A11" s="4" t="s">
        <v>781</v>
      </c>
    </row>
    <row r="12" spans="1:4">
      <c r="A12" s="3" t="s">
        <v>774</v>
      </c>
    </row>
    <row r="13" spans="1:4">
      <c r="A13" s="4" t="s">
        <v>782</v>
      </c>
      <c r="B13" s="4" t="s">
        <v>783</v>
      </c>
    </row>
    <row r="14" spans="1:4">
      <c r="A14" s="4" t="s">
        <v>152</v>
      </c>
      <c r="D14" s="5" t="n">
        <v>700000</v>
      </c>
    </row>
    <row r="15" spans="1:4">
      <c r="A15" s="4" t="s">
        <v>784</v>
      </c>
    </row>
    <row r="16" spans="1:4">
      <c r="A16" s="3" t="s">
        <v>774</v>
      </c>
    </row>
    <row r="17" spans="1:4">
      <c r="A17" s="4" t="s">
        <v>782</v>
      </c>
      <c r="B17" s="4" t="s">
        <v>449</v>
      </c>
    </row>
    <row r="18" spans="1:4">
      <c r="A18" s="4" t="s">
        <v>785</v>
      </c>
      <c r="B18" s="9" t="n">
        <v>40.79</v>
      </c>
      <c r="C18" s="9" t="n">
        <v>64.51000000000001</v>
      </c>
      <c r="D18" s="9" t="n">
        <v>47.88</v>
      </c>
    </row>
    <row r="19" spans="1:4">
      <c r="A19" s="4" t="s">
        <v>113</v>
      </c>
      <c r="B19" s="5" t="n">
        <v>3400000</v>
      </c>
      <c r="C19" s="5" t="n">
        <v>3200000</v>
      </c>
      <c r="D19" s="5" t="n">
        <v>0</v>
      </c>
    </row>
    <row r="20" spans="1:4">
      <c r="A20" s="4" t="s">
        <v>786</v>
      </c>
    </row>
    <row r="21" spans="1:4">
      <c r="A21" s="3" t="s">
        <v>774</v>
      </c>
    </row>
    <row r="22" spans="1:4">
      <c r="A22" s="4" t="s">
        <v>785</v>
      </c>
      <c r="B22" s="9" t="n">
        <v>41.18</v>
      </c>
      <c r="C22" s="9" t="n">
        <v>62.89</v>
      </c>
      <c r="D22" s="9" t="n">
        <v>45.61</v>
      </c>
    </row>
    <row r="23" spans="1:4">
      <c r="A23" s="4" t="s">
        <v>113</v>
      </c>
      <c r="B23" s="5" t="n">
        <v>10700000</v>
      </c>
      <c r="C23" s="5" t="n">
        <v>3000000</v>
      </c>
      <c r="D23" s="5" t="n">
        <v>1600000</v>
      </c>
    </row>
    <row r="24" spans="1:4">
      <c r="A24" s="4" t="s">
        <v>787</v>
      </c>
    </row>
    <row r="25" spans="1:4">
      <c r="A25" s="3" t="s">
        <v>774</v>
      </c>
    </row>
    <row r="26" spans="1:4">
      <c r="A26" s="4" t="s">
        <v>788</v>
      </c>
      <c r="B26" s="4" t="s">
        <v>455</v>
      </c>
    </row>
    <row r="27" spans="1:4">
      <c r="A27" s="4" t="s">
        <v>789</v>
      </c>
    </row>
    <row r="28" spans="1:4">
      <c r="A28" s="3" t="s">
        <v>774</v>
      </c>
    </row>
    <row r="29" spans="1:4">
      <c r="A29" s="4" t="s">
        <v>782</v>
      </c>
      <c r="B29" s="4" t="s">
        <v>438</v>
      </c>
    </row>
    <row r="30" spans="1:4">
      <c r="A30" s="4" t="s">
        <v>790</v>
      </c>
    </row>
    <row r="31" spans="1:4">
      <c r="A31" s="3" t="s">
        <v>774</v>
      </c>
    </row>
    <row r="32" spans="1:4">
      <c r="A32" s="4" t="s">
        <v>788</v>
      </c>
      <c r="B32" s="4" t="s">
        <v>459</v>
      </c>
    </row>
    <row r="33" spans="1:4">
      <c r="A33" s="4" t="s">
        <v>791</v>
      </c>
    </row>
    <row r="34" spans="1:4">
      <c r="A34" s="3" t="s">
        <v>774</v>
      </c>
    </row>
    <row r="35" spans="1:4">
      <c r="A35" s="4" t="s">
        <v>782</v>
      </c>
      <c r="B35" s="4" t="s">
        <v>4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50</v>
      </c>
    </row>
    <row r="2" spans="1:4">
      <c r="B2" s="2" t="s">
        <v>1</v>
      </c>
      <c r="C2" s="2" t="s">
        <v>2</v>
      </c>
      <c r="D2" s="2" t="s">
        <v>51</v>
      </c>
    </row>
    <row r="3" spans="1:4">
      <c r="A3" s="3" t="s">
        <v>263</v>
      </c>
    </row>
    <row r="4" spans="1:4">
      <c r="A4" s="4" t="s">
        <v>793</v>
      </c>
      <c r="B4" s="6" t="n">
        <v>19.5</v>
      </c>
      <c r="C4" s="6" t="n">
        <v>13.4</v>
      </c>
      <c r="D4" s="6" t="n">
        <v>10.1</v>
      </c>
    </row>
    <row r="5" spans="1:4">
      <c r="A5" s="4" t="s">
        <v>794</v>
      </c>
      <c r="B5" s="7" t="n">
        <v>-5.1</v>
      </c>
      <c r="C5" s="7" t="n">
        <v>-3.5</v>
      </c>
      <c r="D5" s="7" t="n">
        <v>-2.5</v>
      </c>
    </row>
    <row r="6" spans="1:4">
      <c r="A6" s="4" t="s">
        <v>90</v>
      </c>
      <c r="B6" s="6" t="n">
        <v>14.4</v>
      </c>
      <c r="C6" s="6" t="n">
        <v>9.9</v>
      </c>
      <c r="D6" s="6" t="n">
        <v>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95</v>
      </c>
      <c r="B1" s="2" t="s">
        <v>50</v>
      </c>
    </row>
    <row r="2" spans="1:2">
      <c r="B2" s="2" t="s">
        <v>796</v>
      </c>
    </row>
    <row r="3" spans="1:2">
      <c r="A3" s="3" t="s">
        <v>797</v>
      </c>
    </row>
    <row r="4" spans="1:2">
      <c r="A4" s="4" t="s">
        <v>798</v>
      </c>
      <c r="B4" s="8" t="n">
        <v>370273</v>
      </c>
    </row>
    <row r="5" spans="1:2">
      <c r="A5" s="4" t="s">
        <v>799</v>
      </c>
      <c r="B5" s="8" t="n">
        <v>0</v>
      </c>
    </row>
    <row r="6" spans="1:2">
      <c r="A6" s="4" t="s">
        <v>800</v>
      </c>
      <c r="B6" s="8" t="n">
        <v>-25508</v>
      </c>
    </row>
    <row r="7" spans="1:2">
      <c r="A7" s="4" t="s">
        <v>801</v>
      </c>
      <c r="B7" s="8" t="n">
        <v>-2267</v>
      </c>
    </row>
    <row r="8" spans="1:2">
      <c r="A8" s="4" t="s">
        <v>802</v>
      </c>
      <c r="B8" s="8" t="n">
        <v>342498</v>
      </c>
    </row>
    <row r="9" spans="1:2">
      <c r="A9" s="4" t="s">
        <v>803</v>
      </c>
      <c r="B9" s="8" t="n">
        <v>63845</v>
      </c>
    </row>
    <row r="10" spans="1:2">
      <c r="A10" s="4" t="s">
        <v>804</v>
      </c>
      <c r="B10" s="8" t="n">
        <v>278122</v>
      </c>
    </row>
    <row r="11" spans="1:2">
      <c r="A11" s="3" t="s">
        <v>805</v>
      </c>
    </row>
    <row r="12" spans="1:2">
      <c r="A12" s="4" t="s">
        <v>806</v>
      </c>
      <c r="B12" s="9" t="n">
        <v>37.56</v>
      </c>
    </row>
    <row r="13" spans="1:2">
      <c r="A13" s="4" t="s">
        <v>807</v>
      </c>
      <c r="B13" s="8" t="n">
        <v>0</v>
      </c>
    </row>
    <row r="14" spans="1:2">
      <c r="A14" s="4" t="s">
        <v>808</v>
      </c>
      <c r="B14" s="10" t="n">
        <v>32.93</v>
      </c>
    </row>
    <row r="15" spans="1:2">
      <c r="A15" s="4" t="s">
        <v>809</v>
      </c>
      <c r="B15" s="10" t="n">
        <v>33.19</v>
      </c>
    </row>
    <row r="16" spans="1:2">
      <c r="A16" s="4" t="s">
        <v>810</v>
      </c>
      <c r="B16" s="10" t="n">
        <v>37.94</v>
      </c>
    </row>
    <row r="17" spans="1:2">
      <c r="A17" s="4" t="s">
        <v>811</v>
      </c>
      <c r="B17" s="10" t="n">
        <v>33.31</v>
      </c>
    </row>
    <row r="18" spans="1:2">
      <c r="A18" s="4" t="s">
        <v>812</v>
      </c>
      <c r="B18" s="9" t="n">
        <v>39.01</v>
      </c>
    </row>
    <row r="19" spans="1:2">
      <c r="A19" s="4" t="s">
        <v>813</v>
      </c>
      <c r="B19" s="4" t="s">
        <v>814</v>
      </c>
    </row>
    <row r="20" spans="1:2">
      <c r="A20" s="4" t="s">
        <v>815</v>
      </c>
      <c r="B20" s="4" t="s">
        <v>816</v>
      </c>
    </row>
    <row r="21" spans="1:2">
      <c r="A21" s="4" t="s">
        <v>817</v>
      </c>
      <c r="B21" s="5" t="n">
        <v>1</v>
      </c>
    </row>
    <row r="22" spans="1:2">
      <c r="A22" s="4" t="s">
        <v>818</v>
      </c>
      <c r="B22" s="6" t="n">
        <v>3.4</v>
      </c>
    </row>
    <row r="23" spans="1:2">
      <c r="A23" s="4" t="s">
        <v>819</v>
      </c>
      <c r="B23" s="9" t="n">
        <v>48.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0</v>
      </c>
      <c r="B1" s="2" t="s">
        <v>50</v>
      </c>
    </row>
    <row r="2" spans="1:4">
      <c r="B2" s="2" t="s">
        <v>1</v>
      </c>
      <c r="C2" s="2" t="s">
        <v>2</v>
      </c>
      <c r="D2" s="2" t="s">
        <v>51</v>
      </c>
    </row>
    <row r="3" spans="1:4">
      <c r="A3" s="3" t="s">
        <v>821</v>
      </c>
    </row>
    <row r="4" spans="1:4">
      <c r="A4" s="4" t="s">
        <v>822</v>
      </c>
      <c r="B4" s="8" t="n">
        <v>342498</v>
      </c>
    </row>
    <row r="5" spans="1:4">
      <c r="A5" s="4" t="s">
        <v>823</v>
      </c>
      <c r="B5" s="9" t="n">
        <v>37.94</v>
      </c>
    </row>
    <row r="6" spans="1:4">
      <c r="A6" s="4" t="s">
        <v>824</v>
      </c>
      <c r="B6" s="8" t="n">
        <v>278122</v>
      </c>
    </row>
    <row r="7" spans="1:4">
      <c r="A7" s="4" t="s">
        <v>825</v>
      </c>
      <c r="B7" s="9" t="n">
        <v>39.01</v>
      </c>
    </row>
    <row r="8" spans="1:4">
      <c r="A8" s="4" t="s">
        <v>113</v>
      </c>
      <c r="B8" s="5" t="n">
        <v>3700000</v>
      </c>
    </row>
    <row r="9" spans="1:4">
      <c r="A9" s="4" t="s">
        <v>826</v>
      </c>
    </row>
    <row r="10" spans="1:4">
      <c r="A10" s="3" t="s">
        <v>821</v>
      </c>
    </row>
    <row r="11" spans="1:4">
      <c r="A11" s="4" t="s">
        <v>822</v>
      </c>
      <c r="B11" s="8" t="n">
        <v>277998</v>
      </c>
    </row>
    <row r="12" spans="1:4">
      <c r="A12" s="4" t="s">
        <v>823</v>
      </c>
      <c r="B12" s="9" t="n">
        <v>33.19</v>
      </c>
    </row>
    <row r="13" spans="1:4">
      <c r="A13" s="4" t="s">
        <v>827</v>
      </c>
      <c r="B13" s="4" t="s">
        <v>814</v>
      </c>
    </row>
    <row r="14" spans="1:4">
      <c r="A14" s="4" t="s">
        <v>824</v>
      </c>
      <c r="B14" s="8" t="n">
        <v>214501</v>
      </c>
    </row>
    <row r="15" spans="1:4">
      <c r="A15" s="4" t="s">
        <v>825</v>
      </c>
      <c r="B15" s="9" t="n">
        <v>33.19</v>
      </c>
    </row>
    <row r="16" spans="1:4">
      <c r="A16" s="4" t="s">
        <v>828</v>
      </c>
      <c r="B16" s="4" t="s">
        <v>814</v>
      </c>
    </row>
    <row r="17" spans="1:4">
      <c r="A17" s="4" t="s">
        <v>829</v>
      </c>
    </row>
    <row r="18" spans="1:4">
      <c r="A18" s="3" t="s">
        <v>821</v>
      </c>
    </row>
    <row r="19" spans="1:4">
      <c r="A19" s="4" t="s">
        <v>822</v>
      </c>
      <c r="B19" s="8" t="n">
        <v>3616</v>
      </c>
    </row>
    <row r="20" spans="1:4">
      <c r="A20" s="4" t="s">
        <v>823</v>
      </c>
      <c r="B20" s="9" t="n">
        <v>42.18</v>
      </c>
    </row>
    <row r="21" spans="1:4">
      <c r="A21" s="4" t="s">
        <v>827</v>
      </c>
      <c r="B21" s="4" t="s">
        <v>830</v>
      </c>
    </row>
    <row r="22" spans="1:4">
      <c r="A22" s="4" t="s">
        <v>824</v>
      </c>
      <c r="B22" s="8" t="n">
        <v>2737</v>
      </c>
    </row>
    <row r="23" spans="1:4">
      <c r="A23" s="4" t="s">
        <v>825</v>
      </c>
      <c r="B23" s="9" t="n">
        <v>42.27</v>
      </c>
    </row>
    <row r="24" spans="1:4">
      <c r="A24" s="4" t="s">
        <v>828</v>
      </c>
      <c r="B24" s="4" t="s">
        <v>831</v>
      </c>
    </row>
    <row r="25" spans="1:4">
      <c r="A25" s="4" t="s">
        <v>832</v>
      </c>
    </row>
    <row r="26" spans="1:4">
      <c r="A26" s="3" t="s">
        <v>821</v>
      </c>
    </row>
    <row r="27" spans="1:4">
      <c r="A27" s="4" t="s">
        <v>822</v>
      </c>
      <c r="B27" s="8" t="n">
        <v>46820</v>
      </c>
    </row>
    <row r="28" spans="1:4">
      <c r="A28" s="4" t="s">
        <v>823</v>
      </c>
      <c r="B28" s="9" t="n">
        <v>56.12</v>
      </c>
    </row>
    <row r="29" spans="1:4">
      <c r="A29" s="4" t="s">
        <v>827</v>
      </c>
      <c r="B29" s="4" t="s">
        <v>833</v>
      </c>
    </row>
    <row r="30" spans="1:4">
      <c r="A30" s="4" t="s">
        <v>824</v>
      </c>
      <c r="B30" s="8" t="n">
        <v>46820</v>
      </c>
    </row>
    <row r="31" spans="1:4">
      <c r="A31" s="4" t="s">
        <v>825</v>
      </c>
      <c r="B31" s="9" t="n">
        <v>56.12</v>
      </c>
    </row>
    <row r="32" spans="1:4">
      <c r="A32" s="4" t="s">
        <v>828</v>
      </c>
      <c r="B32" s="4" t="s">
        <v>833</v>
      </c>
    </row>
    <row r="33" spans="1:4">
      <c r="A33" s="4" t="s">
        <v>834</v>
      </c>
    </row>
    <row r="34" spans="1:4">
      <c r="A34" s="3" t="s">
        <v>821</v>
      </c>
    </row>
    <row r="35" spans="1:4">
      <c r="A35" s="4" t="s">
        <v>822</v>
      </c>
      <c r="B35" s="8" t="n">
        <v>14064</v>
      </c>
    </row>
    <row r="36" spans="1:4">
      <c r="A36" s="4" t="s">
        <v>823</v>
      </c>
      <c r="B36" s="9" t="n">
        <v>70.14</v>
      </c>
    </row>
    <row r="37" spans="1:4">
      <c r="A37" s="4" t="s">
        <v>827</v>
      </c>
      <c r="B37" s="4" t="s">
        <v>835</v>
      </c>
    </row>
    <row r="38" spans="1:4">
      <c r="A38" s="4" t="s">
        <v>824</v>
      </c>
      <c r="B38" s="8" t="n">
        <v>14064</v>
      </c>
    </row>
    <row r="39" spans="1:4">
      <c r="A39" s="4" t="s">
        <v>825</v>
      </c>
      <c r="B39" s="9" t="n">
        <v>70.14</v>
      </c>
    </row>
    <row r="40" spans="1:4">
      <c r="A40" s="4" t="s">
        <v>828</v>
      </c>
      <c r="B40" s="4" t="s">
        <v>835</v>
      </c>
    </row>
    <row r="41" spans="1:4">
      <c r="A41" s="4" t="s">
        <v>836</v>
      </c>
    </row>
    <row r="42" spans="1:4">
      <c r="A42" s="3" t="s">
        <v>821</v>
      </c>
    </row>
    <row r="43" spans="1:4">
      <c r="A43" s="4" t="s">
        <v>837</v>
      </c>
      <c r="B43" s="9" t="n">
        <v>30.01</v>
      </c>
    </row>
    <row r="44" spans="1:4">
      <c r="A44" s="4" t="s">
        <v>838</v>
      </c>
      <c r="B44" s="8" t="n">
        <v>40</v>
      </c>
    </row>
    <row r="45" spans="1:4">
      <c r="A45" s="4" t="s">
        <v>839</v>
      </c>
    </row>
    <row r="46" spans="1:4">
      <c r="A46" s="3" t="s">
        <v>821</v>
      </c>
    </row>
    <row r="47" spans="1:4">
      <c r="A47" s="4" t="s">
        <v>837</v>
      </c>
      <c r="B47" s="10" t="n">
        <v>40.01</v>
      </c>
    </row>
    <row r="48" spans="1:4">
      <c r="A48" s="4" t="s">
        <v>838</v>
      </c>
      <c r="B48" s="8" t="n">
        <v>50</v>
      </c>
    </row>
    <row r="49" spans="1:4">
      <c r="A49" s="4" t="s">
        <v>840</v>
      </c>
    </row>
    <row r="50" spans="1:4">
      <c r="A50" s="3" t="s">
        <v>821</v>
      </c>
    </row>
    <row r="51" spans="1:4">
      <c r="A51" s="4" t="s">
        <v>837</v>
      </c>
      <c r="B51" s="10" t="n">
        <v>50.01</v>
      </c>
    </row>
    <row r="52" spans="1:4">
      <c r="A52" s="4" t="s">
        <v>838</v>
      </c>
      <c r="B52" s="8" t="n">
        <v>60</v>
      </c>
    </row>
    <row r="53" spans="1:4">
      <c r="A53" s="4" t="s">
        <v>841</v>
      </c>
    </row>
    <row r="54" spans="1:4">
      <c r="A54" s="3" t="s">
        <v>821</v>
      </c>
    </row>
    <row r="55" spans="1:4">
      <c r="A55" s="4" t="s">
        <v>837</v>
      </c>
      <c r="B55" s="9" t="n">
        <v>70.01000000000001</v>
      </c>
    </row>
    <row r="56" spans="1:4">
      <c r="A56" s="4" t="s">
        <v>784</v>
      </c>
    </row>
    <row r="57" spans="1:4">
      <c r="A57" s="3" t="s">
        <v>821</v>
      </c>
    </row>
    <row r="58" spans="1:4">
      <c r="A58" s="4" t="s">
        <v>113</v>
      </c>
      <c r="B58" s="5" t="n">
        <v>3400000</v>
      </c>
      <c r="C58" s="5" t="n">
        <v>3200000</v>
      </c>
      <c r="D58"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50</v>
      </c>
    </row>
    <row r="2" spans="1:4">
      <c r="B2" s="2" t="s">
        <v>1</v>
      </c>
      <c r="C2" s="2" t="s">
        <v>2</v>
      </c>
      <c r="D2" s="2" t="s">
        <v>51</v>
      </c>
    </row>
    <row r="3" spans="1:4">
      <c r="A3" s="3" t="s">
        <v>774</v>
      </c>
    </row>
    <row r="4" spans="1:4">
      <c r="A4" s="4" t="s">
        <v>843</v>
      </c>
      <c r="B4" s="6" t="n">
        <v>0.3</v>
      </c>
      <c r="C4" s="6" t="n">
        <v>0.5</v>
      </c>
      <c r="D4" s="6" t="n">
        <v>0.3</v>
      </c>
    </row>
    <row r="5" spans="1:4">
      <c r="A5" s="4" t="s">
        <v>152</v>
      </c>
      <c r="B5" s="7" t="n">
        <v>0.8</v>
      </c>
      <c r="C5" s="7" t="n">
        <v>0.5</v>
      </c>
      <c r="D5" s="7" t="n">
        <v>0.7</v>
      </c>
    </row>
    <row r="6" spans="1:4">
      <c r="A6" s="4" t="s">
        <v>844</v>
      </c>
      <c r="B6" s="6" t="n">
        <v>0.1</v>
      </c>
      <c r="C6" s="6" t="n">
        <v>0.1</v>
      </c>
      <c r="D6" s="7" t="n">
        <v>0.1</v>
      </c>
    </row>
    <row r="7" spans="1:4">
      <c r="A7" s="4" t="s">
        <v>845</v>
      </c>
    </row>
    <row r="8" spans="1:4">
      <c r="A8" s="3" t="s">
        <v>774</v>
      </c>
    </row>
    <row r="9" spans="1:4">
      <c r="A9" s="4" t="s">
        <v>152</v>
      </c>
      <c r="D9" s="6" t="n">
        <v>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50</v>
      </c>
    </row>
    <row r="2" spans="1:4">
      <c r="B2" s="2" t="s">
        <v>1</v>
      </c>
      <c r="C2" s="2" t="s">
        <v>2</v>
      </c>
      <c r="D2" s="2" t="s">
        <v>51</v>
      </c>
    </row>
    <row r="3" spans="1:4">
      <c r="A3" s="3" t="s">
        <v>847</v>
      </c>
    </row>
    <row r="4" spans="1:4">
      <c r="A4" s="4" t="s">
        <v>113</v>
      </c>
      <c r="B4" s="5" t="n">
        <v>3700000</v>
      </c>
    </row>
    <row r="5" spans="1:4">
      <c r="A5" s="4" t="s">
        <v>784</v>
      </c>
    </row>
    <row r="6" spans="1:4">
      <c r="A6" s="3" t="s">
        <v>848</v>
      </c>
    </row>
    <row r="7" spans="1:4">
      <c r="A7" s="4" t="s">
        <v>849</v>
      </c>
      <c r="B7" s="8" t="n">
        <v>267107</v>
      </c>
    </row>
    <row r="8" spans="1:4">
      <c r="A8" s="4" t="s">
        <v>850</v>
      </c>
      <c r="B8" s="8" t="n">
        <v>162490</v>
      </c>
    </row>
    <row r="9" spans="1:4">
      <c r="A9" s="4" t="s">
        <v>851</v>
      </c>
      <c r="B9" s="8" t="n">
        <v>-97997</v>
      </c>
    </row>
    <row r="10" spans="1:4">
      <c r="A10" s="4" t="s">
        <v>852</v>
      </c>
      <c r="B10" s="8" t="n">
        <v>-9807</v>
      </c>
    </row>
    <row r="11" spans="1:4">
      <c r="A11" s="4" t="s">
        <v>853</v>
      </c>
      <c r="B11" s="8" t="n">
        <v>321793</v>
      </c>
      <c r="C11" s="8" t="n">
        <v>267107</v>
      </c>
    </row>
    <row r="12" spans="1:4">
      <c r="A12" s="3" t="s">
        <v>847</v>
      </c>
    </row>
    <row r="13" spans="1:4">
      <c r="A13" s="4" t="s">
        <v>854</v>
      </c>
      <c r="B13" s="9" t="n">
        <v>48.6</v>
      </c>
    </row>
    <row r="14" spans="1:4">
      <c r="A14" s="4" t="s">
        <v>807</v>
      </c>
      <c r="B14" s="10" t="n">
        <v>40.79</v>
      </c>
      <c r="C14" s="9" t="n">
        <v>64.51000000000001</v>
      </c>
      <c r="D14" s="9" t="n">
        <v>47.88</v>
      </c>
    </row>
    <row r="15" spans="1:4">
      <c r="A15" s="4" t="s">
        <v>855</v>
      </c>
      <c r="C15" s="10" t="n">
        <v>34.48</v>
      </c>
    </row>
    <row r="16" spans="1:4">
      <c r="A16" s="4" t="s">
        <v>809</v>
      </c>
      <c r="C16" s="10" t="n">
        <v>49.97</v>
      </c>
    </row>
    <row r="17" spans="1:4">
      <c r="A17" s="4" t="s">
        <v>856</v>
      </c>
      <c r="B17" s="9" t="n">
        <v>48.91</v>
      </c>
      <c r="C17" s="9" t="n">
        <v>48.6</v>
      </c>
    </row>
    <row r="18" spans="1:4">
      <c r="A18" s="4" t="s">
        <v>113</v>
      </c>
      <c r="B18" s="5" t="n">
        <v>3400000</v>
      </c>
      <c r="C18" s="5" t="n">
        <v>3200000</v>
      </c>
      <c r="D1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50</v>
      </c>
    </row>
    <row r="2" spans="1:4">
      <c r="B2" s="2" t="s">
        <v>1</v>
      </c>
      <c r="C2" s="2" t="s">
        <v>2</v>
      </c>
      <c r="D2" s="2" t="s">
        <v>51</v>
      </c>
    </row>
    <row r="3" spans="1:4">
      <c r="A3" s="3" t="s">
        <v>848</v>
      </c>
    </row>
    <row r="4" spans="1:4">
      <c r="A4" s="4" t="s">
        <v>849</v>
      </c>
      <c r="B4" s="8" t="n">
        <v>456654</v>
      </c>
    </row>
    <row r="5" spans="1:4">
      <c r="A5" s="4" t="s">
        <v>850</v>
      </c>
      <c r="B5" s="8" t="n">
        <v>245176</v>
      </c>
    </row>
    <row r="6" spans="1:4">
      <c r="A6" s="4" t="s">
        <v>851</v>
      </c>
      <c r="B6" s="8" t="n">
        <v>-263396</v>
      </c>
    </row>
    <row r="7" spans="1:4">
      <c r="A7" s="4" t="s">
        <v>858</v>
      </c>
      <c r="B7" s="8" t="n">
        <v>-27365</v>
      </c>
    </row>
    <row r="8" spans="1:4">
      <c r="A8" s="4" t="s">
        <v>853</v>
      </c>
      <c r="B8" s="8" t="n">
        <v>411069</v>
      </c>
      <c r="C8" s="8" t="n">
        <v>456654</v>
      </c>
    </row>
    <row r="9" spans="1:4">
      <c r="A9" s="3" t="s">
        <v>847</v>
      </c>
    </row>
    <row r="10" spans="1:4">
      <c r="A10" s="4" t="s">
        <v>854</v>
      </c>
      <c r="B10" s="9" t="n">
        <v>46.57</v>
      </c>
    </row>
    <row r="11" spans="1:4">
      <c r="A11" s="4" t="s">
        <v>807</v>
      </c>
      <c r="B11" s="10" t="n">
        <v>41.18</v>
      </c>
      <c r="C11" s="9" t="n">
        <v>62.89</v>
      </c>
      <c r="D11" s="9" t="n">
        <v>45.61</v>
      </c>
    </row>
    <row r="12" spans="1:4">
      <c r="A12" s="4" t="s">
        <v>855</v>
      </c>
      <c r="B12" s="10" t="n">
        <v>40.44</v>
      </c>
    </row>
    <row r="13" spans="1:4">
      <c r="A13" s="4" t="s">
        <v>859</v>
      </c>
      <c r="B13" s="10" t="n">
        <v>47.71</v>
      </c>
    </row>
    <row r="14" spans="1:4">
      <c r="A14" s="4" t="s">
        <v>856</v>
      </c>
      <c r="B14" s="9" t="n">
        <v>47.17</v>
      </c>
      <c r="C14" s="9" t="n">
        <v>46.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50</v>
      </c>
    </row>
    <row r="2" spans="1:2">
      <c r="B2" s="2" t="s">
        <v>1</v>
      </c>
    </row>
    <row r="3" spans="1:2">
      <c r="A3" s="3" t="s">
        <v>232</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0</v>
      </c>
      <c r="B1" s="2" t="s">
        <v>474</v>
      </c>
      <c r="D1" s="2" t="s">
        <v>50</v>
      </c>
    </row>
    <row r="2" spans="1:6">
      <c r="B2" s="2" t="s">
        <v>2</v>
      </c>
      <c r="C2" s="2" t="s">
        <v>476</v>
      </c>
      <c r="D2" s="2" t="s">
        <v>1</v>
      </c>
      <c r="E2" s="2" t="s">
        <v>2</v>
      </c>
      <c r="F2" s="2" t="s">
        <v>51</v>
      </c>
    </row>
    <row r="3" spans="1:6">
      <c r="A3" s="3" t="s">
        <v>861</v>
      </c>
    </row>
    <row r="4" spans="1:6">
      <c r="A4" s="4" t="s">
        <v>862</v>
      </c>
      <c r="B4" s="6" t="n">
        <v>6.3</v>
      </c>
      <c r="E4" s="6" t="n">
        <v>6.3</v>
      </c>
    </row>
    <row r="5" spans="1:6">
      <c r="A5" s="4" t="s">
        <v>863</v>
      </c>
      <c r="B5" s="8" t="n">
        <v>6</v>
      </c>
      <c r="C5" s="6" t="n">
        <v>14.8</v>
      </c>
      <c r="D5" s="5" t="n">
        <v>0</v>
      </c>
      <c r="E5" s="7" t="n">
        <v>-35.1</v>
      </c>
    </row>
    <row r="6" spans="1:6">
      <c r="A6" s="4" t="s">
        <v>864</v>
      </c>
      <c r="D6" s="8" t="n">
        <v>0</v>
      </c>
      <c r="E6" s="7" t="n">
        <v>20.8</v>
      </c>
      <c r="F6" s="6" t="n">
        <v>207.1</v>
      </c>
    </row>
    <row r="7" spans="1:6">
      <c r="A7" s="4" t="s">
        <v>865</v>
      </c>
      <c r="E7" s="7" t="n">
        <v>14.3</v>
      </c>
      <c r="F7" s="7" t="n">
        <v>-245.2</v>
      </c>
    </row>
    <row r="8" spans="1:6">
      <c r="A8" s="4" t="s">
        <v>866</v>
      </c>
      <c r="E8" s="7" t="n">
        <v>-230.9</v>
      </c>
    </row>
    <row r="9" spans="1:6">
      <c r="A9" s="4" t="s">
        <v>867</v>
      </c>
      <c r="F9" s="6" t="n">
        <v>38.1</v>
      </c>
    </row>
    <row r="10" spans="1:6">
      <c r="A10" s="4" t="s">
        <v>868</v>
      </c>
      <c r="D10" s="8" t="n">
        <v>2</v>
      </c>
    </row>
    <row r="11" spans="1:6">
      <c r="A11" s="4" t="s">
        <v>869</v>
      </c>
      <c r="B11" s="7" t="n">
        <v>5.8</v>
      </c>
      <c r="D11" s="8" t="n">
        <v>9</v>
      </c>
      <c r="E11" s="7" t="n">
        <v>5.8</v>
      </c>
    </row>
    <row r="12" spans="1:6">
      <c r="A12" s="4" t="s">
        <v>870</v>
      </c>
      <c r="B12" s="7" t="n">
        <v>141.9</v>
      </c>
      <c r="D12" s="7" t="n">
        <v>211.2</v>
      </c>
      <c r="E12" s="7" t="n">
        <v>141.9</v>
      </c>
    </row>
    <row r="13" spans="1:6">
      <c r="A13" s="4" t="s">
        <v>871</v>
      </c>
      <c r="B13" s="7" t="n">
        <v>44.8</v>
      </c>
      <c r="E13" s="7" t="n">
        <v>44.8</v>
      </c>
    </row>
    <row r="14" spans="1:6">
      <c r="A14" s="4" t="s">
        <v>872</v>
      </c>
    </row>
    <row r="15" spans="1:6">
      <c r="A15" s="3" t="s">
        <v>861</v>
      </c>
    </row>
    <row r="16" spans="1:6">
      <c r="A16" s="4" t="s">
        <v>873</v>
      </c>
      <c r="D16" s="7" t="n">
        <v>104.6</v>
      </c>
    </row>
    <row r="17" spans="1:6">
      <c r="A17" s="4" t="s">
        <v>874</v>
      </c>
      <c r="D17" s="7" t="n">
        <v>509.1</v>
      </c>
    </row>
    <row r="18" spans="1:6">
      <c r="A18" s="4" t="s">
        <v>875</v>
      </c>
    </row>
    <row r="19" spans="1:6">
      <c r="A19" s="3" t="s">
        <v>861</v>
      </c>
    </row>
    <row r="20" spans="1:6">
      <c r="A20" s="4" t="s">
        <v>876</v>
      </c>
      <c r="D20" s="7" t="n">
        <v>11.1</v>
      </c>
    </row>
    <row r="21" spans="1:6">
      <c r="A21" s="4" t="s">
        <v>877</v>
      </c>
    </row>
    <row r="22" spans="1:6">
      <c r="A22" s="3" t="s">
        <v>861</v>
      </c>
    </row>
    <row r="23" spans="1:6">
      <c r="A23" s="4" t="s">
        <v>878</v>
      </c>
      <c r="D23" s="7" t="n">
        <v>35.6</v>
      </c>
    </row>
    <row r="24" spans="1:6">
      <c r="A24" s="4" t="s">
        <v>879</v>
      </c>
      <c r="D24" s="7" t="n">
        <v>7.2</v>
      </c>
    </row>
    <row r="25" spans="1:6">
      <c r="A25" s="4" t="s">
        <v>880</v>
      </c>
      <c r="D25" s="6" t="n">
        <v>15.9</v>
      </c>
    </row>
    <row r="26" spans="1:6">
      <c r="A26" s="4" t="s">
        <v>881</v>
      </c>
    </row>
    <row r="27" spans="1:6">
      <c r="A27" s="3" t="s">
        <v>861</v>
      </c>
    </row>
    <row r="28" spans="1:6">
      <c r="A28" s="4" t="s">
        <v>862</v>
      </c>
      <c r="B28" s="6" t="n">
        <v>1.8</v>
      </c>
      <c r="E28" s="6" t="n">
        <v>1.8</v>
      </c>
    </row>
    <row r="29" spans="1:6">
      <c r="A29" s="4" t="s">
        <v>882</v>
      </c>
    </row>
    <row r="30" spans="1:6">
      <c r="A30" s="3" t="s">
        <v>861</v>
      </c>
    </row>
    <row r="31" spans="1:6">
      <c r="A31" s="4" t="s">
        <v>883</v>
      </c>
      <c r="D31" s="4" t="s">
        <v>884</v>
      </c>
    </row>
    <row r="32" spans="1:6">
      <c r="A32" s="4" t="s">
        <v>885</v>
      </c>
    </row>
    <row r="33" spans="1:6">
      <c r="A33" s="3" t="s">
        <v>861</v>
      </c>
    </row>
    <row r="34" spans="1:6">
      <c r="A34" s="4" t="s">
        <v>883</v>
      </c>
      <c r="D34" s="4" t="s">
        <v>886</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50</v>
      </c>
    </row>
    <row r="2" spans="1:4">
      <c r="B2" s="2" t="s">
        <v>1</v>
      </c>
      <c r="C2" s="2" t="s">
        <v>2</v>
      </c>
      <c r="D2" s="2" t="s">
        <v>51</v>
      </c>
    </row>
    <row r="3" spans="1:4">
      <c r="A3" s="3" t="s">
        <v>266</v>
      </c>
    </row>
    <row r="4" spans="1:4">
      <c r="A4" s="4" t="s">
        <v>888</v>
      </c>
      <c r="B4" s="6" t="n">
        <v>61.9</v>
      </c>
      <c r="C4" s="6" t="n">
        <v>60.5</v>
      </c>
      <c r="D4" s="6" t="n">
        <v>-59.2</v>
      </c>
    </row>
    <row r="5" spans="1:4">
      <c r="A5" s="4" t="s">
        <v>877</v>
      </c>
      <c r="B5" s="7" t="n">
        <v>1.7</v>
      </c>
      <c r="C5" s="7" t="n">
        <v>8.300000000000001</v>
      </c>
      <c r="D5" s="7" t="n">
        <v>-5.2</v>
      </c>
    </row>
    <row r="6" spans="1:4">
      <c r="A6" s="4" t="s">
        <v>65</v>
      </c>
      <c r="B6" s="6" t="n">
        <v>63.6</v>
      </c>
      <c r="C6" s="6" t="n">
        <v>68.8</v>
      </c>
      <c r="D6" s="6" t="n">
        <v>-64.4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50</v>
      </c>
    </row>
    <row r="2" spans="1:4">
      <c r="B2" s="2" t="s">
        <v>1</v>
      </c>
      <c r="C2" s="2" t="s">
        <v>2</v>
      </c>
      <c r="D2" s="2" t="s">
        <v>51</v>
      </c>
    </row>
    <row r="3" spans="1:4">
      <c r="A3" s="3" t="s">
        <v>890</v>
      </c>
    </row>
    <row r="4" spans="1:4">
      <c r="A4" s="4" t="s">
        <v>872</v>
      </c>
      <c r="B4" s="6" t="n">
        <v>-1.4</v>
      </c>
      <c r="C4" s="6" t="n">
        <v>2.2</v>
      </c>
      <c r="D4" s="5" t="n">
        <v>2</v>
      </c>
    </row>
    <row r="5" spans="1:4">
      <c r="A5" s="4" t="s">
        <v>877</v>
      </c>
      <c r="B5" s="7" t="n">
        <v>3.5</v>
      </c>
      <c r="C5" s="7" t="n">
        <v>1.9</v>
      </c>
      <c r="D5" s="8" t="n">
        <v>5</v>
      </c>
    </row>
    <row r="6" spans="1:4">
      <c r="A6" s="4" t="s">
        <v>891</v>
      </c>
      <c r="B6" s="7" t="n">
        <v>3.7</v>
      </c>
      <c r="C6" s="7" t="n">
        <v>5.5</v>
      </c>
      <c r="D6" s="7" t="n">
        <v>-3.3</v>
      </c>
    </row>
    <row r="7" spans="1:4">
      <c r="A7" s="4" t="s">
        <v>892</v>
      </c>
      <c r="B7" s="7" t="n">
        <v>5.8</v>
      </c>
      <c r="C7" s="7" t="n">
        <v>9.6</v>
      </c>
      <c r="D7" s="7" t="n">
        <v>3.7</v>
      </c>
    </row>
    <row r="8" spans="1:4">
      <c r="A8" s="3" t="s">
        <v>893</v>
      </c>
    </row>
    <row r="9" spans="1:4">
      <c r="A9" s="4" t="s">
        <v>872</v>
      </c>
      <c r="B9" s="7" t="n">
        <v>15.9</v>
      </c>
      <c r="C9" s="8" t="n">
        <v>-7</v>
      </c>
      <c r="D9" s="7" t="n">
        <v>-214.9</v>
      </c>
    </row>
    <row r="10" spans="1:4">
      <c r="A10" s="4" t="s">
        <v>877</v>
      </c>
      <c r="B10" s="7" t="n">
        <v>0.4</v>
      </c>
      <c r="C10" s="7" t="n">
        <v>-1.9</v>
      </c>
      <c r="D10" s="7" t="n">
        <v>-4.6</v>
      </c>
    </row>
    <row r="11" spans="1:4">
      <c r="A11" s="4" t="s">
        <v>891</v>
      </c>
      <c r="B11" s="8" t="n">
        <v>-6</v>
      </c>
      <c r="C11" s="8" t="n">
        <v>-1</v>
      </c>
      <c r="D11" s="7" t="n">
        <v>-8.9</v>
      </c>
    </row>
    <row r="12" spans="1:4">
      <c r="A12" s="4" t="s">
        <v>894</v>
      </c>
      <c r="B12" s="7" t="n">
        <v>10.3</v>
      </c>
      <c r="C12" s="7" t="n">
        <v>-9.9</v>
      </c>
      <c r="D12" s="7" t="n">
        <v>-228.4</v>
      </c>
    </row>
    <row r="13" spans="1:4">
      <c r="A13" s="4" t="s">
        <v>895</v>
      </c>
      <c r="B13" s="6" t="n">
        <v>16.1</v>
      </c>
      <c r="C13" s="6" t="n">
        <v>-0.3</v>
      </c>
      <c r="D13" s="6" t="n">
        <v>-22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1</v>
      </c>
      <c r="C1" s="2" t="s">
        <v>2</v>
      </c>
    </row>
    <row r="2" spans="1:3">
      <c r="A2" s="3" t="s">
        <v>897</v>
      </c>
    </row>
    <row r="3" spans="1:3">
      <c r="A3" s="4" t="s">
        <v>898</v>
      </c>
      <c r="B3" s="6" t="n">
        <v>5.5</v>
      </c>
      <c r="C3" s="6" t="n">
        <v>6.8</v>
      </c>
    </row>
    <row r="4" spans="1:3">
      <c r="A4" s="4" t="s">
        <v>899</v>
      </c>
      <c r="B4" s="7" t="n">
        <v>2.1</v>
      </c>
      <c r="C4" s="7" t="n">
        <v>4.2</v>
      </c>
    </row>
    <row r="5" spans="1:3">
      <c r="A5" s="4" t="s">
        <v>900</v>
      </c>
      <c r="B5" s="7" t="n">
        <v>54.7</v>
      </c>
    </row>
    <row r="6" spans="1:3">
      <c r="A6" s="4" t="s">
        <v>901</v>
      </c>
      <c r="B6" s="8" t="n">
        <v>35</v>
      </c>
      <c r="C6" s="7" t="n">
        <v>34.9</v>
      </c>
    </row>
    <row r="7" spans="1:3">
      <c r="A7" s="4" t="s">
        <v>902</v>
      </c>
      <c r="B7" s="7" t="n">
        <v>122.9</v>
      </c>
      <c r="C7" s="7" t="n">
        <v>101.8</v>
      </c>
    </row>
    <row r="8" spans="1:3">
      <c r="A8" s="4" t="s">
        <v>903</v>
      </c>
      <c r="B8" s="7" t="n">
        <v>220.2</v>
      </c>
      <c r="C8" s="7" t="n">
        <v>147.7</v>
      </c>
    </row>
    <row r="9" spans="1:3">
      <c r="A9" s="4" t="s">
        <v>904</v>
      </c>
      <c r="B9" s="8" t="n">
        <v>-9</v>
      </c>
      <c r="C9" s="7" t="n">
        <v>-5.8</v>
      </c>
    </row>
    <row r="10" spans="1:3">
      <c r="A10" s="4" t="s">
        <v>905</v>
      </c>
      <c r="B10" s="7" t="n">
        <v>211.2</v>
      </c>
      <c r="C10" s="7" t="n">
        <v>141.9</v>
      </c>
    </row>
    <row r="11" spans="1:3">
      <c r="A11" s="3" t="s">
        <v>906</v>
      </c>
    </row>
    <row r="12" spans="1:3">
      <c r="A12" s="4" t="s">
        <v>907</v>
      </c>
      <c r="C12" s="7" t="n">
        <v>-6.3</v>
      </c>
    </row>
    <row r="13" spans="1:3">
      <c r="A13" s="4" t="s">
        <v>908</v>
      </c>
      <c r="B13" s="7" t="n">
        <v>-53.2</v>
      </c>
    </row>
    <row r="14" spans="1:3">
      <c r="A14" s="4" t="s">
        <v>909</v>
      </c>
      <c r="B14" s="8" t="n">
        <v>-2</v>
      </c>
      <c r="C14" s="7" t="n">
        <v>-3.4</v>
      </c>
    </row>
    <row r="15" spans="1:3">
      <c r="A15" s="4" t="s">
        <v>910</v>
      </c>
      <c r="B15" s="7" t="n">
        <v>-545.7</v>
      </c>
      <c r="C15" s="7" t="n">
        <v>-512.5</v>
      </c>
    </row>
    <row r="16" spans="1:3">
      <c r="A16" s="4" t="s">
        <v>911</v>
      </c>
      <c r="B16" s="7" t="n">
        <v>-69.59999999999999</v>
      </c>
      <c r="C16" s="7" t="n">
        <v>-67.8</v>
      </c>
    </row>
    <row r="17" spans="1:3">
      <c r="A17" s="4" t="s">
        <v>912</v>
      </c>
      <c r="B17" s="7" t="n">
        <v>-670.5</v>
      </c>
      <c r="C17" s="8" t="n">
        <v>-590</v>
      </c>
    </row>
    <row r="18" spans="1:3">
      <c r="A18" s="4" t="s">
        <v>913</v>
      </c>
      <c r="B18" s="6" t="n">
        <v>-459.3</v>
      </c>
      <c r="C18" s="6" t="n">
        <v>-44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50</v>
      </c>
    </row>
    <row r="2" spans="1:4">
      <c r="B2" s="2" t="s">
        <v>1</v>
      </c>
      <c r="C2" s="2" t="s">
        <v>2</v>
      </c>
      <c r="D2" s="2" t="s">
        <v>51</v>
      </c>
    </row>
    <row r="3" spans="1:4">
      <c r="A3" s="3" t="s">
        <v>861</v>
      </c>
    </row>
    <row r="4" spans="1:4">
      <c r="A4" s="4" t="s">
        <v>915</v>
      </c>
      <c r="B4" s="6" t="n">
        <v>13.3</v>
      </c>
      <c r="C4" s="6" t="n">
        <v>14.4</v>
      </c>
      <c r="D4" s="6" t="n">
        <v>-22.5</v>
      </c>
    </row>
    <row r="5" spans="1:4">
      <c r="A5" s="4" t="s">
        <v>916</v>
      </c>
      <c r="B5" s="7" t="n">
        <v>0.9</v>
      </c>
      <c r="C5" s="7" t="n">
        <v>0.9</v>
      </c>
      <c r="D5" s="7" t="n">
        <v>1.9</v>
      </c>
    </row>
    <row r="6" spans="1:4">
      <c r="A6" s="4" t="s">
        <v>917</v>
      </c>
      <c r="B6" s="7" t="n">
        <v>-3.7</v>
      </c>
      <c r="C6" s="7" t="n">
        <v>3.6</v>
      </c>
      <c r="D6" s="7" t="n">
        <v>2.6</v>
      </c>
    </row>
    <row r="7" spans="1:4">
      <c r="A7" s="4" t="s">
        <v>918</v>
      </c>
      <c r="B7" s="7" t="n">
        <v>3.1</v>
      </c>
      <c r="C7" s="7" t="n">
        <v>1.1</v>
      </c>
      <c r="D7" s="7" t="n">
        <v>0.5</v>
      </c>
    </row>
    <row r="8" spans="1:4">
      <c r="A8" s="4" t="s">
        <v>864</v>
      </c>
      <c r="B8" s="8" t="n">
        <v>0</v>
      </c>
      <c r="C8" s="7" t="n">
        <v>20.8</v>
      </c>
      <c r="D8" s="7" t="n">
        <v>207.1</v>
      </c>
    </row>
    <row r="9" spans="1:4">
      <c r="A9" s="4" t="s">
        <v>919</v>
      </c>
      <c r="B9" s="8" t="n">
        <v>0</v>
      </c>
      <c r="C9" s="8" t="n">
        <v>0</v>
      </c>
      <c r="D9" s="7" t="n">
        <v>-0.9</v>
      </c>
    </row>
    <row r="10" spans="1:4">
      <c r="A10" s="4" t="s">
        <v>920</v>
      </c>
      <c r="B10" s="7" t="n">
        <v>2.6</v>
      </c>
      <c r="C10" s="7" t="n">
        <v>-1.5</v>
      </c>
      <c r="D10" s="7" t="n">
        <v>1.1</v>
      </c>
    </row>
    <row r="11" spans="1:4">
      <c r="A11" s="4" t="s">
        <v>909</v>
      </c>
      <c r="B11" s="7" t="n">
        <v>-0.9</v>
      </c>
      <c r="C11" s="7" t="n">
        <v>0.9</v>
      </c>
      <c r="D11" s="8" t="n">
        <v>0</v>
      </c>
    </row>
    <row r="12" spans="1:4">
      <c r="A12" s="4" t="s">
        <v>921</v>
      </c>
      <c r="B12" s="7" t="n">
        <v>0.8</v>
      </c>
      <c r="C12" s="7" t="n">
        <v>1.1</v>
      </c>
      <c r="D12" s="7" t="n">
        <v>-0.3</v>
      </c>
    </row>
    <row r="13" spans="1:4">
      <c r="A13" s="4" t="s">
        <v>895</v>
      </c>
      <c r="B13" s="6" t="n">
        <v>16.1</v>
      </c>
      <c r="C13" s="6" t="n">
        <v>-0.3</v>
      </c>
      <c r="D13" s="6" t="n">
        <v>-22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2</v>
      </c>
      <c r="B1" s="2" t="s">
        <v>474</v>
      </c>
      <c r="D1" s="2" t="s">
        <v>50</v>
      </c>
    </row>
    <row r="2" spans="1:6">
      <c r="B2" s="2" t="s">
        <v>2</v>
      </c>
      <c r="C2" s="2" t="s">
        <v>476</v>
      </c>
      <c r="D2" s="2" t="s">
        <v>1</v>
      </c>
      <c r="E2" s="2" t="s">
        <v>2</v>
      </c>
      <c r="F2" s="2" t="s">
        <v>51</v>
      </c>
    </row>
    <row r="3" spans="1:6">
      <c r="A3" s="4" t="s">
        <v>923</v>
      </c>
      <c r="D3" s="5" t="n">
        <v>0</v>
      </c>
      <c r="E3" s="6" t="n">
        <v>-20.8</v>
      </c>
      <c r="F3" s="6" t="n">
        <v>-207.1</v>
      </c>
    </row>
    <row r="4" spans="1:6">
      <c r="A4" s="4" t="s">
        <v>865</v>
      </c>
      <c r="E4" s="7" t="n">
        <v>14.3</v>
      </c>
      <c r="F4" s="7" t="n">
        <v>-245.2</v>
      </c>
    </row>
    <row r="5" spans="1:6">
      <c r="A5" s="4" t="s">
        <v>863</v>
      </c>
      <c r="B5" s="5" t="n">
        <v>6</v>
      </c>
      <c r="C5" s="6" t="n">
        <v>14.8</v>
      </c>
      <c r="D5" s="5" t="n">
        <v>0</v>
      </c>
      <c r="E5" s="6" t="n">
        <v>-35.1</v>
      </c>
    </row>
    <row r="6" spans="1:6">
      <c r="A6" s="4" t="s">
        <v>867</v>
      </c>
      <c r="F6" s="6" t="n">
        <v>38.1</v>
      </c>
    </row>
    <row r="7" spans="1:6">
      <c r="A7" s="4" t="s">
        <v>924</v>
      </c>
      <c r="D7" s="4" t="s">
        <v>692</v>
      </c>
      <c r="E7" s="4" t="s">
        <v>925</v>
      </c>
    </row>
    <row r="8" spans="1:6">
      <c r="A8" s="4" t="s">
        <v>885</v>
      </c>
    </row>
    <row r="9" spans="1:6">
      <c r="A9" s="4" t="s">
        <v>883</v>
      </c>
      <c r="D9" s="4" t="s">
        <v>886</v>
      </c>
    </row>
    <row r="10" spans="1:6">
      <c r="A10" s="4" t="s">
        <v>882</v>
      </c>
    </row>
    <row r="11" spans="1:6">
      <c r="A11" s="4" t="s">
        <v>883</v>
      </c>
      <c r="D11" s="4" t="s">
        <v>88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17</v>
      </c>
    </row>
    <row r="2" spans="1:2">
      <c r="A2" s="3" t="s">
        <v>256</v>
      </c>
    </row>
    <row r="3" spans="1:2">
      <c r="A3" s="4" t="s">
        <v>927</v>
      </c>
      <c r="B3" s="6" t="n">
        <v>37.3</v>
      </c>
    </row>
    <row r="4" spans="1:2">
      <c r="A4" s="4" t="s">
        <v>928</v>
      </c>
      <c r="B4" s="7" t="n">
        <v>35.8</v>
      </c>
    </row>
    <row r="5" spans="1:2">
      <c r="A5" s="4" t="s">
        <v>929</v>
      </c>
      <c r="B5" s="8" t="n">
        <v>31</v>
      </c>
    </row>
    <row r="6" spans="1:2">
      <c r="A6" s="4" t="s">
        <v>930</v>
      </c>
      <c r="B6" s="7" t="n">
        <v>26.9</v>
      </c>
    </row>
    <row r="7" spans="1:2">
      <c r="A7" s="4" t="s">
        <v>931</v>
      </c>
      <c r="B7" s="7" t="n">
        <v>24.2</v>
      </c>
    </row>
    <row r="8" spans="1:2">
      <c r="A8" s="4" t="s">
        <v>932</v>
      </c>
      <c r="B8" s="7" t="n">
        <v>96.2</v>
      </c>
    </row>
    <row r="9" spans="1:2">
      <c r="A9" s="4" t="s">
        <v>933</v>
      </c>
      <c r="B9" s="7" t="n">
        <v>251.4</v>
      </c>
    </row>
    <row r="10" spans="1:2">
      <c r="A10" s="4" t="s">
        <v>934</v>
      </c>
      <c r="B10" s="7" t="n">
        <v>38.7</v>
      </c>
    </row>
    <row r="11" spans="1:2">
      <c r="A11" s="4" t="s">
        <v>471</v>
      </c>
      <c r="B11" s="6" t="n">
        <v>21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50</v>
      </c>
    </row>
    <row r="2" spans="1:3">
      <c r="B2" s="2" t="s">
        <v>1</v>
      </c>
      <c r="C2" s="2" t="s">
        <v>2</v>
      </c>
    </row>
    <row r="3" spans="1:3">
      <c r="A3" s="4" t="s">
        <v>936</v>
      </c>
      <c r="B3" s="6" t="n">
        <v>4.3</v>
      </c>
    </row>
    <row r="4" spans="1:3">
      <c r="A4" s="4" t="s">
        <v>937</v>
      </c>
      <c r="B4" s="7" t="n">
        <v>316.6</v>
      </c>
      <c r="C4" s="6" t="n">
        <v>298.3</v>
      </c>
    </row>
    <row r="5" spans="1:3">
      <c r="A5" s="4" t="s">
        <v>938</v>
      </c>
      <c r="B5" s="6" t="n">
        <v>54.6</v>
      </c>
    </row>
    <row r="6" spans="1:3">
      <c r="A6" s="4" t="s">
        <v>439</v>
      </c>
    </row>
    <row r="7" spans="1:3">
      <c r="A7" s="4" t="s">
        <v>939</v>
      </c>
      <c r="B7" s="4" t="s">
        <v>440</v>
      </c>
    </row>
    <row r="8" spans="1:3">
      <c r="A8" s="4" t="s">
        <v>940</v>
      </c>
      <c r="B8" s="4" t="s">
        <v>661</v>
      </c>
    </row>
    <row r="9" spans="1:3">
      <c r="A9" s="4" t="s">
        <v>941</v>
      </c>
    </row>
    <row r="10" spans="1:3">
      <c r="A10" s="4" t="s">
        <v>937</v>
      </c>
      <c r="B10" s="6" t="n">
        <v>46.2</v>
      </c>
    </row>
    <row r="11" spans="1:3">
      <c r="A11" s="4" t="s">
        <v>942</v>
      </c>
    </row>
    <row r="12" spans="1:3">
      <c r="A12" s="4" t="s">
        <v>943</v>
      </c>
      <c r="B12" s="7" t="n">
        <v>4.8</v>
      </c>
    </row>
    <row r="13" spans="1:3">
      <c r="A13" s="4" t="s">
        <v>944</v>
      </c>
      <c r="B13" s="7" t="n">
        <v>0.7</v>
      </c>
    </row>
    <row r="14" spans="1:3">
      <c r="A14" s="4" t="s">
        <v>945</v>
      </c>
      <c r="B14" s="6" t="n">
        <v>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46</v>
      </c>
      <c r="B1" s="2" t="s">
        <v>117</v>
      </c>
    </row>
    <row r="2" spans="1:2">
      <c r="A2" s="3" t="s">
        <v>256</v>
      </c>
    </row>
    <row r="3" spans="1:2">
      <c r="A3" s="4" t="s">
        <v>947</v>
      </c>
      <c r="B3" s="6" t="n">
        <v>23.2</v>
      </c>
    </row>
    <row r="4" spans="1:2">
      <c r="A4" s="4" t="s">
        <v>948</v>
      </c>
      <c r="B4" s="7" t="n">
        <v>7.1</v>
      </c>
    </row>
    <row r="5" spans="1:2">
      <c r="A5" s="4" t="s">
        <v>949</v>
      </c>
      <c r="B5" s="7" t="n">
        <v>6.9</v>
      </c>
    </row>
    <row r="6" spans="1:2">
      <c r="A6" s="4" t="s">
        <v>950</v>
      </c>
      <c r="B6" s="7" t="n">
        <v>6.5</v>
      </c>
    </row>
    <row r="7" spans="1:2">
      <c r="A7" s="4" t="s">
        <v>951</v>
      </c>
      <c r="B7" s="8" t="n">
        <v>6</v>
      </c>
    </row>
    <row r="8" spans="1:2">
      <c r="A8" s="4" t="s">
        <v>952</v>
      </c>
      <c r="B8" s="8" t="n">
        <v>11</v>
      </c>
    </row>
    <row r="9" spans="1:2">
      <c r="A9" s="4" t="s">
        <v>953</v>
      </c>
      <c r="B9" s="7" t="n">
        <v>60.7</v>
      </c>
    </row>
    <row r="10" spans="1:2">
      <c r="A10" s="4" t="s">
        <v>954</v>
      </c>
      <c r="B10" s="7" t="n">
        <v>4.5</v>
      </c>
    </row>
    <row r="11" spans="1:2">
      <c r="A11" s="4" t="s">
        <v>955</v>
      </c>
      <c r="B11" s="6" t="n">
        <v>5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956</v>
      </c>
      <c r="B1" s="2" t="s">
        <v>50</v>
      </c>
    </row>
    <row r="2" spans="1:2">
      <c r="B2" s="2" t="s">
        <v>117</v>
      </c>
    </row>
    <row r="3" spans="1:2">
      <c r="A3" s="3" t="s">
        <v>256</v>
      </c>
    </row>
    <row r="4" spans="1:2">
      <c r="A4" s="4" t="s">
        <v>957</v>
      </c>
      <c r="B4" s="6" t="n">
        <v>37.9</v>
      </c>
    </row>
    <row r="5" spans="1:2">
      <c r="A5" s="4" t="s">
        <v>958</v>
      </c>
      <c r="B5" s="7" t="n">
        <v>76.3</v>
      </c>
    </row>
    <row r="6" spans="1:2">
      <c r="A6" s="4" t="s">
        <v>959</v>
      </c>
      <c r="B6" s="7" t="n">
        <v>100.1</v>
      </c>
    </row>
    <row r="7" spans="1:2">
      <c r="A7" s="4" t="s">
        <v>960</v>
      </c>
      <c r="B7" s="7" t="n">
        <v>12.5</v>
      </c>
    </row>
    <row r="8" spans="1:2">
      <c r="A8" s="4" t="s">
        <v>961</v>
      </c>
      <c r="B8" s="7" t="n">
        <v>1.7</v>
      </c>
    </row>
    <row r="9" spans="1:2">
      <c r="A9" s="4" t="s">
        <v>962</v>
      </c>
      <c r="B9" s="7" t="n">
        <v>67.2</v>
      </c>
    </row>
    <row r="10" spans="1:2">
      <c r="A10" s="4" t="s">
        <v>963</v>
      </c>
      <c r="B10" s="7" t="n">
        <v>47.1</v>
      </c>
    </row>
    <row r="11" spans="1:2">
      <c r="A11" s="4" t="s">
        <v>964</v>
      </c>
      <c r="B11" s="7" t="n">
        <v>39.1</v>
      </c>
    </row>
    <row r="12" spans="1:2">
      <c r="A12" s="4" t="s">
        <v>965</v>
      </c>
      <c r="B12" s="7" t="n">
        <v>1.7</v>
      </c>
    </row>
    <row r="13" spans="1:2">
      <c r="A13" s="4" t="s">
        <v>966</v>
      </c>
      <c r="B13" s="6" t="n">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36:08Z</dcterms:created>
  <dcterms:modified xmlns:dcterms="http://purl.org/dc/terms/" xmlns:xsi="http://www.w3.org/2001/XMLSchema-instance" xsi:type="dcterms:W3CDTF">2020-02-27T06:36:08Z</dcterms:modified>
</cp:coreProperties>
</file>